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Acquisition"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Accounts Payable and Accrued Ex" sheetId="14" state="visible" r:id="rId14"/>
    <sheet xmlns:r="http://schemas.openxmlformats.org/officeDocument/2006/relationships" name="Debt" sheetId="15" state="visible" r:id="rId15"/>
    <sheet xmlns:r="http://schemas.openxmlformats.org/officeDocument/2006/relationships" name="Temporary Equity" sheetId="16" state="visible" r:id="rId16"/>
    <sheet xmlns:r="http://schemas.openxmlformats.org/officeDocument/2006/relationships" name="Share-Based Compensation"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Quarterly Financial Information" sheetId="23" state="visible" r:id="rId23"/>
    <sheet xmlns:r="http://schemas.openxmlformats.org/officeDocument/2006/relationships" name="Litigation" sheetId="24" state="visible" r:id="rId24"/>
    <sheet xmlns:r="http://schemas.openxmlformats.org/officeDocument/2006/relationships" name="Subsequent Events" sheetId="25" state="visible" r:id="rId25"/>
    <sheet xmlns:r="http://schemas.openxmlformats.org/officeDocument/2006/relationships" name="Schedule II-Valuation and Qual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 (Tables)"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Accounts Payable and Accrued _2" sheetId="32" state="visible" r:id="rId32"/>
    <sheet xmlns:r="http://schemas.openxmlformats.org/officeDocument/2006/relationships" name="Debt (Tables)" sheetId="33" state="visible" r:id="rId33"/>
    <sheet xmlns:r="http://schemas.openxmlformats.org/officeDocument/2006/relationships" name="Temporary Equity (Tables)" sheetId="34" state="visible" r:id="rId34"/>
    <sheet xmlns:r="http://schemas.openxmlformats.org/officeDocument/2006/relationships" name="Share-Based Compensation (Table" sheetId="35" state="visible" r:id="rId35"/>
    <sheet xmlns:r="http://schemas.openxmlformats.org/officeDocument/2006/relationships" name="Stockholders' Equity (Tables)" sheetId="36" state="visible" r:id="rId36"/>
    <sheet xmlns:r="http://schemas.openxmlformats.org/officeDocument/2006/relationships" name="Income Taxes (Tables)" sheetId="37" state="visible" r:id="rId37"/>
    <sheet xmlns:r="http://schemas.openxmlformats.org/officeDocument/2006/relationships" name="Employee Benefit Plans (Tables)" sheetId="38" state="visible" r:id="rId38"/>
    <sheet xmlns:r="http://schemas.openxmlformats.org/officeDocument/2006/relationships" name="Commitments and Contingencies (" sheetId="39" state="visible" r:id="rId39"/>
    <sheet xmlns:r="http://schemas.openxmlformats.org/officeDocument/2006/relationships" name="Segment Information (Tables)" sheetId="40" state="visible" r:id="rId40"/>
    <sheet xmlns:r="http://schemas.openxmlformats.org/officeDocument/2006/relationships" name="Quarterly Financial Informati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Acquisition - SteadyMed Merger " sheetId="47" state="visible" r:id="rId47"/>
    <sheet xmlns:r="http://schemas.openxmlformats.org/officeDocument/2006/relationships" name="Investments - Available-for-Sal" sheetId="48" state="visible" r:id="rId48"/>
    <sheet xmlns:r="http://schemas.openxmlformats.org/officeDocument/2006/relationships" name="Investments - Current and Non-c" sheetId="49" state="visible" r:id="rId49"/>
    <sheet xmlns:r="http://schemas.openxmlformats.org/officeDocument/2006/relationships" name="Investments - Contractual Matur" sheetId="50" state="visible" r:id="rId50"/>
    <sheet xmlns:r="http://schemas.openxmlformats.org/officeDocument/2006/relationships" name="Investments - Held-to-Maturity " sheetId="51" state="visible" r:id="rId51"/>
    <sheet xmlns:r="http://schemas.openxmlformats.org/officeDocument/2006/relationships" name="Investments - Investments in Pr" sheetId="52" state="visible" r:id="rId52"/>
    <sheet xmlns:r="http://schemas.openxmlformats.org/officeDocument/2006/relationships" name="Investments - Variable Interest" sheetId="53" state="visible" r:id="rId53"/>
    <sheet xmlns:r="http://schemas.openxmlformats.org/officeDocument/2006/relationships" name="Fair Value Measurements (Detail" sheetId="54" state="visible" r:id="rId54"/>
    <sheet xmlns:r="http://schemas.openxmlformats.org/officeDocument/2006/relationships" name="Accounts Payable and Accrued _3" sheetId="55" state="visible" r:id="rId55"/>
    <sheet xmlns:r="http://schemas.openxmlformats.org/officeDocument/2006/relationships" name="Debt (Details)" sheetId="56" state="visible" r:id="rId56"/>
    <sheet xmlns:r="http://schemas.openxmlformats.org/officeDocument/2006/relationships" name="Debt - Interest Expense (Detail" sheetId="57" state="visible" r:id="rId57"/>
    <sheet xmlns:r="http://schemas.openxmlformats.org/officeDocument/2006/relationships" name="Temporary Equity (Details)" sheetId="58" state="visible" r:id="rId58"/>
    <sheet xmlns:r="http://schemas.openxmlformats.org/officeDocument/2006/relationships" name="Share-Based Compensation - Gene" sheetId="59" state="visible" r:id="rId59"/>
    <sheet xmlns:r="http://schemas.openxmlformats.org/officeDocument/2006/relationships" name="Share-Based Compensation - Allo" sheetId="60" state="visible" r:id="rId60"/>
    <sheet xmlns:r="http://schemas.openxmlformats.org/officeDocument/2006/relationships" name="Share-Based Compensation - Assu" sheetId="61" state="visible" r:id="rId61"/>
    <sheet xmlns:r="http://schemas.openxmlformats.org/officeDocument/2006/relationships" name="Share-Based Compensation - Stoc" sheetId="62" state="visible" r:id="rId62"/>
    <sheet xmlns:r="http://schemas.openxmlformats.org/officeDocument/2006/relationships" name="Share-Based Compensation - Shar" sheetId="63" state="visible" r:id="rId63"/>
    <sheet xmlns:r="http://schemas.openxmlformats.org/officeDocument/2006/relationships" name="Share-Based Compensation - St_2" sheetId="64" state="visible" r:id="rId64"/>
    <sheet xmlns:r="http://schemas.openxmlformats.org/officeDocument/2006/relationships" name="Share-Based Compensation - Rest" sheetId="65" state="visible" r:id="rId65"/>
    <sheet xmlns:r="http://schemas.openxmlformats.org/officeDocument/2006/relationships" name="Share-Based Compensation - Sh_2" sheetId="66" state="visible" r:id="rId66"/>
    <sheet xmlns:r="http://schemas.openxmlformats.org/officeDocument/2006/relationships" name="Share-Based Compensation - Sh_3" sheetId="67" state="visible" r:id="rId67"/>
    <sheet xmlns:r="http://schemas.openxmlformats.org/officeDocument/2006/relationships" name="Share-Based Compensation - Empl" sheetId="68" state="visible" r:id="rId68"/>
    <sheet xmlns:r="http://schemas.openxmlformats.org/officeDocument/2006/relationships" name="Stockholders' Equity - Earnings" sheetId="69" state="visible" r:id="rId69"/>
    <sheet xmlns:r="http://schemas.openxmlformats.org/officeDocument/2006/relationships" name="Stockholders' Equity - Share Re" sheetId="70" state="visible" r:id="rId70"/>
    <sheet xmlns:r="http://schemas.openxmlformats.org/officeDocument/2006/relationships" name="Stockholders' Equity - Sharehol" sheetId="71" state="visible" r:id="rId71"/>
    <sheet xmlns:r="http://schemas.openxmlformats.org/officeDocument/2006/relationships" name="Stockholders' Equity - Accumula" sheetId="72" state="visible" r:id="rId72"/>
    <sheet xmlns:r="http://schemas.openxmlformats.org/officeDocument/2006/relationships" name="Income Taxes (Details)" sheetId="73" state="visible" r:id="rId73"/>
    <sheet xmlns:r="http://schemas.openxmlformats.org/officeDocument/2006/relationships" name="Income Taxes - Components of In" sheetId="74" state="visible" r:id="rId74"/>
    <sheet xmlns:r="http://schemas.openxmlformats.org/officeDocument/2006/relationships" name="Income Taxes - Reconciliation o" sheetId="75" state="visible" r:id="rId75"/>
    <sheet xmlns:r="http://schemas.openxmlformats.org/officeDocument/2006/relationships" name="Income Taxes - Components of Ne" sheetId="76" state="visible" r:id="rId76"/>
    <sheet xmlns:r="http://schemas.openxmlformats.org/officeDocument/2006/relationships" name="Income Taxes - Reconciliation_2" sheetId="77" state="visible" r:id="rId77"/>
    <sheet xmlns:r="http://schemas.openxmlformats.org/officeDocument/2006/relationships" name="Employee Benefit Plans - SERP -" sheetId="78" state="visible" r:id="rId78"/>
    <sheet xmlns:r="http://schemas.openxmlformats.org/officeDocument/2006/relationships" name="Employee Benefit Plans - SERP_2" sheetId="79" state="visible" r:id="rId79"/>
    <sheet xmlns:r="http://schemas.openxmlformats.org/officeDocument/2006/relationships" name="Employee Benefit Plans - SERP_3" sheetId="80" state="visible" r:id="rId80"/>
    <sheet xmlns:r="http://schemas.openxmlformats.org/officeDocument/2006/relationships" name="Employee Benefit Plans - SERP_4" sheetId="81" state="visible" r:id="rId81"/>
    <sheet xmlns:r="http://schemas.openxmlformats.org/officeDocument/2006/relationships" name="Employee Benefit Plans - Future" sheetId="82" state="visible" r:id="rId82"/>
    <sheet xmlns:r="http://schemas.openxmlformats.org/officeDocument/2006/relationships" name="Employee Benefit Plans - Employ" sheetId="83" state="visible" r:id="rId83"/>
    <sheet xmlns:r="http://schemas.openxmlformats.org/officeDocument/2006/relationships" name="Commitments and Contingencies_2" sheetId="84" state="visible" r:id="rId84"/>
    <sheet xmlns:r="http://schemas.openxmlformats.org/officeDocument/2006/relationships" name="Commitments and Contingencies -" sheetId="85" state="visible" r:id="rId85"/>
    <sheet xmlns:r="http://schemas.openxmlformats.org/officeDocument/2006/relationships" name="Segment Information - General (" sheetId="86" state="visible" r:id="rId86"/>
    <sheet xmlns:r="http://schemas.openxmlformats.org/officeDocument/2006/relationships" name="Segment Information - Geographi" sheetId="87" state="visible" r:id="rId87"/>
    <sheet xmlns:r="http://schemas.openxmlformats.org/officeDocument/2006/relationships" name="Segment Information - Concentra" sheetId="88" state="visible" r:id="rId88"/>
    <sheet xmlns:r="http://schemas.openxmlformats.org/officeDocument/2006/relationships" name="Quarterly Financial Informati_3" sheetId="89" state="visible" r:id="rId89"/>
    <sheet xmlns:r="http://schemas.openxmlformats.org/officeDocument/2006/relationships" name="Litigation (Details)" sheetId="90" state="visible" r:id="rId90"/>
    <sheet xmlns:r="http://schemas.openxmlformats.org/officeDocument/2006/relationships" name="Subsequent Events (Details)" sheetId="91" state="visible" r:id="rId91"/>
    <sheet xmlns:r="http://schemas.openxmlformats.org/officeDocument/2006/relationships" name="Schedule II-Valuation and Qua_2" sheetId="92" state="visible" r:id="rId92"/>
  </sheets>
  <definedNames/>
  <calcPr calcId="124519" fullCalcOnLoad="1"/>
</workbook>
</file>

<file path=xl/sharedStrings.xml><?xml version="1.0" encoding="utf-8"?>
<sst xmlns="http://schemas.openxmlformats.org/spreadsheetml/2006/main" uniqueCount="924">
  <si>
    <t>Document and Entity Information - USD ($)</t>
  </si>
  <si>
    <t>12 Months Ended</t>
  </si>
  <si>
    <t>Dec. 31, 2018</t>
  </si>
  <si>
    <t>Feb. 20, 2019</t>
  </si>
  <si>
    <t>Jun. 30, 2018</t>
  </si>
  <si>
    <t>Document and Entity Information</t>
  </si>
  <si>
    <t>Entity Registrant Name</t>
  </si>
  <si>
    <t>UNITED THERAPEUTICS Corp</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7</t>
  </si>
  <si>
    <t>Current assets:</t>
  </si>
  <si>
    <t>Cash and cash equivalents</t>
  </si>
  <si>
    <t>Marketable investments</t>
  </si>
  <si>
    <t>Accounts receivable, no allowance for 2018 and 2017</t>
  </si>
  <si>
    <t>Inventories, net</t>
  </si>
  <si>
    <t>Other current assets</t>
  </si>
  <si>
    <t>Total current assets</t>
  </si>
  <si>
    <t>Goodwill and other intangible assets, net</t>
  </si>
  <si>
    <t>Property, plant and equipment, net</t>
  </si>
  <si>
    <t>Deferred tax assets, net</t>
  </si>
  <si>
    <t>Other non-current assets</t>
  </si>
  <si>
    <t>Total assets</t>
  </si>
  <si>
    <t>Current liabilities:</t>
  </si>
  <si>
    <t>Accounts payable and accrued expenses</t>
  </si>
  <si>
    <t>Share tracking awards plan</t>
  </si>
  <si>
    <t>Other current liabilities</t>
  </si>
  <si>
    <t>Total current liabilities</t>
  </si>
  <si>
    <t>Line of credit</t>
  </si>
  <si>
    <t>Other non-current liabilities</t>
  </si>
  <si>
    <t>Total liabilities</t>
  </si>
  <si>
    <t>Commitments and contingencies-Note 14</t>
  </si>
  <si>
    <t xml:space="preserve"> </t>
  </si>
  <si>
    <t>Temporary equity</t>
  </si>
  <si>
    <t>Stockholders' equity:</t>
  </si>
  <si>
    <t>Common stock, par value $.01, 245,000,000 shares authorized, 70,207,581 and 69,858,840 shares issued, and 43,588,365 and 43,239,624 shares outstanding at December 31, 2018 and 2017, respectively</t>
  </si>
  <si>
    <t>Additional paid-in capital</t>
  </si>
  <si>
    <t>Accumulated other comprehensive loss</t>
  </si>
  <si>
    <t>Treasury stock, 26,619,216 shares at December 31, 2018 and 2017</t>
  </si>
  <si>
    <t>Retained earnings</t>
  </si>
  <si>
    <t>Total stockholders' equity</t>
  </si>
  <si>
    <t>Total liabilities and stockholders' equity</t>
  </si>
  <si>
    <t>Preferred stock</t>
  </si>
  <si>
    <t>Preferred stock, par value $.01, 10,000,000 shares authorized, no shares issued</t>
  </si>
  <si>
    <t>Series A junior participating preferred stock</t>
  </si>
  <si>
    <t>Consolidated Balance Sheets (Parenthetical) - USD ($) $ in Millions</t>
  </si>
  <si>
    <t>Accounts receivable, allowance (in dollars)</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Consolidated Statements of Operations - USD ($) shares in Millions, $ in Millions</t>
  </si>
  <si>
    <t>Dec. 31, 2016</t>
  </si>
  <si>
    <t>Revenues:</t>
  </si>
  <si>
    <t>Total revenues</t>
  </si>
  <si>
    <t>Operating expenses:</t>
  </si>
  <si>
    <t>Cost of product sales</t>
  </si>
  <si>
    <t>Research and development</t>
  </si>
  <si>
    <t>Selling, general and administrative</t>
  </si>
  <si>
    <t>Settlement of loss contingency</t>
  </si>
  <si>
    <t>Total operating expenses</t>
  </si>
  <si>
    <t>Operating income</t>
  </si>
  <si>
    <t>Other income (expense):</t>
  </si>
  <si>
    <t>Interest income</t>
  </si>
  <si>
    <t>Interest expense</t>
  </si>
  <si>
    <t>Other, net</t>
  </si>
  <si>
    <t>Impairments of investments in privately-held companies</t>
  </si>
  <si>
    <t>Total other expense, net</t>
  </si>
  <si>
    <t>Income before income taxes</t>
  </si>
  <si>
    <t>Income tax expense</t>
  </si>
  <si>
    <t>Net income</t>
  </si>
  <si>
    <t>Net income per common share:</t>
  </si>
  <si>
    <t>Basic (in dollars per share)</t>
  </si>
  <si>
    <t>Diluted (in dollars per share)</t>
  </si>
  <si>
    <t>Weighted average number of common shares outstanding:</t>
  </si>
  <si>
    <t>Basic (in shares)</t>
  </si>
  <si>
    <t>Diluted (in shares)</t>
  </si>
  <si>
    <t>Net product sales</t>
  </si>
  <si>
    <t>Consolidated Statements of Comprehensive Income - USD ($) $ in Millions</t>
  </si>
  <si>
    <t>Comprehensive income:</t>
  </si>
  <si>
    <t>Other comprehensive income (loss):</t>
  </si>
  <si>
    <t>Foreign currency translation gains (losses)</t>
  </si>
  <si>
    <t>Defined benefit pension plan:</t>
  </si>
  <si>
    <t>Actuarial gain (loss) arising during period, net of tax</t>
  </si>
  <si>
    <t>Amortization of actuarial gain and prior service cost included in net periodic pension cost, net of tax</t>
  </si>
  <si>
    <t>Total defined benefit pension plan, net of tax</t>
  </si>
  <si>
    <t>Unrealized loss on available-for-sale securities, net of tax</t>
  </si>
  <si>
    <t>Other comprehensive income (loss), net of tax</t>
  </si>
  <si>
    <t>Comprehensive income</t>
  </si>
  <si>
    <t>Consolidated Statements of Stockholders' Equity - USD ($) shares in Millions, $ in Millions</t>
  </si>
  <si>
    <t>Common Stock</t>
  </si>
  <si>
    <t>Additional Paid-in Capital</t>
  </si>
  <si>
    <t>Accumulated Other Comprehensive Loss</t>
  </si>
  <si>
    <t>Treasury Stock</t>
  </si>
  <si>
    <t>Retained Earnings</t>
  </si>
  <si>
    <t>Total</t>
  </si>
  <si>
    <t>Balance at Dec. 31, 2015</t>
  </si>
  <si>
    <t>Balance (in shares) at Dec. 31, 2015</t>
  </si>
  <si>
    <t>Increase (Decrease) in Stockholders' Equity</t>
  </si>
  <si>
    <t>Foreign currency translation adjustments</t>
  </si>
  <si>
    <t>Defined benefit pension plan</t>
  </si>
  <si>
    <t>Shares issued under employee stock purchase plan</t>
  </si>
  <si>
    <t>Conversion of 2016 convertible notes</t>
  </si>
  <si>
    <t>Conversion of 2016 convertible notes (in shares)</t>
  </si>
  <si>
    <t>Equity component - 2016 convertible notes</t>
  </si>
  <si>
    <t>Shares issued upon expiration of warrants</t>
  </si>
  <si>
    <t>Repurchase of shares</t>
  </si>
  <si>
    <t>Exercise of stock options</t>
  </si>
  <si>
    <t>Exercise of stock options (in shares)</t>
  </si>
  <si>
    <t>Tax benefit from exercises of non-qualified stock options</t>
  </si>
  <si>
    <t>Share-based compensation</t>
  </si>
  <si>
    <t>Balance at Dec. 31, 2016</t>
  </si>
  <si>
    <t>Balance (in shares) at Dec. 31, 2016</t>
  </si>
  <si>
    <t>Unrealized loss on available-for-sale securities</t>
  </si>
  <si>
    <t>Shares issued under employee stock purchase plan (in shares)</t>
  </si>
  <si>
    <t>Cumulative effect of accounting change</t>
  </si>
  <si>
    <t>Consolidation of variable interest entity</t>
  </si>
  <si>
    <t>Balance at Dec. 31, 2017</t>
  </si>
  <si>
    <t>Balance (in shares) at Dec. 31, 2017</t>
  </si>
  <si>
    <t>Restricted stock units withheld for taxes</t>
  </si>
  <si>
    <t>Balance at Dec. 31, 2018</t>
  </si>
  <si>
    <t>Balance (in shares) at Dec. 31, 2018</t>
  </si>
  <si>
    <t>Consolidated Statements of Cash Flows - USD ($) $ in Millions</t>
  </si>
  <si>
    <t>Cash flows from operating activities:</t>
  </si>
  <si>
    <t>Adjustments to reconcile net income to net cash provided by operating activities:</t>
  </si>
  <si>
    <t>Depreciation and amortization</t>
  </si>
  <si>
    <t>Share-based compensation (benefit) expense</t>
  </si>
  <si>
    <t>Other</t>
  </si>
  <si>
    <t>Excess tax benefits from share-based compensation</t>
  </si>
  <si>
    <t>Changes in operating assets and liabilities:</t>
  </si>
  <si>
    <t>Accounts receivable</t>
  </si>
  <si>
    <t>Inventories</t>
  </si>
  <si>
    <t>Other assets and liabilities</t>
  </si>
  <si>
    <t>Net cash provided by operating activities</t>
  </si>
  <si>
    <t>Cash flows from investing activities:</t>
  </si>
  <si>
    <t>Purchases of property, plant and equipment</t>
  </si>
  <si>
    <t>Proceeds from sale of property, plant and equipment</t>
  </si>
  <si>
    <t>Deposits</t>
  </si>
  <si>
    <t>Purchases of held-to-maturity and other investments</t>
  </si>
  <si>
    <t>Maturities of held-to-maturity investments</t>
  </si>
  <si>
    <t>Purchases of available-for-sale investments</t>
  </si>
  <si>
    <t>Sales/maturities of available-for-sale investments</t>
  </si>
  <si>
    <t>Purchase of investment in privately-held company</t>
  </si>
  <si>
    <t>Purchase of investments under the equity method</t>
  </si>
  <si>
    <t>Acquisition, net of cash acquired</t>
  </si>
  <si>
    <t>Net cash (used in) provided by investing activities</t>
  </si>
  <si>
    <t>Cash flows from financing activities:</t>
  </si>
  <si>
    <t>Proceeds from line of credit</t>
  </si>
  <si>
    <t>Repayment of line of credit</t>
  </si>
  <si>
    <t>Principal payments of debt</t>
  </si>
  <si>
    <t>Payments of debt issuance costs</t>
  </si>
  <si>
    <t>Payments to repurchase common stock</t>
  </si>
  <si>
    <t>Proceeds from the exercise of stock options</t>
  </si>
  <si>
    <t>Issuance of stock under employee stock purchase plan</t>
  </si>
  <si>
    <t>Net cash provided by (used in) financing activities</t>
  </si>
  <si>
    <t>Effect of exchange rate changes on cash and cash equivalents</t>
  </si>
  <si>
    <t>Net (decrease) increase in cash and cash equivalents</t>
  </si>
  <si>
    <t>Cash and cash equivalents, beginning of year</t>
  </si>
  <si>
    <t>Cash and cash equivalents, end of year</t>
  </si>
  <si>
    <t>Supplemental cash flow information:</t>
  </si>
  <si>
    <t>Cash paid for interest</t>
  </si>
  <si>
    <t>Cash paid for income taxes</t>
  </si>
  <si>
    <t>Cash paid for settlement of loss contingency</t>
  </si>
  <si>
    <t>Non-cash investing and financing activities:</t>
  </si>
  <si>
    <t>Non-cash additions to property, plant and equipment</t>
  </si>
  <si>
    <t>Issuance of common stock upon conversion of convertible notes</t>
  </si>
  <si>
    <t>Organization and Business Description</t>
  </si>
  <si>
    <t>1. Organization and Business Description
United Therapeutics Corporation is a biotechnology company focused on the development and commercialization of innovative products to address the unmet medical needs of patients with chronic and life-threatening conditions.
We have approval from the U.S. Food and Drug Administration (FDA) to market the following therapies: Remodulin ® (treprostinil) Injection (Remodulin), Tyvaso ® (treprostinil) Inhalation Solution (Tyvaso), Adcirca ® (tadalafil) Tablets (Adcirca), Orenitram ® (treprostinil) Extended-Release Tablets (Orenitram) and Unituxin ® (dinutuximab) Injection (Unituxin). Our only significant revenues outside the United States are derived from sales of Remodulin in Europe.
As used in these notes to the consolidated financial statements, unless the context otherwise requires, the terms “we”, “us”, “our”, and similar terms refer to United Therapeutics Corporation and its consolidated subsidiaries.</t>
  </si>
  <si>
    <t>Summary of Significant Accounting Policies</t>
  </si>
  <si>
    <t>2. Summary of Significant Accounting Policies
Basis of Presentation and Principles of Consolidation
The accompanying consolidated financial statements of United Therapeutics Corporation and its wholly owned subsidiaries have been prepared in accordance with accounting principles generally accepted in the United States (GAAP). All intercompany balances and transactions have been eliminated in consolidation.
Use of Estimates
The preparation of our consolidated financial statements in accordance with GAAP requires our management to make estimates and assumptions that affect reported amounts of assets and liabilities at the date of the consolidated financial statements and the reported amounts of revenues and expenses during the reporting period. We base our estimates on assumptions regarding historical experience, currently available information and anticipated developments that we believe are reasonable and appropriate. However, because the use of estimates involves an inherent degree of uncertainty, actual results could differ from those estimates. Estimates are used for, but not limited to, revenue recognition, share-based compensation, determining the fair value of assets acquired and liabilities assumed in business combinations, marketable investments, fair value measurements (including those related to contingent consideration), inventory reserves, investments in privately-held companies, income taxes, goodwill and other intangible assets, and obligations related to our Supplemental Executive Retirement Plan.
Fair Value Measurements
Fair value is a market-based measurement, not an entity-specific measurement. The objective of a fair value measurement is to estimate the price to sell an asset or transfer a liability in an orderly transaction between market participants at the measurement date under current market conditions. Such transactions to sell an asset or transfer a liability are assumed to occur in the principal market for that asset or liability, or in the absence of the principal market, the most advantageous market for the asset or liability.
Assets and liabilities subject to fair value measurement disclosures are required to be classified according to a three-level fair value hierarchy with respect to the inputs (or assumptions) used to determine fair value. The level in which an asset or liability is disclosed within the fair value hierarchy is based on the lowest level input that is significant to the related fair value measurement in its entirety. The guidance under the fair value measurement framework applies to other existing accounting guidance in the Financial Accounting Standards Board (FASB) codification that requires or permits fair value measurements. Refer to related disclosures in Note 6— Fair Value Measurements .
Fair Value of Financial Instruments
The carrying amounts of cash and cash equivalents, accounts receivable, accounts payable, and accrued expenses approximate fair value because of their short maturities. The fair values of our marketable investments and contingent consideration are reported in Note 5 -Investments and Note 6 -Fair Value Measurements , respectively.
Cash Equivalents
Cash equivalents consist of highly liquid investments with maturities of three months or less from the date of acquisition.
Marketable Investments
Our marketable investments are primarily debt securities that we classify as available-for-sale or held-to-maturity. If we have both the positive intent and the ability to hold the securities until maturity, the securities are classified as held-to-maturity. We determine the appropriate classification of the securities at the time they are acquired and evaluate the appropriateness of such classifications at each balance sheet date. Available-for-sale debt securities are recorded at fair value, with unrealized gains and losses included as a component of accumulated other comprehensive income (loss) in stockholders’ equity, until realized. Held-to-maturity debt securities are recorded at amortized cost, adjusted for the amortization of discounts or premiums. Related discounts and premiums are amortized over the term of these securities as an adjustment to the yield using the effective interest method. Marketable investments are classified as either current or non-current assets on our consolidated balance sheets based on their contractual maturity dates.
We monitor our investment portfolio for impairment quarterly or more frequently if circumstances warrant. In the event that the carrying value of a debt security exceeds its fair value and the decline in value is determined to be other‑than‑temporary, we record an impairment charge within earnings attributable to the estimated credit loss. In determining whether a decline in the value of an investment is other‑than‑temporary, we evaluate currently available factors that may include, among others: (1) general market conditions; (2) the duration and extent to which fair value has been less than the carrying value; (3) the investment issuer’s financial condition and business outlook; and (4) our assessment as to whether it is more likely than not that we will be required to sell a security prior to recovery of its amortized cost basis.
Inventories
Inventories are stated at the lower of cost (first-in, first-out method) or net realizable value and consist of the following, net of reserves (in millions):
As of December 31,
2018
2017
Raw materials
$
24.3
$
27.9
Work-in-progress
28.0
24.1
Finished goods
48.7
55.9
Total inventories
$
101.0
$
107.9
Goodwill and Other Intangible Assets
The carrying amount of goodwill is not amortized but is subject to annual impairment testing. We conduct our impairment testing of goodwill annually during the fourth quarter, or more frequently, if impairment indicators exist. Initially, we evaluate various pertinent qualitative factors to assess whether it is more likely than not that the fair value of a reporting unit to which goodwill has been assigned is less than its carrying value. Such qualitative factors can include, among others: (1) industry and market conditions; (2) present and anticipated sales and cost factors; and (3) overall financial performance. If we conclude based on our qualitative assessment that it is more likely than not that the fair value of a reporting unit is less than its carrying value, we then measure the fair value of the reporting unit and compare its fair value to its carrying value (Step 1 of the goodwill impairment test). If the carrying amount of the reporting unit exceeds its fair value, then the amount of an impairment loss, if any, is measured as the excess of the recorded amount of goodwill over its implied fair value (Step 2 of the goodwill impairment test). We used a qualitative assessment for our goodwill impairment testing for 2018 and 2017. Our evaluation of goodwill completed during the years ended December 31, 2018 and 2017, resulted in no impairment losses.
Indefinite-lived intangible assets are not amortized but are evaluated annually or more frequently for impairment if impairment indicators exist. Our indefinite-lived intangible assets include purchased in-process research and development (IPR&amp;D) projects, which were measured at their estimated fair values as of their acquisition dates. We used a qualitative assessment for our indefinite-lived intangible asset impairment testing. Our evaluation of indefinite-lived intangible assets completed during the years ended December 31, 2018 and 2017, resulted in no impairment losses.
Intangible assets subject to amortization are reviewed for impairment whenever events or changes in circumstances indicate that the carrying amount of an intangible asset may not be recoverable. Impairment losses are measured and recognized to the extent the carrying value of such assets exceeds their fair value. We recorded no impairment losses during the years ended December 31, 2018 and 2017.
Goodwill and other intangible assets consist of the following (in millions):
As of December 31, 2018
As of December 31, 2017
Accumulated
Accumulated
Gross
Amortization
Net
Gross
Amortization
Net
Goodwill
$
31.5
$
—
$
31.5
$
13.7
$
—
$
13.7
Other intangible assets:
Technology, patents and trade names
6.7
(5.1)
1.6
6.5
(5.0)
1.5
In-process research and development
137.7
—
137.7
30.4
—
30.4
Total
$
175.9
$
(5.1)
$
170.8
$
50.6
$
(5.0)
$
45.6
For more information related to changes in the current year, refer to Note 4—Acquisition.
Related amortization expense for the years ended December 31, 2018, 2017 and 2016, was $0.1 million, $0.5 million and $0.6 million, respectively. As of December 31, 2018, aggregate amortization expense related to definite-lived intangible assets for each of the five succeeding years and thereafter is estimated at less than $1.0 million per year.
Property, Plant and Equipment
Property, plant and equipment is recorded at cost and depreciated over its estimated useful life using the straight‑line method. The estimated useful lives of property, plant and equipment by major category are as follows:
Land improvements
15 Years
Buildings
25 - 39 Years
Building improvements
10 - 39 Years
Furniture, equipment and vehicles
3 - 25 Years
Leasehold improvements
Remaining lease term, or the estimated useful life of the improvement, whichever is shorter
Property, plant and equipment consists of the following (in millions):
As of December 31,
2018
2017
Land and land improvements
$
69.0
$
60.5
Buildings, building improvements and leasehold improvements
533.3
408.0
Buildings under construction
126.5
119.8
Furniture, equipment and vehicles
205.5
159.9
934.3
748.2
Less—accumulated depreciation
(234.6)
(202.5)
Property, plant and equipment, net
$
699.7
$
545.7
Depreciation expense for the years ended December 31, 2018, 2017 and 2016, was $35.8 million, $30.5 million and $31.0 million, respectively.
Buildings under construction consists of direct costs related to our construction projects.
Treasury Stock
Repurchased treasury stock is recorded at cost, including commissions and fees. The cost of treasury shares sold or reissued is determined using the first-in, first-out method. Related gains and losses on sales of treasury stock are recognized as adjustments to stockholders’ equity.
Revenue Recognition
On January 1, 2018, we adopted Topic 606 using the modified retrospective approach applied to those contracts in effect as of January 1, 2018. Under this transition method, results for reporting periods beginning after January 1, 2018 are presented under the new standard, while prior period amounts are not adjusted and continue to be reported in accordance with our historical accounting under Topic 605, Revenue Recognition. See Note 3— Recently Issued Accounting Standards for further discussion of the adoption of Topic 606, including the impact on our 2018 financial statements.
To determine revenue recognition for contractual arrangements that we determine are within the scope of Topic 606, we perform the following five steps: (1) identify each contract with a customer; (2) identify the performance obligations in the contract; (3) determine the transaction price; (4) allocate the transaction price to our performance obligations in the contract; and (5) recognize revenue when (or as) we satisfy the relevant performance obligation. We only apply the five-step model to contracts when it is probable that we will collect the consideration we are entitled to in exchange for the goods or services we transfer to the customer.
We generate revenues from the sale of our five commercially approved products: Remodulin, Tyvaso, Orenitram, Unituxin and Adcirca. We recognize revenue when we transfer control of our products to our distributors, as our contracts have a single performance obligation (delivery of our product). Except for Adcirca sales, the performance obligation is generally satisfied when our products are delivered to the distributor’s designated location. We recognize revenue from Adcirca sales upon shipment from an Eli Lilly and Company (Lilly) distribution center. Future revenue from delivery of our products will be based on purchase orders provided to us by our distributors. We are not required to disclose the value of unsatisfied performance obligations as our contracts have a non-cancelable duration of one year or less.
See Note 15—Segment Information, for information on revenues disaggregated by commercial product, geographic area and customer.
Gross-to-Net Deductions
As is customary in the pharmaceutical industry, our product sales are recorded net of various forms of gross-to-net deductions. These deductions vary the consideration to which we are entitled in exchange for the sale of our products to our distributors, and include reserves for: (1) rebates and chargebacks; (2) prompt payment discounts; (3) allowances for sales returns; and (4) distributor fees and other allowances. We estimate these reserves in the same period that we recognize revenue for product sales to distributors. The net product sales amount recognized represents the amount we believe will not be subject to a significant future reversal of revenue.
Estimating gross-to-net deductions involves the use of significant assumptions and judgments , as well as information obtained from external sources. For our rebate and chargeback liabilities, in particular, the time lag experienced in the payment of the rebate or chargeback may result in revisions of these accruals in future periods. However, based on our significant history and experience estimating these accruals and our development of these accruals based on the expected value method, we do not believe there will be significant changes to our estimates recorded during the period of sale. We recognized an aggregate $8.8 million increase in our net product sales for the year ended December 31, 2018 and an aggregate $13.1 million decrease in our net product sales for the year ended December 31, 2017, related to revenue recognized from product sales in prior periods. In 2018 we recorded a change in estimate that resulted in the reversal of an estimated liability for Medicaid rebates of $13.6 million, which had initially been recorded in 2017. Additional adjustments to accruals for prior periods primarily related to our participation in state Medicaid programs and contracts with commercial payers.
Rebates and chargebacks. Allowances for rebates include mandated discounts due to our participation in various government health care programs and contracted discounts with commercial payers. We estimate our rebate liability on a product-by-product basis, considering actual revenue, contractual discount rates, expected utilization under each contract and historical payment experience. We also consider changes in our product pricing and information regarding changes in program regulations and guidelines. Our chargebacks represent contractual discounts payable to distributors for the difference between the invoice price paid to us by the distributor for a particular product and the contracted price that the distributor’s customer pays for that product. Our chargebacks primarily relate to sales of Adcirca. We estimate our chargeback liability on a product-by-product basis, primarily considering historical payment experience. Although we accrue a liability for rebates and chargebacks in the same period the product is sold, third-party reporting and payment of the rebate or chargeback amount occur on a time lag, with the majority of rebates and chargebacks paid within six months from date of sale. Our liability for rebates and chargebacks is included in accounts payable and accrued expenses on our consolidated balance sheets.
Prompt payment discounts . We offer prompt pay discounts to many of our distributors, typically for payments made within 30 days. Prompt pay discounts are estimated in the period of sale based on our experience with sales to eligible distributors. Our domestic distributors have routinely taken advantage of these discounts and we expect them to continue to do so. Prompt pay discounts are recorded as a deduction to the accounts receivable balance presented on our consolidated balance sheets.
Product returns . The sales terms for Adcirca and Unituxin include return rights that extend throughout the distribution channel. For Adcirca, we recognize an allowance for returns as customers have the right to return expired product for up to 12 months past the product’s expiration date (generally 24 to 36 months after the initial sale). Returned product is destroyed. Regulatory exclusivity for Adcirca expired in May 2018, and a generic version of Adcirca became available for purchase in the third quarter of 2018. Due to the availability of the generic version, we have experienced a significant decline in Adcirca demand, which could result in inventory held by distributors and other downstream customers expiring unsold. As a result, we increased our allowance for product returns for Adcirca from $7.2 million as of December 31, 2017 to $22.4 million as of December 31, 2018. We record our allowance for product returns in other current and non-current liabilities on our consolidated balance sheets. We developed our returns liability as of December 31, 2018, based on our estimate of the amount of Adcirca inventory in the downstream channel and the amount of that inventory that we expect will not be dispensed to patients, using forecasted sales and demand estimates. The estimates were developed using reports from our distributors and third-party data, including the historical impact of generic entrants on other branded products that we deemed comparable to Adcirca.
For Unituxin, we ship product with expiration dates that are generally 9 to 14 months after the initial sale. However,our historical returns have not been material and, therefore, we do not record a returns allowance for Unituxin. For sales of our other commercial products, we do not offer our customers a general right of return.
Distributor fees and other allowances . Distributor fees include distribution and other service fees paid to certain distributors. These fees are based on contractual amounts or rates applied to purchases of our product or units of service provided in a given period. Our liability for distributor fees is included in accounts payable and accrued expenses on our consolidated balance sheets.
Trade Receivables
We invoice and receive payment from our customers after we recognize revenue, resulting in receivables from our customers that are presented as accounts receivable on our consolidated balance sheets. Accounts receivable consist of short-term amounts due from our distributors (generally 30 to 90 days) and are stated at the amount we expect to collect. We establish an allowance for doubtful accounts , if deemed necessary, based on our assessment of the collectability of specific distributor accounts. We did not recognize any impairment losses for accounts receivable for each of the years ending December 31, 2018 and 2017. Changes in accounts receivable are primarily due to the timing and magnitude of orders of our products, the timing of when control of our products is transferred to our distributors and the timing of cash collections.
Adcirca
Adcirca is manufactured for us by Lilly and distributed through its pharmaceutical wholesaler network. Specifically, Lilly handles all of the administrative functions associated with the sale of Adcirca on our behalf, including the receipt and processing of customer purchase orders, shipment to customers, and invoicing and collection of customer payments. We recognize sales of Adcirca on a gross basis (net of reserves for gross-to-net deductions) based on our determination that we are acting as a principal due to our control of the product prior to its transfer to our customers. Our control is evidenced by our substantive ownership of product inventory, the fact that we bear all inventory risks, our primary responsibility for the acceptability of the product to our customers, and our ability to influence net product sales through our contracting decisions with commercial payers and participation in governmental-funded programs.
Research and Development
Research and development costs are expensed as incurred except for refundable payments made in advance of services to be provided to us. Related expenses consist of internal labor and overhead, costs to acquire pharmaceutical products and product rights for development, materials used in clinical trials and amounts paid to third parties for services and materials related to drug development and clinical trials.
As part of our business strategy, we may in-license the rights to develop and commercialize product candidates. For each in-license transaction, we evaluate whether we have acquired processes or activities along with inputs that would be sufficient to constitute a “business” as defined under GAAP. As defined under GAAP , a “business” consists of inputs and processes applied to those inputs that have the ability to create outputs. Although businesses usually have outputs, outputs are not required for an integrated set of activities to qualify as a business. When we determine that we have not acquired sufficient processes or activities to constitute a business, any up-front payments, as well as pre-commercial milestone payments, are immediately expensed as acquired in-process research and development in the period in which they are incurred. Milestone payments made to third parties subsequent to regulatory approval are capitalized as intangible assets and amortized over the estimated remaining useful life of the related product.
We recognize the following as research and development expense in the period related costs are incurred:
·
costs associated with in-house or contracted manufacturing activities prior to receiving FDA approval for such facilities, or for major unproven changes to our manufacturing processes;
·
costs incurred in-licensing the rights to technologies in the research and development stage that have no alternative future use; and
·
up‑front payments made in connection with arrangements to obtain license and distribution rights to pharmaceutical product candidates prior to regulatory approval, absent any alternative future use.
Share‑Based Compensation
Generally, the fair value of a stock option grant is measured on its grant date and related compensation expense is recognized ratably over the requisite service period. We issue new shares of our common stock upon the exercise of stock options. Additionally, certain executives have stock options with performance conditions that have vesting rights tied to achievement of specific targeted criteria. Share-based compensation expense for all awards is recorded ratably over their vesting period, depending on the specific terms of the award and achievement of the specified performance conditions. Refer to Note 10 — Share-Based Compensation.
We measure the fair value of restricted stock units using the stock price on the date of grant and related compensation expense is recognized ratably over the vesting period. Each restricted stock unit entitles the holder to receive one share of our common stock upon vesting. We issue new shares of our common stock upon the vesting of restricted stock units.
Awards under our share tracking awards plans require cash settlement upon exercise and are classified as a liability. Accordingly, the fair value of related cash-settled awards is re-measured at each reporting date until awards are exercised or are otherwise no longer outstanding. Related changes in the fair value of outstanding cash-settled awards at each financial reporting date are recognized as adjustments to share-based compensation expense.
We measure the fair value of stock to be purchased through our employee stock purchase plan at the beginning of an offering period, or grant date, and recognize related compensation expense ratably over the requisite service period (the offering period). We issue new shares of our common stock upon the end of each offering period, or exercise date.
Income Taxes
We account for income taxes in accordance with the asset and liability method. Under this method, we determine deferred tax assets and liabilities based on the difference between the financial statement carrying amounts and the tax bases of assets and liabilities, using enacted tax rates in effect for years in which the temporary differences are expected to reverse. We apply a valuation allowance against any net deferred tax asset if, based on the available evidence, it is more likely than not that some or all of the deferred tax assets will not be realized.
We recognize the benefit of an uncertain tax position that has been taken or that we expect to take on income tax returns only if such tax position is more likely than not to be sustained. We recognize the benefit in an amount equal to the largest amount that we determine has a greater than 50 percent likelihood of being realized upon settlement. The ultimate resolution of uncertain tax positions could result in amounts different from those recognized in our consolidated financial statements.
Earnings per Share
Basic earnings per share is computed by dividing net income by the weighted average number of shares of common stock outstanding during the period. Diluted earnings per common share is computed by dividing net income by the weighted average number of shares of common stock outstanding during the period, plus the potential dilutive effect of other securities if such securities were converted or exercised. During periods in which we incur net losses, both basic and diluted loss per share is calculated by dividing the net loss by the weighted average shares outstanding. Potentially dilutive securities are excluded from the calculation because their effect would be anti‑dilutive.
Concentration of Credit Risk
Financial instruments that are exposed to credit risk consist of cash, money market funds, certificates of deposit, marketable debt securities, and trade receivables. We maintain our cash and money market funds with financial institutions that are federally insured. While balances deposited in these institutions often exceed Federal Deposit Insurance Corporation limits, we have not experienced any losses on related accounts to date. Furthermore, we limit our risk exposure by maintaining funds in financial institutions that we believe are creditworthy and financially sound. Our investments in marketable debt securities have been issued by corporate entities and government-sponsored enterprises with high credit ratings. We mitigate investment risks by investing in highly-rated securities with relatively short maturities that we believe do not subject us to undue investment or credit risk. In addition, our investment policy does not provide for investments in complex or structured financial instruments. At any given time, our trade receivables are concentrated among a small number of principal customers. If any of these financial institutions, issuers or customers fail to perform their obligations under the terms of these financial instruments, our maximum exposure to potential losses would be equal to amounts reported on our consolidated balance sheets.</t>
  </si>
  <si>
    <t>Recently Issued Accounting Standards</t>
  </si>
  <si>
    <t xml:space="preserve">3. Recently Issued Accounting Standards
Accounting Standards Adopted During 2018
In May 2014, the Financial Accounting Standards Board (FASB) issued ASU No. 2014-09, Revenue from Contracts with Customers (Topic 606) (ASU 2014-09). The new standard supersedes the revenue recognition requirements in Topic 605, Revenue Recognition (Topic 605), and requires entities to recognize revenue when control of the promised goods or services is transferred to customers. Revenue is recognized in an amount that reflects the consideration to which the entity expects to be entitled in exchange for those goods or services. We adopted the new standard on January 1, 2018, using the modified retrospective approach, applied only to contracts in effect as of January 1, 2018. Upon adoption, we changed the timing of revenue recognition for sales of Adcirca to recognize revenue when control of Adcirca is transferred to a distributor, which occurs at the time Adcirca is shipped from a Lilly distribution center. Previously, we recognized sales of Adcirca when Adcirca was delivered to distributors. This change did not result in an adjustment to amounts previously recognized as revenue under Topic 605 as all shipments had reached the distributor as of December 31, 2017. Overall, adoption of the new standard did not have a material impact on the amounts reported in our financial statements and there were no other significant changes impacting the timing or measurement of our revenue or our business processes and controls. We have included additional disclosures related to our adoption of Topic 606 in Note 2—Summary of Significant Accounting Policies— Revenue Recognition .
In January 2016, the FASB issued ASU No. 2016-01, Financial Instruments—Overall: Recognition and Measurement of Financial Assets and Financial Liabilities (ASU 2016-01), which requires equity investments to be measured at fair value through net income. Equity investments that are accounted for under the equity method are not impacted. ASU 2016-01 provides a new measurement alternative for equity investments without readily determinable fair values. These investments are measured at cost, less any impairment, adjusted for observable price changes. ASU 2016-01 requires separate presentation of the financial assets and liabilities by category and form. ASU 2016-01 should be applied prospectively and is effective for fiscal years beginning after December 15, 2017, and for interim periods within those fiscal years. We adopted the new standard on January 1, 2018, with no material impact to our financial statements. Effective January 1, 2018, we elected to record our equity investments in privately-held companies that do not have readily determinable fair values using the measurement alternative method.
In August 2016, the FASB issued ASU No. 2016-15, Statement of Cash Flows—Classification of Certain Cash Receipts and Cash Payments (ASU 2016-15), which reduces existing diversity in the classification of certain cash receipts and cash payments on the statements of cash flows. ASU 2016-15 is effective for fiscal years beginning after December 15, 2017, and for interim periods within those fiscal years. We adopted the new standard on January 1, 2018, with no material impact to our financial statements.
In October 2016, the FASB issued ASU No. 2016-16, Income Taxes—Intra-Entity Transfers of Assets Other Than Inventory (ASU 2016-16), which requires that an entity recognize the income tax consequences of an intra-entity transfer of assets other than inventory when the transfer occurs. ASU 2016-16 is effective for annual reporting periods beginning after December 15, 2017. We adopted the new standard on January 1, 2018, with no material impact to our financial statements.
In January 2017, the FASB issued ASU No. 2017-01, Business Combinations-Clarifying the Definition of a Business (ASU 2017-01). This update narrows the definition of a business by providing a screen to determine when an integrated set of assets and activities is not a business. The screen specifies that an integrated set of assets and activities is not a business if substantially all of the fair value of the gross assets acquired or disposed of is concentrated in a single asset or a group of similar identifiable assets. ASU 2017-01 should be applied prospectively and is effective for annual reporting periods beginning after December 15, 2017, and for interim periods within those fiscal years. We adopted the new standard on January 1, 2018, with no material impact to our financial statements.
In March 2017, the FASB issued ASU No. 2017-07, Improving the Presentation of Net Periodic Pension Cost and Net Periodic Postretirement Benefit Cost (ASU 2017-07), which requires the service cost component to be reported separately from the other components of net pension cost. Service cost will be presented in the same line item as other employer compensation costs within operating expenses. The other components of net pension cost are required to be presented outside of operations and will be presented in “Other, net” on our consolidated statements of operations. Only the service cost component will be eligible for asset capitalization. Companies are required to apply the change in income statement presentation retrospectively, and the change in capitalized benefit cost prospectively. We adopted the new standard on January 1, 2018, with no material impact to our financial statements.
Accounting Standards Not Yet Adopted
In February 2016, the FASB issued ASU No. 2016-02, Leases (ASU 2016-02), which requires that assets and liabilities arising under leases be recognized on the balance sheet. ASU 2016-02 also requires additional quantitative and qualitative disclosures that provide the amount, timing, and uncertainty of cash flows related to lease arrangements. ASU 2016-02 is effective for annual reporting periods beginning after December 15, 2018. In July 2018, the FASB issued ASU No. 2018-11, Leases (Topic 842)—Targeted Improvements (ASU 2018-11). ASU 2018-11 allows entities to elect an optional transition method, allowing for application of ASU 2016-02 at the adoption date, with recognition of a cumulative-effect adjustment to the opening balance of retained earnings in the period of adoption. We adopted the standard on January 1, 2019 utilizing the simplified transition method. We have identified all leases involved in the relevant timeframe. On January 1, 2019, we elected the practical expedient package permitted under the transition guidance within the new standard, which among other things, allows us to carry forward the historical lease classification. We also elected the simplified approach practical expedient, allowing us to not restate comparative periods and apply ASC 842 on a prospective basis beginning on January 1, 2019. We elected the lessee component election, allowing us to account for the lease and non-lease components as a single lease component. As the majority of our leases do not provide an implicit rate, we use our incremental borrowing rate based on the information available at commencement date in determining the present value of lease payments. We made an accounting policy election to keep leases with an initial term of 12 months or less off of the consolidated balance sheet. We will recognize those lease payments in the consolidated statements of operations on a straight-line basis over the lease term. We also expect most of our build-to-suit leases to be de-recognized upon adoption as our current build-to-suit leases will no longer qualify for build-to-suit accounting and will instead be recognized as operating leases under ASC 842. We have updated our internal controls, business processes, and accounting policies related to both the implementation of, and ongoing compliance with, the new guidance. Although we are still finalizing our evaluation of the standard update and the quantification of its impact, we do not expect its adoption will have a material impact to our financial statements. We will include expanded quantitative and qualitative disclosures about our lease arrangements beginning in the first quarter of 2019.
In January 2017, the FASB issued ASU No. 2017-04, Intangibles-Goodwill and Other: Simplifying the Test for Goodwill Impairment (ASU 2017-04), which simplifies how an entity is required to test goodwill for impairment. A goodwill impairment will be measured by the amount by which a reporting unit’s carrying value exceeds its fair value, with the amount of impairment not to exceed the carrying amount of goodwill. ASU 2017-04 is effective for goodwill impairment tests in fiscal years beginning after December 15, 2019, and for interim periods within those fiscal years, and must be adopted on a prospective basis. Early adoption is permitted. We do not expect the adoption of this guidance to have a material impact on our financial statements.
In February 2018, the FASB issued ASU No. 2018-02, Reclassification of Certain Tax Effects from Accumulated Other Comprehensive Income (ASU 2018-02). The standard provides financial statement preparers with an option to reclassify stranded tax effects within accumulated other comprehensive income to retained earnings in each period in which the effect (or portion thereof) of the change in the U.S. federal corporate income tax rate in the Tax Cuts and Jobs Act (Tax Reform) is recorded. ASU 2018-02 is effective for fiscal years beginning after December 15, 2018, and interim periods within those fiscal years. We do not expect the adoption of this guidance to have a material impact on our financial statements.
In August 2018, the FASB issued ASU No. 2018-14, Compensation-Retirement Benefits-Defined Benefit Plans-General (Topic 715-20): Disclosure Framework-Changes to the Disclosure Requirements for Defined Benefit Plans (ASU 2018-14). The standard modifies the disclosure requirements for employers that sponsor defined benefit pension or other postretirement plans. ASU 2018-14 is effective for fiscal years beginning after December 15, 2020. Early adoption is permitted. We do not expect the adoption of this guidance to have a material impact on our financial statements. </t>
  </si>
  <si>
    <t>Acquisition</t>
  </si>
  <si>
    <t>4. Acquisition
SteadyMed Merger
On April 29, 2018, we entered into an Agreement and Plan of Merger (Merger Agreement) with SteadyMed Ltd. (SteadyMed) and Daniel 24043 Acquisition Corp Ltd., our wholly-owned subsidiary (Merger Sub). The Merger Agreement provides for the merger of Merger Sub with and into SteadyMed (the Merger), with SteadyMed surviving the Merger as our wholly-owned subsidiary.
On August 30, 2018 (the Closing Date), we completed the Merger. At the effective time of the Merger, each SteadyMed ordinary share was converted into the right to receive (1) $4.46 in cash, representing aggregate consideration payable to former holders of SteadyMed securities of approximately $141 million; and (2) one contingent value right, representing the right to receive $2.63 in cash upon the achievement of a milestone defined as 3,000 patients initiating treatment using SteadyMed’s Trevyent® product on a commercial basis on or before August 30, 2023 (the Milestone). Aggregate contingent consideration of $75.0 million will become payable if the Milestone is achieved.
Trevyent is a post-phase III, development-stage drug-device combination product that combines SteadyMed’s two-day, single-use, disposable PatchPump® technology with treprostinil, for the subcutaneous treatment of pulmonary arterial hypertension (PAH).
Following the acquisition, the operating results of SteadyMed have been included in our consolidated financial statements. For the period from the Closing Date through December 31, 2018, SteadyMed contributed revenues and loss before income taxes of zero and $6.2 million, respectively.
Purchase Price Allocation
The Merger meets the definition of a business combination in accordance with ASC 805, Business Combinations, and we applied the acquisition method to account for the transaction, which requires, among other things, that assets acquired and liabilities assumed be recognized at their fair values as of the closing date. The aggregate purchase price noted above was allocated to the major categories of assets acquired and liabilities assumed based upon their estimated fair values at the closing date using primarily Level 2 and Level 3 inputs. These Level 2 and Level 3 valuation inputs included an estimate of future cash flows and discount rates. Additionally, estimated fair values are based, in part, upon third-party valuations of certain assets, including specifically-identified intangible assets.
The purchase price allocation is considered complete as of December 31, 2018. The following table summarizes the consideration paid for the acquisition and the amounts of the assets acquired and liabilities assumed as of the Closing Date:
Purchase Price Allocation
Fair Value
(in millions)
Cash
$
17.1
Intangible assets:
In-process research and development
107.3
Goodwill (1)
17.8
Trademark
0.2
Property, plant and equipment
6.2
Other assets
0.4
Total fair value of assets acquired
$
149.0
Accounts payable and accrued expenses
4.3
Other current liabilities
3.5
Total fair value of liabilities assumed
$
7.8
Total purchase price
$
141.2
(1)
We expect the full amount of goodwill to be deductible for income tax purposes over the next 15 years.
We determined the fair value of in-process research and development (IPR&amp;D) using the multi-period earnings method under the income approach. This method reflects the present value of the projected cash flows that are expected to be generated by the IPR&amp;D, less charges representing the required return on other assets to sustain those cash flows. The multi-period earnings method is a Level 3 fair value measurement. Significant assumptions inherent in determining fair value of the IPR&amp;D included annual net cash flows over a period of time and a discount rate applied to those cash flows to reflect the overall risk of the asset.
We ascribed no value to the contingent value rights based on a probability-weighted discounted cash flow model, utilizing probability adjusted expectations for achieving the Milestone. In making this determination we considered expectations regarding the timing and probability of FDA approval of Trevyent, the potential patient population, and estimates of product penetration and uptake by August 30, 2023. As of December 31, 2018, there have been no material changes in assumptions used as of the closing date and, therefore, no changes to the value of the contingent consideration.
Acquisition-related costs
Costs incurred to complete the Merger and integrate SteadyMed into our business were expensed as incurred and included within selling, general and administrative costs on our consolidated statements of operations. During the year ended December 31, 2018, we recognized $5.4 million of acquisition-related costs. These costs represented transaction costs, legal fees and professional third-party service fees.</t>
  </si>
  <si>
    <t>Investments</t>
  </si>
  <si>
    <t>5. Investments
Marketable Investments
Available-for-Sale Investments
Marketable investments classified as available-for-sale consisted of the following (in millions):
Gross
Gross
Amortized
Unrealized
Unrealized
Fair
As of December 31, 2018
Cost
Gains
Losses
Value
U.S. government and agency securities
$
1,077.4
$
0.7
$
(3.9)
$
1,074.2
Corporate notes and bonds
72.3
—
(0.3)
72.0
Corporate equity securities
3.7
—
(0.2)
3.5
Total
$
1,153.4
$
0.7
$
(4.4)
$
1,149.7
Reported under the following captions on the consolidated balance sheets:
Cash and cash equivalents
$
—
Current marketable investments
709.3
Non-current marketable investments
440.4
Total
$
1,149.7
Gross
Amortized
Unrealized
Fair
As of December 31, 2017
Cost
Losses
Value
U.S. government and agency securities
$
726.5
$
(3.0)
$
723.5
Corporate notes and bonds
13.9
—
13.9
Total
$
740.4
$
(3.0)
$
737.4
Reported under the following captions on the consolidated balance sheets:
Cash and cash equivalents
$
41.7
Current marketable investments
194.6
Non-current marketable investments
501.1
Total
$
737.4
The following table summarizes the contractual maturities of available-for-sale marketable investments (in millions):
As of December 31, 2018
Amortized
Fair
Cost
Value
Due within one year
$
708.2
$
705.8
Due in one to three years
441.5
440.4
Total
$
1,149.7
$
1,146.2
Held-to-Maturity Investments
Our current and long-term marketable investments included $39.6 million and $29.3 million of investments classified as held-to-maturity as of December 31, 2018 and 2017, respectively. Marketable investments classified as held-to-maturity are comprised of government-sponsored enterprises and corporate notes and bonds. We do not intend to sell these securities, nor is it more likely than not that we will be required to sell them prior to the recovery of their amortized cost basis. Furthermore, we do not believe that these securities expose us to undue market risk or counterparty credit risk. As such, we do not consider these securities to be other than temporarily impaired.
The following table summarizes the contractual maturities of held-to-maturity marketable investments (in millions):
As of December 31, 2018
Amortized Cost
Fair Value
Due within one year
$
37.4
$
37.4
Due in one to three years
2.2
2.2
Total
$
39.6
$
39.6
Investments in Privately-Held Companies
As of December 31, 2018, we maintained non-controlling equity investments in privately-held companies of $135.5 million in the aggregate. Upon adoption of ASU 2016-01 on January 1, 2018, we began to measure these investments using the measurement alternative because the fair values of these investments are not readily determinable. Under this alternative, the investments are measured at cost, less any impairment, adjusted for any observable price changes. We made payments of $5.0 million and $60.4 million for investments in privately-held companies during the years ended December 31, 2018 and 2017, respectively. We include our investments in privately-held companies within other non-current assets on our consolidated balance sheets. These investments are subject to a periodic impairment review and if impaired, the investment is measured and recorded at fair value in accordance with ASC 820, Fair Value Measurements.
During the quarter ended September 30, 2018, one of the privately-held companies in which we have invested underwent a significant change in management and a change in business outlook and strategy, all of which triggered our review of the recoverability of our investment in the company. We determined the fair value of our investment using an income approach based on the company’s discounted projected cash flows, which is considered a Level 3 fair value measurement. We corroborated the implied revenue multiples from the income approach with the observed revenue multiples of comparable public companies. We concluded that the fair value of our investment was lower than its carrying value, resulting in an impairment charge of $12.4 million. During the fourth quarter of 2018, the same privately-held company had significant liquidity concerns. We performed a qualitative evaluation of our investment concluding that there were additional indicators of impairment present at December 31, 2018. We then determined the fair value of the investment using an income approach based on the company’s updated discounted projected cash flows. The carrying value was in excess of the fair value, resulting in an impairment charge of $41.1 million during the fourth quarter of 2018.
During the year ended December 31, 2017, we recorded $49.6 million of impairment charges related to our investments in privately-held companies.
Variable Interest Entity
In April 2017, we made a $7.5 million minority investment in a privately-held company. In addition to our investment, we entered into an exclusive license, development and commercialization agreement (the License Agreement) with this company. The License Agreement entitles us to control rights sufficient to require us to consolidate its balance sheet and results of operations, as the primary beneficiary of this company. The control rights relate to additional research and development funding that we may provide to this company over a period of six years. We are also entitled to representation on a joint development committee that approves the company’s use of funding provided by us. In 2018, we provided $8.2 million of financial support to the company. We have the right, at any time and for any reason, to cease our funding of this company’s activities.
As of December 31, 2018, our consolidated balance sheet included $12.3 million of cash maintained by this company that can only be used to settle its obligations. Additionally, our consolidated balance sheets included an $8.8 million in-process research and development intangible asset, $3.4 million of goodwill and $8.3 million of preferred stock due to the consolidation of this company. The preferred stock is recorded in temporary equity on our consolidated balance sheets.
During the year ended December 31, 2018, this company incurred a net loss of $8.8 million. This company’s creditors have no recourse against our assets and general credit.</t>
  </si>
  <si>
    <t>Fair Value Measurements</t>
  </si>
  <si>
    <t>6. Fair Value Measurements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in measuring fair value: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We account for certain assets and liabilities at fair value and rank these assets and liabilities within the fair value hierarchy. Other current assets and other current liabilities have fair values that approximate their carrying values.
Assets and liabilities subject to fair value measurements are as follows (in millions):
As of December 31, 2018
Level 1
Level 2
Level 3
Balance
Assets
Money market funds (1)
$
247.6
$
—
$
—
$
247.6
Time deposits (2)
—
35.9
—
35.9
U.S. government and agency securities (2)
—
1,074.2
—
1,074.2
Corporate debt securities (2)
—
75.7
—
75.7
Corporate equity securities (3)
3.5
—
—
3.5
Total assets
$
251.1
$
1,185.8
$
—
$
1,436.9
Liabilities
Contingent consideration (4)
—
—
13.4
13.4
Total liabilities
$
—
$
—
$
13.4
$
13.4
As of December 31, 2017
Level 1
Level 2
Level 3
Balance
Assets
Money market funds (1)
$
217.9
$
—
$
—
$
217.9
Time deposits (2)
—
25.2
—
25.2
U.S. government and agency securities (2)
—
723.5
—
723.5
Corporate debt securities (2)
—
18.0
—
18.0
Total assets
$
217.9
$
766.7
$
—
$
984.6
Liabilities
Contingent consideration (4)
—
—
12.8
12.8
Total liabilities
$
—
$
—
$
12.8
$
12.8
(1)
Included in cash and cash equivalents on the accompanying consolidated balance sheets.
(2)
Included in cash equivalents and current and non-current marketable investments on the accompanying consolidated balance sheets. The fair value of these securities is principally measured or corroborated by trade data for identical securities in which related trading activity is not sufficiently frequent to be considered a Level 1 input or comparable securities that are more actively traded.
(3)
Included in non-current marketable investments on the accompanying consolidated balance sheets. The fair value of these securities is based on quoted market prices for identical instruments in active markets.
(4)
Included in non-current liabilities on the accompanying consolidated balance sheets. The fair value of contingent consideration has been estimated using probability-weighted discounted cash flow models (DCFs). The DCFs incorporate Level 3 inputs including estimated discount rates that we believe market participants would consider relevant in pricing and the projected timing and amount of cash flows, which are estimated and developed, in part, based on the requirements specific to each acquisition agreement.
Fair Value of Financial Instruments
The carrying amounts of cash and cash equivalents, accounts receivable, accounts payable, and accrued expenses approximate fair value because of their short maturities. The fair values of our marketable investments are reported above within the fair value hierarchy. Refer to Note 5—Investments. The carrying value of our debt is a reasonable estimate of the fair value of the outstanding debt based on the variable interest rate of the debt.</t>
  </si>
  <si>
    <t>Accounts Payable and Accrued Expenses</t>
  </si>
  <si>
    <t>7. Accounts Payable and Accrued Expenses
Accounts payable and accrued expenses consist of the following by major categories (in millions):
As of December 31,
2018
2017
Accounts payable
$
23.1
$
8.4
Accrued expenses:
Sales related (royalties, rebates and fees)
81.0
104.6
Payroll related
37.9
34.6
Other
24.1
23.5
Total accrued expenses
$
143.0
$
162.7
Total accounts payable and accrued expenses
$
166.1
$
171.1</t>
  </si>
  <si>
    <t>Debt</t>
  </si>
  <si>
    <t>8. Debt
Unsecured Revolving Credit Facility - 2018 Credit Agreement
In June 2018, we entered into a credit agreement (the 2018 Credit Agreement) with Wells Fargo Bank, National Association (Wells Fargo), as administrative agent and a swingline lender, and various other lender parties, providing for (1) an unsecured revolving credit facility of up to $1.0 billion; and (2) a second unsecured revolving credit facility of up to $500.0 million (which facilities may, at our request, be increased by up to $300 million in the aggregate subject to obtaining commitments from existing or new lenders for such increase and satisfying other conditions).The facilities will mature five years after the closing date of the 2018 Credit Agreement, subject to the lenders’ ability to extend the maturity date by one year if we request such an extension in accordance with the terms of the 2018 Credit Agreement, up to a maximum of two such extensions.
At our option, amounts borrowed under the 2018 Credit Agreement bear interest at either the LIBOR rate or a fluctuating base rate, in each case, plus an applicable margin determined on a quarterly basis based on our consolidated ratio of total indebtedness to EBITDA (as calculated in accordance with the 2018 Credit Agreement).
On June 27, 2018, we borrowed $250.0 million under the 2018 Credit Agreement, and used the funds to repay outstanding indebtedness under the 2016 Credit Agreement as discussed below under Unsecured Revolving Credit Facility — 2016 Credit Agreement. As we no longer intend to repay the full outstanding balance within one year, the outstanding balance has been reclassified from short-term to long-term within the consolidated balance sheet. We elected to have interest on this draw calculated at LIBOR plus an applicable margin. During the year ended December 31, 2018, we recorded $6.8 million of interest expense related to the credit facility.
On January 24, 2019, we paid an upfront payment of $800.0 million related to the
The 2018 Credit Agreement contains customary events of default and customary affirmative and negative covenants. As of December 31, 2018, we were in compliance with such covenants. Lung Biotechnology PBC is our only subsidiary that guarantees our obligations under the 2018 Credit Agreement though, from time to time, one or more of our other subsidiaries may be required to guarantee our obligations.
In connection with the 2018 Credit Agreement, we incurred debt issuance costs of $13.2 million. We capitalized $12.6 million of these costs. These issuance costs are being amortized to interest expense over the contractual term of the 2018 Credit Agreement. As of December 31, 2018, $2.5 million is recorded in other current assets and $8.8 million in other non-current assets on our consolidated balance sheet.
Unsecured Revolving Credit Facility — 2016 Credit Agreement
In January 2016, we entered into a credit agreement (the 2016 Credit Agreement) with Wells Fargo, as administrative agent and a swingline lender, and various other lender parties, providing for an unsecured revolving credit facility of up to $1.0 billion. On June 1, 2017, we borrowed $250.0 million under this facility and used the funds to initiate an accelerated share repurchase program. Refer to Note 11—Stockholders’ Equity—Share Repurchase.
On June 27, 2018, we repaid in full all our obligations under the 2016 Credit Agreement in connection with the termination of the 2016 Credit Agreement and our entry into the 2018 Credit Agreement. There were no penalties associated with the early termination of the 2016 Credit Agreement.
Convertible Note Hedge and Warrant Transactions
In October 2011, we issued $250.0 million in aggregate principal value 1.0 percent Convertible Senior Notes due September 15, 2016 (Convertible Notes). Upon maturity of the Convertible Notes in September 2016, we fulfilled all remaining settlement and repayment obligations.
In connection with the issuance of the Convertible Notes, we sold to Deutsche Bank AG London (DB London) warrants to acquire up to approximately 5.2 million shares of our common stock at a strike price of $67.56 per share. The warrants expired incrementally on a series of expiration dates during December 2016 and January 2017. The warrants were settled on a net-share basis. As the price of our common stock exceeded the strike price of the warrants on each of the series of related incremental expiration dates, we delivered 2.8 million shares of common stock previously held as treasury stock to DB London, including 1.7 million shares that were delivered during the first quarter of 2017.
Interest Expense
Details of interest expense presented on our consolidated statements of operations are as follows (in millions):
Year Ended December 31,
2018
2017
2016
Credit Facility interest expense (1)
$
13.9
$
7.1
$
3.2
Convertible Notes interest expense
—
—
0.1
Other interest expense
—
1.9
0.6
Total interest expense
$
13.9
$
9.0
$
3.9
(1)
Represents interest expense related to debt and amortization of issuance costs associated with our 2018 and 2016 Credit Agreements.</t>
  </si>
  <si>
    <t>Temporary Equity</t>
  </si>
  <si>
    <t>9. Temporary Equity
Temporary equity includes securities that: (1) have redemption features that are outside our control; (2) are not classified as an asset or liability; (3) are excluded from permanent stockholders’ equity; and (4) are not mandatorily redeemable. Amounts included in temporary equity relate to securities that are redeemable at a fixed or determinable price.
Components comprising the carrying value of temporary equity include the following (in millions):
As of December 31,
2018
2017
Common stock subject to repurchase (1)
$
10.9
$
10.9
Preferred stock with redemption rights (2)
8.3
8.3
Total
$
19.2
$
19.2
(1)
In connection with our license agreement with Toray Industries Inc. (Toray), we issued 200,000 shares of our common stock (which have since split into 400,000 shares) to Toray in 2007, and provided Toray the right to require us to repurchase the shares at a price of $27.21 per share.
(2)
The preferred stock issued by the variable interest entity we consolidate includes rights that allow the holders to redeem the preferred stock at the original issuance price in exchange for cash. Refer to Note 5— Investments—Variable Interest Entity for more information.</t>
  </si>
  <si>
    <t>Share-Based Compensation</t>
  </si>
  <si>
    <t>10. Share-Based Compensation
As of December 31, 2018, we have two shareholder-approved equity incentive plans: the United Therapeutics Corporation Amended and Restated Equity Incentive Plan (the 1999 Plan) and the United Therapeutics Corporation 2015 Stock Incentive Plan (the 2015 Plan). The 2015 Plan was approved by our shareholders in June 2015 and provided for the issuance of up to 6,150,000 shares of our common stock pursuant to awards granted under the 2015 Plan. On June 26, 2018, our shareholders approved an amendment and restatement of the 2015 Plan to increase the maximum number of shares of our common stock that may be issued under the 2015 Plan by 2,900,000 shares. As a result of the approval of the 2015 Plan, no further awards will be granted under the 1999 Plan. Currently, we grant equity-based awards including stock options and restricted stock units under the 2015 Plan. Refer to the sections entitled Employee Stock Options and Restricted Stock Units below.
We previously issued awards under the United Therapeutics Corporation Share Tracking Awards Plan (2008 STAP) and the United Therapeutics Corporation 2011 Share Tracking Awards Plan (2011 STAP). We refer to the 2008 STAP and the 2011 STAP collectively as the “STAP” and awards outstanding under either of these plans as “STAP awards.” Refer to the section entitled Share Tracking Awards Plans below. We discontinued the issuance of STAP awards in June 2015.
In 2012, our shareholders approved the United Therapeutics Corporation Employee Stock Purchase Plan (ESPP), which is structured to comply with Section 423 of the Internal Revenue Code. Refer to the section entitled Employee Stock Purchase Plan section below.
The following table reflects the components of share-based compensation expense (benefit) recognized in our consolidated statements of operations (in millions):
Year Ended December 31,
2018
2017
2016
Stock Options
$
58.5
$
43.0
$
24.8
Restricted Stock Units
7.3
2.2
1.1
Share Tracking Awards
(93.4)
27.1
(15.2)
Employee Stock Purchase Plan
1.2
1.2
1.4
Total Share-based compensation (benefit) expense before tax
$
(26.4)
$
73.5
$
12.1
Share-based compensation capitalized as part of inventory
$
0.7
$
0.4
$
0.2
As a result of the adoption of ASU 2016-09, we established an accounting policy election to account for forfeitures of share-based awards and STAPs when they occur. Upon adoption, we recognized a cumulative-effect adjustment for the removal of the forfeiture estimate with respect to awards that were continuing to vest as of January 1, 2017. The adjustment decreased retained earnings by $5.8 million, net of tax.
Employee Stock Options
We estimate the fair value of stock options using the Black-Scholes-Merton valuation model, which requires us to make certain assumptions that can materially impact the estimation of fair value and related compensation expense. The assumptions used to estimate fair value include the price of our common stock, the expected volatility of our common stock, the risk-free interest rate, the expected term of stock option awards and the expected dividend yield.
In March 2017, we began issuing stock options with performance conditions to certain executives. The stock options have vesting conditions tied to the achievement of specified performance criteria, which have target performance levels that span from one to three years. Upon the conclusion of the performance period, the performance level achieved is measured and the ultimate number of shares that may vest is determined. Share-based compensation expense for these awards is recorded ratably over their vesting period, depending on the specific terms of the award and anticipated achievement of the specified performance criteria. During 2018, we granted 0.9 million stock options with performance vesting conditions with a grant date fair value of $23.7 million based on achievement of target performance levels. During the years ended December 31, 2018 and 2017, we recorded $39.9 million and $16.7 million, respectively,of share-based compensation expense related to the 2017 and 2018 performance-based grants.
A description of the key inputs, requiring estimates, used in determining the fair value of Employee Stock Options are provided below:
Expected term —The expected term reflects the estimated time period we expect an award to remain outstanding. For the years ended December 31, 2018, 2017 and 2016, we used the simplified approach to develop this input for our stock options as we do not have sufficient historical data related to stock option exercises. Under the simplified approach, the expected term reflects the weighted average midpoint between the vesting date and the expiration date of the awards. For the expected term input related to our STAP awards, refer to the Share Tracking Awards Plan section below.
Expected volatility —Volatility is a measure of the amount the price of our common stock has fluctuated (historical volatility) or is expected to fluctuate (expected volatility) during a period. We use historical volatility based on weekly price observations of our common stock during the period immediately preceding an award that is equal to its expected term up to a maximum period of five years. We believe the volatility in the price of our common stock over the preceding five years generally provides a reliable projection of future long-term volatility.
Risk-free interest rate —The risk-free interest rate is the average interest rate consistent with the yield available on a U.S. Treasury note with a term equal to the expected term of an award.
Expected dividend yield —We do not pay cash dividends on our common stock and do not expect to do so in the future. Therefore, the dividend yield is zero.
The following weighted-average assumptions were used in estimating the fair value of stock options granted to employees during the twelve months ended December 31, 2018, December 31, 2017, and December 31, 2016:
Year Ended December 31,
2018
2017
2016(1)
Expected term of options (in years)
6.3
6.1
5.8
Expected volatility
36.2
%
35.7
%
34.8
%
Risk-free interest rate
2.7
%
2.2
%
1.6
%
Expected dividend yield
%
%
%
(1)
Prior to the adoption of ASU 2016-09 on January 1, 2017, the weighted-average expected forfeiture rate used in estimating the fair value of stock options granted to employees was 5.4 percent in 2016.
A summary of the activity and status of stock options under our equity incentive plans is presented below:
Weighted
Average
Weighted-
Remaining
Aggregate
Average
Contractual
Intrinsic
Exercise
Term
Value
Options
Price
(in Years)
(in millions)
Outstanding at January 1, 2018
5,878,323
$
119.61
Granted
996,775
111.05
Exercised
(289,393)
53.99
Forfeited
(285,902)
130.28
Outstanding at December 31, 2018
6,299,803
$
120.78
6.8
$
32.7
Exercisable at December 31, 2018
3,441,138
$
113.74
5.4
$
32.5
Unvested at December 31, 2018
2,858,665
$
129.26
8.4
$
0.2
The weighted average fair value of a stock option granted during each of the years in the three-year period ended December 31, 2018, was $45.01, $56.07 and $42.59, respectively. The total fair value of stock options that vested for each of the years in the three-year period ended December 31, 2018, was $33.9 million, $13.1 million and $19.9 million, respectively.
Total share-based compensation expense related to stock options is as follows (in millions):
Year Ended December 31,
2018
2017
2016
Cost of product sales
$
0.9
$
1.3
$
0.5
Research and development
3.7
3.7
1.4
Selling, general and administrative
53.9
38.0
22.9
Share-based compensation expense before tax
58.5
43.0
24.8
Related income tax benefit
(13.3)
(15.8)
(9.1)
Share-based compensation expense, net of tax
$
45.2
$
27.2
$
15.7
As of December 31, 2018, the unrecognized compensation cost was $78.6 million. Unvested outstanding stock options as of December 31, 2018 had a weighted average remaining vesting period of 1.7 years.
Stock option exercise data is summarized below (dollars in millions):
Year Ended December 31,
2018
2017
2016
Number of options exercised
289,393
461,465
243,624
Cash received from options exercised
$
15.6
$
39.9
$
7.7
Total intrinsic value of options exercised
$
17.0
$
29.3
$
21.9
Tax benefits realized from options exercised (1)
$
—
$
—
$
5.9
(1)
On January 1, 2017, we adopted ASU 2016-09. Upon adoption of ASU 2016-09, we began to recognize excess tax benefits as income tax benefits on our consolidated statements of operations.
Restricted Stock Units
In June 2016, we began issuing restricted stock units to our non-employee directors. In October 2017, we also began issuing restricted stock units to our employees. Each restricted stock unit entitles the recipient to one share of our common stock upon vesting. We measure the fair value of restricted stock units using the stock price on the date of grant. Share-based compensation expense for the restricted stock units is recorded ratably over their vesting period.
A summary of the activity with respect to, and status of, restricted stock units under the 2015 Plan is presented below:
Weighted
Weighted-
Average
Number of
Average
Remaining
Aggregate
Restricted
Grant
Contractual
Intrinsic
Stock Units
Price
Term (Years)
Value (in millions)
Unvested at January 1, 2018
23,040
$
128.98
Granted
198,888
112.34
Vested
(19,051)
131.79
Forfeited/canceled
(16,622)
111.46
Unvested at December 31, 2018
186,255
$
112.48
9.3
$
20.3
Total share-based compensation expense related to restricted stock units is recorded as follows (in millions):
Year Ended December 31,
2018
2017
2016
Cost of product sales
$
0.5
$
—
$
—
Research and development
1.7
—
—
Selling, general and administrative
5.1
2.2
—
Share-based compensation expense before tax
7.3
2.2
—
Related income tax benefit
(1.7)
(0.8)
—
Share-based compensation expense, net of tax
$
5.6
$
1.4
$
—
As of December 31, 2018, unrecognized compensation cost related to the grant of restricted stock units was $15.3 million. Unvested outstanding restricted stock units as of December 31, 2018 had a weighted average remaining vesting period of 2.2 years.
Share Tracking Awards Plans
STAP awards convey the right to receive in cash an amount equal to the appreciation of our common stock, which is measured as the increase in the closing price of our common stock between the dates of grant and exercise. STAP awards expire on the tenth anniversary of the grant date, and in most cases they vest in equal increments on each anniversary of the grant date over a four-year period. The STAP liability includes vested awards and awards that are expected to vest.
The aggregate STAP liability balance was $72.2 million and $241.3 million at December 31, 2018 and 2017, respectively, of which zero and $1.2 million, respectively, have been classified as other non-current liabilities on our consolidated balance sheets based on their vesting terms.
Estimating the fair value of STAP awards requires the use of certain inputs that can materially impact the determination of fair value and the amount of compensation expense (benefit) we recognize. Inputs used in estimating fair value include the price of our common stock, the expected volatility of the price of our common stock, the risk-free interest rate, the expected term of STAP awards, and the expected dividend yield. The fair value of the STAP awards is measured at the end of each financial reporting period because the awards are settled in cash. Refer to the descriptions of these key inputs, requiring estimates, used in determining the fair value of the awards in the Employee Stock Options section above. A description of the expected term input for STAP awards is provided below:
Expected term -The expected term reflects the estimated time period we expect an award to remain outstanding. For the years ended December 31, 2017 and 2016 and for the nine months ended September 30, 2018, we used historical data to develop this input for our STAP awards. As of December 31, 2018, we no longer believed historical exercise data was a reasonable approach to determine the expected exercise behavior of outstanding STAPs given the prolonged volatility of the price of our common stock. As such, we determined the expected term assumption as of December 31, 2018 using the weighted average midpoint of the remaining contractual term for outstanding awards.
The midpoint method resulted in a remaining weighted average expected term of 2.5 years, which is longer than the remaining weighted averaged expected term of 1.0 year calculated under our historical approach. We believe the midpoint method represents the best estimate of the expected term of outstanding STAP awards. The application of the midpoint method during the fourth quarter of 2018 resulted in an increase to the STAP liability of approximately $22.7 million, holding other factors constant.
The table below includes the weighted-average assumptions used to measure the fair value of the outstanding STAP awards:
As of December 31,
2018
2017
2016(1)
Expected term of awards (in years)
2.5
1.8
2.5
Expected volatility
30.9
%
31.7
%
36.1
%
Risk-free interest rate
2.5
%
1.8
%
1.4
%
Expected dividend yield
%
%
%
(1)
Prior to the adoption of ASU 2016-09 on January 1, 2017, the weighted-average expected forfeiture rate used in estimating the fair value of STAP awards granted to employees was 8.8 percent in 2016.
The closing price of our common stock was $108.90, $147.95, and $143.43 on December 31, 2018, 2017 and 2016, respectively.
A summary of the status and activity of the STAP is presented below:
Weighted
Average
Weighted-
Remaining
Aggregate
Average
Contractual
Intrinsic
Number of
Exercise
Term
Value
Awards
Price
(Years)
(in millions)
Outstanding at January 1,2018
4,096,394
$
95.60
Granted
—
—
Exercised
(1,116,643)
57.99
Forfeited
(111,772)
156.97
Outstanding at December 31, 2018
2,867,979
$
107.85
4.9
$
65.4
Exercisable at December 31, 2018
2,646,723
$
103.77
4.8
$
64.8
Unvested at December 31, 2018
221,256
$
156.73
6.1
$
0.6
Share-based compensation (benefit) expense recognized in connection with the STAP is as follows (in millions):
Year Ended December 31,
2018
2017
2016
Cost of product sales
$
(4.7)
$
1.2
$
—
Research and development
(17.9)
4.1
(11.8)
Selling, general and administrative
(70.8)
21.8
(3.4)
Share-based compensation (benefit) expense before tax
(93.4)
27.1
(15.2)
Related income tax expense (benefit)
21.3
(10.0)
5.6
Share-based compensation (benefit) expense, net of tax
$
(72.1)
$
17.1
$
(9.6)
Cash paid to settle STAP exercises during the years ended December 31, 2018, 2017 and 2016 was $75.7 million, $63.4 million, and $69.5 million, respectively.
Employee Stock Purchase Plan
In June 2012, our shareholders approved the United Therapeutics Corporation Employee Stock Purchase Plan (ESPP), which is structured to comply with Section 423 of the Internal Revenue Code. The ESPP provides eligible employees with the right to purchase shares of our common stock at a discount through elective accumulated payroll deductions at the end of each offering period. Offering periods, which began in 2012, occur in consecutive six-month periods commencing on September 5th and March 5th of each year. Eligible employees may contribute up to 15 percent of their base salary, subject to certain annual limitations as defined in the ESPP. The purchase price of the shares is equal to the lower of 85 percent of the closing price of our common stock on either the first or last trading day of a given offering period. In addition, the ESPP provides that no eligible employee may purchase more than 4,000 shares during any offering period. The ESPP has a 20-year term and limits the aggregate number of shares that can be issued under the ESPP to 3.0 million.</t>
  </si>
  <si>
    <t>Stockholders' Equity</t>
  </si>
  <si>
    <t>11. Stockholders’ Equity
Earnings Per Common Share
The components of basic and diluted earnings per share comprised the following (in millions, except per share amounts):
Year Ended December 31,
2018
2017
2016
Numerator:
Net income
$
589.2
$
417.9
$
713.7
Denominator:
Weighted average outstanding shares — basic
43.5
44.0
43.8
Effect of dilutive securities (1) :
Warrants
—
0.1
2.3
Stock options, restricted stock units and employee stock purchase plan
0.5
0.8
0.7
Weighted average shares — diluted (2)
44.0
44.9
46.8
Earnings per common share:
Basic
$
13.54
$
9.50
$
16.29
Diluted
$
13.39
$
9.31
$
15.25
Stock options, restricted stock units and warrants excluded from calculation (2)
4.7
3.3
5.2
(1)
Calculated using the treasury stock method.
(2)
Certain convertible notes, stock options, restricted stock units and warrants have been excluded from the computation of diluted earnings per share because their impact would be anti-dilutive. Under the convertible note hedge agreement we entered into in connection with our Convertible Notes, we were entitled to receive shares required to be issued to investors upon conversion of our Convertible Notes. Since related shares used to compute dilutive earnings per share would be anti-dilutive, they have been excluded from the calculation above.
Share Repurchases
In April 2017, our Board of Directors approved a share repurchase program authorizing up to $250.0 million in aggregate repurchases of our common stock. Pursuant to this authorization, in May 2017, we paid $250.0 million to enter into an accelerated share repurchase agreement (ASR) with Citibank, N.A. (Citibank). Pursuant to the terms of the ASR, in June 2017, Citibank delivered to us approximately 1.7 million shares of our common stock, representing the minimum number of shares we were entitled to receive under the ASR. Upon termination of the ASR in September 2017, Citibank delivered to us approximately 0.3 million additional shares of our common stock. The ASR was accounted for as an equity transaction and the shares we repurchased under the ASR were included in treasury stock when the shares were received.
Shareholder Rights Plan
In June 2008, we entered into an Amended and Restated Rights Agreement with The Bank of New York as Rights Agent (the Plan), which amended and restated our original Rights Agreement dated December 17, 2000. The Plan, as amended and restated, extended the expiration date of the Preferred Share Purchase Rights (Rights) from December 29, 2010 to June 26, 2018, and increased the purchase price of each Right from $64.75 to $400.00, respectively. Each Right entitled holders to purchase one one‑thousandth of a share of our Series A Junior Participating Preferred Stock. Rights were exercisable only upon our acquisition by another company, or commencement of a tender offer that would result in ownership of 15 percent or more of the outstanding shares of our voting stock by a person or group (as defined under the Plan) without our prior express written consent. The Plan expired on June 26, 2018 in accordance with its terms. As of December 31, 2018, we have not issued any shares of our Series A Preferred Stock.
Accumulated Other Comprehensive Loss
The following table includes changes in accumulated other comprehensive loss by component, net of tax (in millions):
Unrealized
Gains and
Defined
Foreign
(Losses) on
Benefit
Currency
Available-for-
Pension
Translation
Sale
Plan (1)
Losses
Securities
Total
Balance, January 1, 2018
$
0.2
$
(17.9)
$
(1.9)
$
(19.6)
Other comprehensive income (loss) before reclassifications
10.7
—
(0.4)
10.3
Amounts reclassified from accumulated other comprehensive income
1.4
—
—
1.4
Net current-period other comprehensive income (loss)
12.1
—
(0.4)
11.7
Balance, December 31, 2018
$
12.3
$
(17.9)
$
(2.3)
$
(7.9)
Unrealized
Gains and
Defined
Foreign
(Losses) on
Benefit
Currency
Available-for-
Pension
Translation
Sale
Plan (1)
Losses
Securities
Total
Balance, January 1, 2017
$
1.3
$
(18.1)
$
—
$
(16.8)
Other comprehensive (loss) income before reclassifications
(1.7)
0.2
(1.9)
(3.4)
Amounts reclassified from accumulated other comprehensive income
0.6
—
—
0.6
Net current-period other comprehensive (loss) income
(1.1)
0.2
(1.9)
(2.8)
Balance, December 31, 2017
$
0.2
$
(17.9)
$
(1.9)
$
(19.6)
Refer to Note 13— Employee Benefit Plans—Supplemental Executive Retirement Plan , which identifies the captions within our consolidated statement of operations where reclassification adjustments were recognized and their associated tax impact.</t>
  </si>
  <si>
    <t>Income Taxes</t>
  </si>
  <si>
    <t xml:space="preserve">12. Income Taxes
Tax Reform has multiple provisions that impacted our tax expense. The significant impacts were a reduction in the U.S. federal corporate tax rate from 35 percent to 21 percent, additional limitations on deductions for executive compensation, a reduction of the Orphan Drug Credit, repeal of the Section 199 deduction for domestic manufacturing activities, and the introduction of the foreign derived intangible income deduction.
On December 22, 2017, the SEC staff issued Staff Accounting Bulletin No. 118 to address the application of U.S. GAAP in situations when a registrant does not have the necessary information available, prepared, or analyzed in reasonable detail to complete the accounting for certain income tax effects of Tax Reform. As a result of changes under Tax Reform, we recognized a provisional amount of $71.0 million of additional tax expense in our consolidated financial statements for the year ended December 31, 2017. The additional tax expense was primarily due to the revaluing of our ending net deferred tax assets at December 31, 2017 because of the reduction in the U.S. corporate income tax rate under Tax Reform. The measurement period prescribed under SAB 118 ended on December 22, 2018 and our analysis and accounting for Tax Reform has been completed as of this date. We recognized a reduction of tax expense of $1.8 million for the year ended December 31, 2018 due to refinements that were made during the measurement period to the calculation of the foreign elements of Tax Reform.
Components of income tax expense (benefit) consist of the following (in millions):
Year Ended December 31,
2018
2017
2016
Current:
Federal
$
136.6
$
261.3
$
311.9
State
17.4
23.9
24.1
Total current
154.0
285.2
336.0
Deferred
Federal
12.7
67.2
8.3
State
3.0
(0.8)
2.2
Total deferred
15.7
66.4
10.5
Total income tax expense
$
169.7
$
351.6
$
346.5
Presented below is a reconciliation of income tax expense computed at the statutory federal tax rate of 21 percent in 2018 and 35 percent in both 2017 and 2016 to income tax expense as reported (in millions):
Year Ended December 31,
2018
2017
2016
Federal taxes at the statutory rate
$
159.4
$
269.2
$
371.1
State taxes, net of federal benefit
15.3
14.2
17.1
General business credits
(14.9)
(15.1)
(10.5)
Change in valuation allowance for investments
11.2
17.5
1.1
Nondeductible compensation expense
2.1
1.8
(11.4)
Impact of windfall tax benefits upon exercise of stock options
(1.9)
(4.5)
—
Tax reform
(1.8)
71.0
—
Other
0.3
1.3
1.1
Section 199 deduction
—
(22.8)
(22.0)
Nondeductible portion of DOJ Settlement
—
19.0
—
Total income tax expense
$
169.7
$
$
Components of the net deferred tax assets are as follows (in millions):
As of December 31,
2018
2017
Deferred tax assets:
Nonqualified stock options
$
43.2
$
34.3
Intangible assets
36.5
24.6
NOLs
34.3
2.4
Impairments
23.1
11.6
Other
20.7
10.0
STAP Awards
13.8
47.7
SERP
10.7
12.6
Reserves
9.3
6.2
Total deferred tax assets
191.6
149.4
Deferred tax liabilities:
Plant and equipment principally due to differences in depreciation
(20.2)
(13.6)
Basis differences in foreign entities
(24.8)
—
Other
(8.3)
(5.5)
Net deferred tax assets before valuation allowance
138.3
130.3
Valuation allowance
(42.6)
(16.9)
Net deferred tax assets
$
$
Unrecognized tax benefits as of December 31, 2018 and 2017, were $0.5 million, and included $0.3 million of tax benefits that, if recognized, would impact our ETR. We record interest and penalties related to uncertain tax positions as a component of income tax expense. As of December 31, 2018 and 2017, we have not accrued any material interest expense related to uncertain tax positions. We are unaware of any material positions for which it is reasonably possible that the total amounts of unrecognized tax benefits will significantly increase or decrease within the next twelve months.
We are </t>
  </si>
  <si>
    <t>Employee Benefit Plans</t>
  </si>
  <si>
    <t>13. Employee Benefit Plans
Supplemental Executive Retirement Plan
We maintain the United Therapeutics Corporation Supplemental Executive Retirement Plan (SERP) to provide retirement benefits to certain senior members of our management team.
Participants who retire at age 60 or older are eligible to receive either monthly payments or a lump sum payment based on an average of their total gross base salary over the last 36 months of active employment, subject to certain adjustments. Related benefit payments commence on the first day of the sixth month after retirement. Participants who elect to receive monthly payments will continue to receive payments through the remainder of their life. Alternatively, participants who elect to receive a lump sum distribution will receive a payment equal to the present value of the estimated monthly payments that would have been received upon retirement. As of December 31, 2018 and 2017, all SERP participants had elected to receive a lump sum distribution. Participants who terminate employment for any reason other than death, disability, or change in control prior to age 60 will not be entitled to receive any benefits under the SERP.
Because we do not fund the SERP, we recognize a liability equal to the projected benefit obligation as measured at the end of each fiscal year.
A reconciliation of the beginning and ending balances of the projected benefit obligation is presented below (in millions):
Year Ended December 31,
2018
2017
Projected benefit obligation at the beginning of the year
$
55.9
$
49.5
Service cost
2.4
2.2
Interest cost
1.6
1.6
Benefits paid
(0.2)
—
Net actuarial (gain) loss (1)
(12.9)
2.6
Projected benefit obligation at the end of the year
$
46.8
$
55.9
Amount included in Other current liabilities (2)
$
19.9
$
16.4
Amount included in Other non-current liabilities
$
26.9
$
39.5
(1)
During the fourth quarter of 2018, a participant in the SERP departed before retirement age under the terms of the SERP. As a result, we recorded a $7.0 million reduction to the benefit obligation as of December 31, 2018.
(2)
This amount represents the benefit obligation due to participants who are eligible to retire and whose benefit payments could commence within one year of the respective balance sheet date.
The following weighted‑average assumptions were used to measure the SERP obligation:
Year Ended December 31,
2018
2017
Discount rate
3.92
%
%
Salary increases
4.00
%
%
Lump-sum distribution rate
4.50
%
%
The components of net periodic pension cost recognized on our consolidated statements of operations consisted of the following (in millions):
Year Ended December 31,
2018
2017
2016
Service cost
$
2.4
$
2.2
$
2.7
Interest cost
1.6
1.6
1.5
Amortization of prior service cost
1.5
1.5
1.4
Amortization of net actuarial gain
(0.2)
(0.6)
(0.4)
Total
$
5.3
$
4.7
$
5.2
For the year ended December 31, 2018, the service cost component is reported within “Operating expenses” and the other components are reported in “Other, net” on the consolidated statements of operations. For the years ended December 31, 2017 and 2016, all components of net periodic pension cost are reported within “Operating expenses” on the consolidated statements of operations. We did not reclassify prior year amounts to conform with current year presentation as these amounts were not material to our financial statements. See Note 3 —Recently Issued Accounting Standards for further discussion of our adoption of ASC 2017-07.
Amounts related to the SERP that have been recognized in other comprehensive income (loss) are as follows (in millions):
Year Ended December 31,
2018
2017
2016
Net actuarial gain (loss)
$
12.7
$
(3.2)
$
11.0
Prior service cost (benefit)
1.5
1.5
(0.6)
Total recognized in other comprehensive income (loss)
14.2
(1.7)
10.4
Tax (expense) benefit
(2.1)
0.6
(3.8)
Total, net of tax
$
12.1
$
(1.1)
$
6.6
The table below presents amounts related to the SERP included in accumulated other comprehensive loss that have not yet been recognized as a component of net periodic pension cost on our consolidated statements of operations (in millions):
Year Ended December 31,
2018
2017
2016
Net actuarial gain
$
(19.3)
$
(6.6)
$
(9.8)
Prior service cost
4.7
6.2
7.7
Total included in accumulated other comprehensive loss
(14.6)
(0.4)
(2.1)
Tax expense
2.3
0.2
0.8
Total, net of tax
$
(12.3)
$
(0.2)
$
(1.3)
Estimated amounts included in accumulated other comprehensive loss as of December 31, 2018, that are expected to be recognized as components of net periodic pension cost on our consolidated statements of operations for the year ended December 31, 2019, comprise the following (in millions):
Amortization of prior service cost
$
1.5
Amortization of net actuarial gain
(2.4)
Total
$
(0.9)
The accumulated benefit obligation, a measure that does not consider future increases in participants’ salaries, was $39.8 million and $44.8 million at December 31, 2018 and 2017, respectively.
Future estimated benefit payments, based on current assumptions, including election of lump-sum distributions and expected future service, are as follows (in millions):
Year Ended December 31,
2019
$
19.9
2020
—
2021
—
2022
—
2023
5.2
Thereafter
51.6
Total
$
76.7
Employee Retirement Plan
We maintain a Section 401(k) Salary Reduction Plan which is open to all eligible full‑time employees. Under the 401(k) Plan, eligible employees can make pre‑tax or after-tax contributions up to statutory limits. Currently, we make discretionary matching contributions to the 401(k) Plan equal to 40 percent of a participant’s elected salary deferral. Matching contributions vest immediately for participants who have been employed for three years; otherwise, matching contributions vest annually, in one-third increments over a three‑year period until the three‑year employment requirement has been met.</t>
  </si>
  <si>
    <t>Commitments and Contingencies</t>
  </si>
  <si>
    <t>14. Commitments and Contingencies
Operating Leases
We lease facilities and equipment under operating lease arrangements that have terms expiring at various dates through 2024. Certain lease arrangements include renewal options and escalation clauses. In addition, various lease agreements to which we are party require that we comply with certain customary covenants throughout the term of these leases. If we are unable to comply with these covenants and cannot reach a satisfactory resolution in the event of noncompliance, these agreements could terminate.
Future minimum lease payments under non-cancelable operating leases as of December 31, 2018, are as follows (in millions):
Year Ending December 31,
2019
$
4.7
2020
2.3
2021
1.9
2022
1.4
2023
0.6
Thereafter
0.6
Total
$
11.5
Total rent expense was $4.2 million, $4.8 million and $4.4 million for the years ended December 31, 2018, 2017 and 2016, respectively.
Milestone Payments and Royalty Obligations
We are party to certain license agreements and acquisition agreements pursuant to which we have in-licensed or acquired intellectual property rights covering our commercial and/or development-stage products. Generally, these agreements require that we make milestone payments in cash upon the achievement of certain product development and commercialization goals and payments of royalties upon commercial sales. The following table outlines our financial obligations under certain of these agreements:
Counterparty
Relevant Product
Our Financial Obligation
Supernus Pharmaceuticals, Inc.
Orenitram
Single-digit royalty on net product sales of Orenitram, through the second quarter of 2026
Lilly
Adcirca
Five percent royalty on net product sales of Adcirca through November 2017; from December 1, 2017 through December 31, 2020, ten percent royalty on net sales, plus milestone payments of$325,000 for each $1,000,000 in net product sales
The Scripps Research Institute
Unituxin
One percent royalty on net product sales of Unituxin
Toray
Esuberaprost
Single-digit royalty on net product sales of esuberaprost, certain developmental milestone payments and additional contingent milestone payments in the event we do not achieve certain clinical and regulatory events by certain dates
Medtronic
Implantable System for Remodulin
Ten percent royalty on net product sales of Remodulin delivered via the Implantable System for Remodulin. Reimbursement of Medtronic’s development costs and costs incurred in providing commercialization support
DEKA
RemUnity
Product fees and single-digit royalties on net product sales of the RemUnity system and on net sales of Remodulin for use with the system; reimbursement of DEKA’s development costs
Samumed
SM04646
Low double-digit royalties on SM04646 net product sales and up to $340.0 million in developmental milestone payments
MannKind
Treprostinil Technosphere
Low double-digit royalties on net product sales of Treprostinil Technosphere and up to $50.0 million in developmental milestone payments
Arena
Ralinepag
Low double-digit, tiered royalties on net product sales of ralinepag (any route of administration); a one-time payment of $250.0 million upon FDA approval of an inhaled formulation of ralinepag to treat PAH; and a one-time payment of $150.0 million upon approval in certain non-US jurisdictions of an oral version of ralinepag to treat any indication
Acquisition Agreement
Under our Merger Agreement with SteadyMed, we are obligated to pay $75.0 million in aggregate additional consideration to former SteadyMed securityholders if 3,000 patients initiate treatment using SteadyMed’s Trevyent product on a commercial basis on or before August 30, 2023. For further details, see Note 4--Acquisition.</t>
  </si>
  <si>
    <t>Segment Information</t>
  </si>
  <si>
    <t>15. Segment Information
We currently operate as one operating segment with a focus on the development and commercialization of products to address the unmet needs of patients with chronic and life-threatening conditions. Our Chief Executive Officer, as our chief operating decision maker, manages and allocates resources to the operations of our company on a consolidated basis. This enables our Chief Executive Officer to assess the overall level of resources available and how to best deploy these resources across functions, therapeutic areas, and research and development projects that are in line with our long-term company-wide strategic goals.
Net product sales, cost of product sales and gross profit for each of our commercial products were as follows (in millions):
Remodulin
Tyvaso
Adcirca
Orenitram
Unituxin
Total
Year Ended December 31, 2018
Net product sales
$
599.0
$
415.2
$
323.7
$
205.1
$
84.8
$
1,627.8
Cost of product sales
14.1
17.3
139.8
13.2
14.3
198.7
Gross profit
$
584.9
$
397.9
$
183.9
$
191.9
$
70.5
$
1,429.1
Year Ended December 31, 2017
Net product sales
$
670.9
$
372.9
$
419.7
$
185.8
$
76.0
$
1,725.3
Cost of product sales
15.9
18.5
43.1
15.3
12.9
105.7
Gross profit
$
655.0
$
354.4
$
376.6
$
170.5
$
63.1
$
1,619.6
Year Ended December 31, 2016
Net product sales
$
602.3
$
404.6
$
372.2
$
157.2
$
62.5
$
1,598.8
Cost of product sales
10.5
19.6
21.4
13.7
7.5
72.7
Gross profit
$
591.8
$
385.0
$
350.8
$
143.5
$
55.0
$
1,526.1
Geographic revenues are determined based on the country in which our customers (distributors) are located. Total revenues from external customers by geographic area are as follows (in millions):
Year Ended December 31,
2018
2017
2016
United States
$
1,528.2
$
1,536.8
$
1,461.9
Rest-of-World (1)
99.6
188.5
136.9
Total
$
1,627.8
$
1,725.3
$
1,598.8
(1)
Primarily Europe.
We recorded revenue from two specialty pharmaceutical distributors comprising 51 percent and 18 percent of total revenues in 2018, 46 percent and 15 percent of total revenues in 2017, and 50 percent and 14 percent of total revenues in 2016, respectively. All of our revenues for Adcirca are distributed through Lilly’s pharmaceutical wholesaler network.
Long‑lived assets (property, plant and equipment) located by geographic area are as follows (in millions):
Year Ended December 31,
2018
2017
2016
United States
$
684.0
$
544.5
$
481.1
Rest-of-World
15.7
1.2
8.2
Total
$
699.7
$
545.7
$
489.3</t>
  </si>
  <si>
    <t>Quarterly Financial Information (Unaudited)</t>
  </si>
  <si>
    <t>16. Quarterly Financial Information (Unaudited)
Summarized quarterly financial information for each of the years ended December 31, 2018 and 2017 are as follows (in millions, except per share amounts):
Quarter Ended
December 31,
September 30,
June 30,
March 31,
2018
2018
2018
2018
Total revenues
$
381.4
$
412.7
$
444.5
$
389.2
Cost of product sales
31.9
51.9
61.7
53.2
Gross profit
349.5
360.8
382.8
336.0
Net income (1)
65.3
106.5
172.9
244.5
Net income per share—basic
$
1.50
$
2.44
$
4.01
$
5.65
Net income per share—diluted
$
1.48
$
2.42
$
3.98
$
5.57
Quarter Ended
December 31,
September 30,
June 30,
March 31,
2017
2017
2017
2017
Total revenues
$
464.7
$
445.5
$
444.6
$
370.5
Cost of product sales
53.0
19.5
18.9
14.3
Gross profit
411.7
426.0
425.7
356.2
Net income (loss) (2)
19.0
276.3
(56.0)
178.6
Net income (loss) per share—basic
$
0.44
$
6.37
$
(1.25)
$
4.01
Net income (loss) per share—diluted
$
0.43
$
6.27
$
(1.25)
$
3.89
(1)
Operating results for the quarters ended December 31, 2018, September 30, 2018, June 30, 2018 and March 31, 2018 included $(10.3) million, $24.8 million, $2.1 million and $(88.7) million, net of tax, for STAP related share-based compensation (benefit) expense, respectively.
(2)
Operating results for the quarters ended December 31, 2017, September 30, 2017, June 30, 2017 and March 31, 2017 included $66.2 million, $(24.1) million, $(9.4) million and $(15.6) million, net of tax, for STAP related share-based compensation expense (benefit), respectively.</t>
  </si>
  <si>
    <t>Litigation</t>
  </si>
  <si>
    <t>17. Litigation
Department of Justice Subpoena
In May 2016, we received a subpoena from the U.S. Department of Justice (DOJ) requesting documents regarding our support of 501(c)(3) organizations that provide financial assistance to patients. Other companies received similar inquiries as part of a DOJ investigation regarding whether that support may violate the Federal Anti-Kickback Statute and the Federal False Claims Act. On December 19, 2017, we entered into a civil Settlement Agreement with the DOJ and the Office of Inspector General (OIG) of the Department of Health and Human Services (collectively the “United States Government”). The Settlement Agreement is neither an admission of facts nor liability, nor a concession by the United States Government that its contentions are not well-founded. Under the Settlement Agreement, we paid to the United States Government the sum of approximately $210.0 million. During 2017, we recorded a $210.0 million accrual related to this matter. In connection with the civil settlement, we also entered into a Corporate Integrity Agreement with the OIG, effective as of December 18, 2017, which requires us to maintain our corporate compliance program and to undertake a set of defined corporate integrity obligations for a period of five years, ending in December 2022.</t>
  </si>
  <si>
    <t>Subsequent Events</t>
  </si>
  <si>
    <t>Dec. 31, 2008</t>
  </si>
  <si>
    <t>18. Subsequent Events
Arena Pharmaceuticals, Inc.
On November 15, 2018, we entered into a global license agreement with Arena related to ralinepag, a next-generation, oral, selective and potent prostacyclin receptor agonist in development for the treatment of PAH. On January 24, 2019, in connection with the closing of the transactions contemplated by the license agreement, (1) Arena granted to us perpetual, irrevocable and exclusive rights throughout the universe to develop, manufacture and commercialize ralinepag; (2) Arena transferred to us certain other assets related to ralinepag, including, among others, related domain names and trademarks, permits, certain contracts, inventory, regulatory documentation, Investigational New Drug (IND) Application No. 109021 (related to ralinepag) and non-clinical, pre-clinical and clinical trial data; (3) we assumed certain limited liabilities from Arena, including, among others, all obligations arising after the closing under the assumed contracts and the IND described above; and (4) we paid Arena an upfront payment of $800.0 million, which was expensed in the first quarter of 2019. We will also pay Arena (1) a one-time payment of $250.0 million for the first, if any, marketing approval we receive in the United States for an inhaled version of ralinepag to treat pulmonary arterial hypertension; (2) a one-time payment of $150.0 million for the first, if any, marketing approval we receive in any of Japan, France, Italy, the UK, Spain or Germany for an oral version of ralinepag to treat any indication; and (3) low double-digit, tiered royalties on net sales of any pharmaceutical product containing ralinepag as an active ingredient, subject to certain adjustments for third party license payments. We expensed the $800.0 million upfront payment to Arena as acquired in-process research and development and will include within research and development expenses on our consolidated statements of operations in the first quarter of 2019.</t>
  </si>
  <si>
    <t>Schedule II-Valuation and Qualifying Accounts</t>
  </si>
  <si>
    <t>United Therapeutics Corporation
Schedule II—Valuation and Qualifying Accounts
Years Ended December 31, 2018, 2017 and 2016
(In millions)
Valuation Allowance on Deferred Tax Assets
Balance at
Additions
Beginning
Charged to
Other
Balance at
of Year
Expense
Additions
Deductions
End of Year
Year Ended December 31, 2018(1)
$
16.9
$
14.9
$
11.0
$
(0.2)
$
42.6
Year Ended December 31, 2017(2)
$
4.7
$
11.8
$
1.6
$
(1.2)
$
16.9
Year Ended December 31, 2016
$
3.4
$
1.3
$
—
$
—
$
4.7
(1)
Other Additions consists of valuation allowances related to the acquisition of SteadyMed, SteadyMed dual consolidated loss limitation, and changes in deferred taxes related to our investment in a variable interest entity that were not charged to expense.
(2)
Other Additions consists of valuation allowances related to our investment in a variable interest entity.
Inventory Reserves
Balance at
Additions
Beginning
Charged to
Balance at
of Year
Expense
Deductions
End of Year
Year Ended December 31, 2018
$
25.1
$
11.7
$
(10.8)
$
26.0
Year Ended December 31, 2017
$
17.5
$
12.1
$
(4.5)
$
25.1
Year Ended December 31, 2016
$
12.1
$
8.2
$
(2.8)
$
17.5</t>
  </si>
  <si>
    <t>Summary of Significant Accounting Policies (Policies)</t>
  </si>
  <si>
    <t>Basis of Presentation and Principles of Consolidation</t>
  </si>
  <si>
    <t xml:space="preserve">Basis of Presentation and Principles of Consolidation
The accompanying consolidated financial statements of United Therapeutics Corporation and its wholly owned subsidiaries have been prepared in accordance with accounting principles generally accepted in the United States (GAAP). All intercompany balances and transactions have been eliminated in consolidation. </t>
  </si>
  <si>
    <t>Use of Estimates</t>
  </si>
  <si>
    <t>Use of Estimates
The preparation of our consolidated financial statements in accordance with GAAP requires our management to make estimates and assumptions that affect reported amounts of assets and liabilities at the date of the consolidated financial statements and the reported amounts of revenues and expenses during the reporting period. We base our estimates on assumptions regarding historical experience, currently available information and anticipated developments that we believe are reasonable and appropriate. However, because the use of estimates involves an inherent degree of uncertainty, actual results could differ from those estimates. Estimates are used for, but not limited to, revenue recognition, share-based compensation, determining the fair value of assets acquired and liabilities assumed in business combinations, marketable investments, fair value measurements (including those related to contingent consideration), inventory reserves, investments in privately-held companies, income taxes, goodwill and other intangible assets, and obligations related to our Supplemental Executive Retirement Plan.</t>
  </si>
  <si>
    <t>Fair Value Measurements
Fair value is a market-based measurement, not an entity-specific measurement. The objective of a fair value measurement is to estimate the price to sell an asset or transfer a liability in an orderly transaction between market participants at the measurement date under current market conditions. Such transactions to sell an asset or transfer a liability are assumed to occur in the principal market for that asset or liability, or in the absence of the principal market, the most advantageous market for the asset or liability.
Assets and liabilities subject to fair value measurement disclosures are required to be classified according to a three-level fair value hierarchy with respect to the inputs (or assumptions) used to determine fair value. The level in which an asset or liability is disclosed within the fair value hierarchy is based on the lowest level input that is significant to the related fair value measurement in its entirety. The guidance under the fair value measurement framework applies to other existing accounting guidance in the Financial Accounting Standards Board (FASB) codification that requires or permits fair value measurements. Refer to related disclosures in Note 6— Fair Value Measurements .</t>
  </si>
  <si>
    <t>Fair Value of Financial Instruments</t>
  </si>
  <si>
    <t>Fair Value of Financial Instruments
The carrying amounts of cash and cash equivalents, accounts receivable, accounts payable, and accrued expenses approximate fair value because of their short maturities. The fair values of our marketable investments and contingent consideration are reported in Note 5 -Investments and Note 6 -Fair Value Measurements , respectively.</t>
  </si>
  <si>
    <t>Cash Equivalents</t>
  </si>
  <si>
    <t>Cash Equivalents
Cash equivalents consist of highly liquid investments with maturities of three months or less from the date of acquisition.</t>
  </si>
  <si>
    <t>Marketable Investments</t>
  </si>
  <si>
    <t>Marketable Investments
Our marketable investments are primarily debt securities that we classify as available-for-sale or held-to-maturity. If we have both the positive intent and the ability to hold the securities until maturity, the securities are classified as held-to-maturity. We determine the appropriate classification of the securities at the time they are acquired and evaluate the appropriateness of such classifications at each balance sheet date. Available-for-sale debt securities are recorded at fair value, with unrealized gains and losses included as a component of accumulated other comprehensive income (loss) in stockholders’ equity, until realized. Held-to-maturity debt securities are recorded at amortized cost, adjusted for the amortization of discounts or premiums. Related discounts and premiums are amortized over the term of these securities as an adjustment to the yield using the effective interest method. Marketable investments are classified as either current or non-current assets on our consolidated balance sheets based on their contractual maturity dates.
We monitor our investment portfolio for impairment quarterly or more frequently if circumstances warrant. In the event that the carrying value of a debt security exceeds its fair value and the decline in value is determined to be other‑than‑temporary, we record an impairment charge within earnings attributable to the estimated credit loss. In determining whether a decline in the value of an investment is other‑than‑temporary, we evaluate currently available factors that may include, among others: (1) general market conditions; (2) the duration and extent to which fair value has been less than the carrying value; (3) the investment issuer’s financial condition and business outlook; and (4) our assessment as to whether it is more likely than not that we will be required to sell a security prior to recovery of its amortized cost basis.</t>
  </si>
  <si>
    <t>Inventories
Inventories are stated at the lower of cost (first-in, first-out method) or net realizable value and consist of the following, net of reserves (in millions):
As of December 31,
2018
2017
Raw materials
$
24.3
$
27.9
Work-in-progress
28.0
24.1
Finished goods
48.7
55.9
Total inventories
$
101.0
$
107.9</t>
  </si>
  <si>
    <t>Property, Plant and Equipment</t>
  </si>
  <si>
    <t>Property, Plant and Equipment
Property, plant and equipment is recorded at cost and depreciated over its estimated useful life using the straight‑line method. The estimated useful lives of property, plant and equipment by major category are as follows:
Land improvements
15 Years
Buildings
25 - 39 Years
Building improvements
10 - 39 Years
Furniture, equipment and vehicles
3 - 25 Years
Leasehold improvements
Remaining lease term, or the estimated useful life of the improvement, whichever is shorter
Property, plant and equipment consists of the following (in millions):
As of December 31,
2018
2017
Land and land improvements
$
69.0
$
60.5
Buildings, building improvements and leasehold improvements
533.3
408.0
Buildings under construction
126.5
119.8
Furniture, equipment and vehicles
205.5
159.9
934.3
748.2
Less—accumulated depreciation
(234.6)
(202.5)
Property, plant and equipment, net
$
699.7
$
545.7
Depreciation expense for the years ended December 31, 2018, 2017 and 2016, was $35.8 million, $30.5 million and $31.0 million, respectively.
Buildings under construction consists of direct costs related to our construction projects.</t>
  </si>
  <si>
    <t>Treasury Stock
Repurchased treasury stock is recorded at cost, including commissions and fees. The cost of treasury shares sold or reissued is determined using the first-in, first-out method. Related gains and losses on sales of treasury stock are recognized as adjustments to stockholders’ equity.</t>
  </si>
  <si>
    <t>Revenue Recognition</t>
  </si>
  <si>
    <t>Revenue Recognition
On January 1, 2018, we adopted Topic 606 using the modified retrospective approach applied to those contracts in effect as of January 1, 2018. Under this transition method, results for reporting periods beginning after January 1, 2018 are presented under the new standard, while prior period amounts are not adjusted and continue to be reported in accordance with our historical accounting under Topic 605, Revenue Recognition. See Note 3— Recently Issued Accounting Standards for further discussion of the adoption of Topic 606, including the impact on our 2018 financial statements.
To determine revenue recognition for contractual arrangements that we determine are within the scope of Topic 606, we perform the following five steps: (1) identify each contract with a customer; (2) identify the performance obligations in the contract; (3) determine the transaction price; (4) allocate the transaction price to our performance obligations in the contract; and (5) recognize revenue when (or as) we satisfy the relevant performance obligation. We only apply the five-step model to contracts when it is probable that we will collect the consideration we are entitled to in exchange for the goods or services we transfer to the customer.
We generate revenues from the sale of our five commercially approved products: Remodulin, Tyvaso, Orenitram, Unituxin and Adcirca. We recognize revenue when we transfer control of our products to our distributors, as our contracts have a single performance obligation (delivery of our product). Except for Adcirca sales, the performance obligation is generally satisfied when our products are delivered to the distributor’s designated location. We recognize revenue from Adcirca sales upon shipment from an Eli Lilly and Company (Lilly) distribution center. Future revenue from delivery of our products will be based on purchase orders provided to us by our distributors. We are not required to disclose the value of unsatisfied performance obligations as our contracts have a non-cancelable duration of one year or less.
See Note 15—Segment Information, for information on revenues disaggregated by commercial product, geographic area and customer.
Gross-to-Net Deductions
As is customary in the pharmaceutical industry, our product sales are recorded net of various forms of gross-to-net deductions. These deductions vary the consideration to which we are entitled in exchange for the sale of our products to our distributors, and include reserves for: (1) rebates and chargebacks; (2) prompt payment discounts; (3) allowances for sales returns; and (4) distributor fees and other allowances. We estimate these reserves in the same period that we recognize revenue for product sales to distributors. The net product sales amount recognized represents the amount we believe will not be subject to a significant future reversal of revenue.
Estimating gross-to-net deductions involves the use of significant assumptions and judgments , as well as information obtained from external sources. For our rebate and chargeback liabilities, in particular, the time lag experienced in the payment of the rebate or chargeback may result in revisions of these accruals in future periods. However, based on our significant history and experience estimating these accruals and our development of these accruals based on the expected value method, we do not believe there will be significant changes to our estimates recorded during the period of sale. We recognized an aggregate $8.8 million increase in our net product sales for the year ended December 31, 2018 and an aggregate $13.1 million decrease in our net product sales for the year ended December 31, 2017, related to revenue recognized from product sales in prior periods. In 2018 we recorded a change in estimate that resulted in the reversal of an estimated liability for Medicaid rebates of $13.6 million, which had initially been recorded in 2017. Additional adjustments to accruals for prior periods primarily related to our participation in state Medicaid programs and contracts with commercial payers.
Rebates and chargebacks. Allowances for rebates include mandated discounts due to our participation in various government health care programs and contracted discounts with commercial payers. We estimate our rebate liability on a product-by-product basis, considering actual revenue, contractual discount rates, expected utilization under each contract and historical payment experience. We also consider changes in our product pricing and information regarding changes in program regulations and guidelines. Our chargebacks represent contractual discounts payable to distributors for the difference between the invoice price paid to us by the distributor for a particular product and the contracted price that the distributor’s customer pays for that product. Our chargebacks primarily relate to sales of Adcirca. We estimate our chargeback liability on a product-by-product basis, primarily considering historical payment experience. Although we accrue a liability for rebates and chargebacks in the same period the product is sold, third-party reporting and payment of the rebate or chargeback amount occur on a time lag, with the majority of rebates and chargebacks paid within six months from date of sale. Our liability for rebates and chargebacks is included in accounts payable and accrued expenses on our consolidated balance sheets.
Prompt payment discounts . We offer prompt pay discounts to many of our distributors, typically for payments made within 30 days. Prompt pay discounts are estimated in the period of sale based on our experience with sales to eligible distributors. Our domestic distributors have routinely taken advantage of these discounts and we expect them to continue to do so. Prompt pay discounts are recorded as a deduction to the accounts receivable balance presented on our consolidated balance sheets.
Product returns . The sales terms for Adcirca and Unituxin include return rights that extend throughout the distribution channel. For Adcirca, we recognize an allowance for returns as customers have the right to return expired product for up to 12 months past the product’s expiration date (generally 24 to 36 months after the initial sale). Returned product is destroyed. Regulatory exclusivity for Adcirca expired in May 2018, and a generic version of Adcirca became available for purchase in the third quarter of 2018. Due to the availability of the generic version, we have experienced a significant decline in Adcirca demand, which could result in inventory held by distributors and other downstream customers expiring unsold. As a result, we increased our allowance for product returns for Adcirca from $7.2 million as of December 31, 2017 to $22.4 million as of December 31, 2018. We record our allowance for product returns in other current and non-current liabilities on our consolidated balance sheets. We developed our returns liability as of December 31, 2018, based on our estimate of the amount of Adcirca inventory in the downstream channel and the amount of that inventory that we expect will not be dispensed to patients, using forecasted sales and demand estimates. The estimates were developed using reports from our distributors and third-party data, including the historical impact of generic entrants on other branded products that we deemed comparable to Adcirca.
For Unituxin, we ship product with expiration dates that are generally 9 to 14 months after the initial sale. However,our historical returns have not been material and, therefore, we do not record a returns allowance for Unituxin. For sales of our other commercial products, we do not offer our customers a general right of return.
Distributor fees and other allowances . Distributor fees include distribution and other service fees paid to certain distributors. These fees are based on contractual amounts or rates applied to purchases of our product or units of service provided in a given period. Our liability for distributor fees is included in accounts payable and accrued expenses on our consolidated balance sheets.
Trade Receivables
We invoice and receive payment from our customers after we recognize revenue, resulting in receivables from our customers that are presented as accounts receivable on our consolidated balance sheets. Accounts receivable consist of short-term amounts due from our distributors (generally 30 to 90 days) and are stated at the amount we expect to collect. We establish an allowance for doubtful accounts , if deemed necessary, based on our assessment of the collectability of specific distributor accounts. We did not recognize any impairment losses for accounts receivable for each of the years ending December 31, 2018 and 2017. Changes in accounts receivable are primarily due to the timing and magnitude of orders of our products, the timing of when control of our products is transferred to our distributors and the timing of cash collections.
Adcirca
Adcirca is manufactured for us by Lilly and distributed through its pharmaceutical wholesaler network. Specifically, Lilly handles all of the administrative functions associated with the sale of Adcirca on our behalf, including the receipt and processing of customer purchase orders, shipment to customers, and invoicing and collection of customer payments. We recognize sales of Adcirca on a gross basis (net of reserves for gross-to-net deductions) based on our determination that we are acting as a principal due to our control of the product prior to its transfer to our customers. Our control is evidenced by our substantive ownership of product inventory, the fact that we bear all inventory risks, our primary responsibility for the acceptability of the product to our customers, and our ability to influence net product sales through our contracting decisions with commercial payers and participation in governmental-funded programs.</t>
  </si>
  <si>
    <t>Research and Development</t>
  </si>
  <si>
    <t>Research and Development
Research and development costs are expensed as incurred except for refundable payments made in advance of services to be provided to us. Related expenses consist of internal labor and overhead, costs to acquire pharmaceutical products and product rights for development, materials used in clinical trials and amounts paid to third parties for services and materials related to drug development and clinical trials.
As part of our business strategy, we may in-license the rights to develop and commercialize product candidates. For each in-license transaction, we evaluate whether we have acquired processes or activities along with inputs that would be sufficient to constitute a “business” as defined under GAAP. As defined under GAAP , a “business” consists of inputs and processes applied to those inputs that have the ability to create outputs. Although businesses usually have outputs, outputs are not required for an integrated set of activities to qualify as a business. When we determine that we have not acquired sufficient processes or activities to constitute a business, any up-front payments, as well as pre-commercial milestone payments, are immediately expensed as acquired in-process research and development in the period in which they are incurred. Milestone payments made to third parties subsequent to regulatory approval are capitalized as intangible assets and amortized over the estimated remaining useful life of the related product.
We recognize the following as research and development expense in the period related costs are incurred:
·
costs associated with in-house or contracted manufacturing activities prior to receiving FDA approval for such facilities, or for major unproven changes to our manufacturing processes;
·
costs incurred in-licensing the rights to technologies in the research and development stage that have no alternative future use; and
·
up‑front payments made in connection with arrangements to obtain license and distribution rights to pharmaceutical product candidates prior to regulatory approval, absent any alternative future use.</t>
  </si>
  <si>
    <t>Share‑Based Compensation
Generally, the fair value of a stock option grant is measured on its grant date and related compensation expense is recognized ratably over the requisite service period. We issue new shares of our common stock upon the exercise of stock options. Additionally, certain executives have stock options with performance conditions that have vesting rights tied to achievement of specific targeted criteria. Share-based compensation expense for all awards is recorded ratably over their vesting period, depending on the specific terms of the award and achievement of the specified performance conditions. Refer to Note 10 — Share-Based Compensation.
We measure the fair value of restricted stock units using the stock price on the date of grant and related compensation expense is recognized ratably over the vesting period. Each restricted stock unit entitles the holder to receive one share of our common stock upon vesting. We issue new shares of our common stock upon the vesting of restricted stock units.
Awards under our share tracking awards plans require cash settlement upon exercise and are classified as a liability. Accordingly, the fair value of related cash-settled awards is re-measured at each reporting date until awards are exercised or are otherwise no longer outstanding. Related changes in the fair value of outstanding cash-settled awards at each financial reporting date are recognized as adjustments to share-based compensation expense.
We measure the fair value of stock to be purchased through our employee stock purchase plan at the beginning of an offering period, or grant date, and recognize related compensation expense ratably over the requisite service period (the offering period). We issue new shares of our common stock upon the end of each offering period, or exercise date.</t>
  </si>
  <si>
    <t>Income Taxes
We account for income taxes in accordance with the asset and liability method. Under this method, we determine deferred tax assets and liabilities based on the difference between the financial statement carrying amounts and the tax bases of assets and liabilities, using enacted tax rates in effect for years in which the temporary differences are expected to reverse. We apply a valuation allowance against any net deferred tax asset if, based on the available evidence, it is more likely than not that some or all of the deferred tax assets will not be realized.
We recognize the benefit of an uncertain tax position that has been taken or that we expect to take on income tax returns only if such tax position is more likely than not to be sustained. We recognize the benefit in an amount equal to the largest amount that we determine has a greater than 50 percent likelihood of being realized upon settlement. The ultimate resolution of uncertain tax positions could result in amounts different from those recognized in our consolidated financial statements.</t>
  </si>
  <si>
    <t>Earnings per Share</t>
  </si>
  <si>
    <t>Earnings per Share
Basic earnings per share is computed by dividing net income by the weighted average number of shares of common stock outstanding during the period. Diluted earnings per common share is computed by dividing net income by the weighted average number of shares of common stock outstanding during the period, plus the potential dilutive effect of other securities if such securities were converted or exercised. During periods in which we incur net losses, both basic and diluted loss per share is calculated by dividing the net loss by the weighted average shares outstanding. Potentially dilutive securities are excluded from the calculation because their effect would be anti‑dilutive.</t>
  </si>
  <si>
    <t>Concentration of Credit Risk</t>
  </si>
  <si>
    <t xml:space="preserve">Concentration of Credit Risk
Financial instruments that are exposed to credit risk consist of cash, money market funds, certificates of deposit, marketable debt securities, and trade receivables. We maintain our cash and money market funds with financial institutions that are federally insured. While balances deposited in these institutions often exceed Federal Deposit Insurance Corporation limits, we have not experienced any losses on related accounts to date. Furthermore, we limit our risk exposure by maintaining funds in financial institutions that we believe are creditworthy and financially sound. Our investments in marketable debt securities have been issued by corporate entities and government-sponsored enterprises with high credit ratings. We mitigate investment risks by investing in highly-rated securities with relatively short maturities that we believe do not subject us to undue investment or credit risk. In addition, our investment policy does not provide for investments in complex or structured financial instruments. At any given time, our trade receivables are concentrated among a small number of principal customers. If any of these financial institutions, issuers or customers fail to perform their obligations under the terms of these financial instruments, our maximum exposure to potential losses would be equal to amounts reported on our consolidated balance sheets. </t>
  </si>
  <si>
    <t>Summary of Significant Accounting Policies (Tables)</t>
  </si>
  <si>
    <t>Schedule of inventories, net of reserves</t>
  </si>
  <si>
    <t>Inventories are stated at the lower of cost (first-in, first-out method) or net realizable value and consist of the following, net of reserves (in millions):
As of December 31,
2018
2017
Raw materials
$
24.3
$
27.9
Work-in-progress
28.0
24.1
Finished goods
48.7
55.9
Total inventories
$
101.0
$
107.9</t>
  </si>
  <si>
    <t>Schedule of goodwill and other intangible assets</t>
  </si>
  <si>
    <t>Goodwill and other intangible assets consist of the following (in millions):
As of December 31, 2018
As of December 31, 2017
Accumulated
Accumulated
Gross
Amortization
Net
Gross
Amortization
Net
Goodwill
$
31.5
$
—
$
31.5
$
13.7
$
—
$
13.7
Other intangible assets:
Technology, patents and trade names
6.7
(5.1)
1.6
6.5
(5.0)
1.5
In-process research and development
137.7
—
137.7
30.4
—
30.4
Total
$
175.9
$
(5.1)
$
170.8
$
50.6
$
(5.0)
$
45.6</t>
  </si>
  <si>
    <t>Schedule of property, plant and equipment and the estimated useful lives</t>
  </si>
  <si>
    <t>Land improvements
15 Years
Buildings
25 - 39 Years
Building improvements
10 - 39 Years
Furniture, equipment and vehicles
3 - 25 Years
Leasehold improvements
Remaining lease term, or the estimated useful life of the improvement, whichever is shorter
Property, plant and equipment consists of the following (in millions):
As of December 31,
2018
2017
Land and land improvements
$
69.0
$
60.5
Buildings, building improvements and leasehold improvements
533.3
408.0
Buildings under construction
126.5
119.8
Furniture, equipment and vehicles
205.5
159.9
934.3
748.2
Less—accumulated depreciation
(234.6)
(202.5)
Property, plant and equipment, net
$
699.7
$
545.7</t>
  </si>
  <si>
    <t>Acquisition (Tables)</t>
  </si>
  <si>
    <t>Summary of consideration paid for the acquisition and the amounts of the assets acquired and liabilities assumed</t>
  </si>
  <si>
    <t>Purchase Price Allocation
Fair Value
(in millions)
Cash
$
17.1
Intangible assets:
In-process research and development
107.3
Goodwill (1)
17.8
Trademark
0.2
Property, plant and equipment
6.2
Other assets
0.4
Total fair value of assets acquired
$
149.0
Accounts payable and accrued expenses
4.3
Other current liabilities
3.5
Total fair value of liabilities assumed
$
7.8
Total purchase price
$
141.2
(1)
We expect the full amount of goodwill to be deductible for income tax purposes over the next 15 years.</t>
  </si>
  <si>
    <t>Investments (Tables)</t>
  </si>
  <si>
    <t>Schedule of marketable investments classified as available-for-sale</t>
  </si>
  <si>
    <t>Marketable investments classified as available-for-sale consisted of the following (in millions):
Gross
Gross
Amortized
Unrealized
Unrealized
Fair
As of December 31, 2018
Cost
Gains
Losses
Value
U.S. government and agency securities
$
1,077.4
$
0.7
$
(3.9)
$
1,074.2
Corporate notes and bonds
72.3
—
(0.3)
72.0
Corporate equity securities
3.7
—
(0.2)
3.5
Total
$
1,153.4
$
0.7
$
(4.4)
$
1,149.7
Reported under the following captions on the consolidated balance sheets:
Cash and cash equivalents
$
—
Current marketable investments
709.3
Non-current marketable investments
440.4
Total
$
1,149.7
Gross
Amortized
Unrealized
Fair
As of December 31, 2017
Cost
Losses
Value
U.S. government and agency securities
$
726.5
$
(3.0)
$
723.5
Corporate notes and bonds
13.9
—
13.9
Total
$
740.4
$
(3.0)
$
737.4
Reported under the following captions on the consolidated balance sheets:
Cash and cash equivalents
$
41.7
Current marketable investments
194.6
Non-current marketable investments
501.1
Total
$
737.4</t>
  </si>
  <si>
    <t>Available-for-Sale Investments</t>
  </si>
  <si>
    <t>Summary of the contractual maturities</t>
  </si>
  <si>
    <t>The following table summarizes the contractual maturities of available-for-sale marketable investments (in millions):
As of December 31, 2018
Amortized
Fair
Cost
Value
Due within one year
$
708.2
$
705.8
Due in one to three years
441.5
440.4
Total
$
1,149.7
$
1,146.2</t>
  </si>
  <si>
    <t>Held-to-Maturity Investments</t>
  </si>
  <si>
    <t>The following table summarizes the contractual maturities of held-to-maturity marketable investments (in millions):
As of December 31, 2018
Amortized Cost
Fair Value
Due within one year
$
37.4
$
37.4
Due in one to three years
2.2
2.2
Total
$
39.6
$
39.6</t>
  </si>
  <si>
    <t>Fair Value Measurements (Tables)</t>
  </si>
  <si>
    <t>Schedule of assets and liabilities subject to fair value measurements</t>
  </si>
  <si>
    <t>Assets and liabilities subject to fair value measurements are as follows (in millions):
As of December 31, 2018
Level 1
Level 2
Level 3
Balance
Assets
Money market funds (1)
$
247.6
$
—
$
—
$
247.6
Time deposits (2)
—
35.9
—
35.9
U.S. government and agency securities (2)
—
1,074.2
—
1,074.2
Corporate debt securities (2)
—
75.7
—
75.7
Corporate equity securities (3)
3.5
—
—
3.5
Total assets
$
251.1
$
1,185.8
$
—
$
1,436.9
Liabilities
Contingent consideration (4)
—
—
13.4
13.4
Total liabilities
$
—
$
—
$
13.4
$
13.4
As of December 31, 2017
Level 1
Level 2
Level 3
Balance
Assets
Money market funds (1)
$
217.9
$
—
$
—
$
217.9
Time deposits (2)
—
25.2
—
25.2
U.S. government and agency securities (2)
—
723.5
—
723.5
Corporate debt securities (2)
—
18.0
—
18.0
Total assets
$
217.9
$
766.7
$
—
$
984.6
Liabilities
Contingent consideration (4)
—
—
12.8
12.8
Total liabilities
$
—
$
—
$
12.8
$
12.8
(1)
Included in cash and cash equivalents on the accompanying consolidated balance sheets.
(2)
Included in cash equivalents and current and non-current marketable investments on the accompanying consolidated balance sheets. The fair value of these securities is principally measured or corroborated by trade data for identical securities in which related trading activity is not sufficiently frequent to be considered a Level 1 input or comparable securities that are more actively traded.
(3)
Included in non-current marketable investments on the accompanying consolidated balance sheets. The fair value of these securities is based on quoted market prices for identical instruments in active markets.
(4)
Included in non-current liabilities on the accompanying consolidated balance sheets. The fair value of contingent consideration has been estimated using probability-weighted discounted cash flow models (DCFs). The DCFs incorporate Level 3 inputs including estimated discount rates that we believe market participants would consider relevant in pricing and the projected timing and amount of cash flows, which are estimated and developed, in part, based on the requirements specific to each acquisition agreement.</t>
  </si>
  <si>
    <t>Accounts Payable and Accrued Expenses (Tables)</t>
  </si>
  <si>
    <t>Schedule of accounts payable and accrued expenses</t>
  </si>
  <si>
    <t>Accounts payable and accrued expenses consist of the following by major categories (in millions):
As of December 31,
2018
2017
Accounts payable
$
23.1
$
8.4
Accrued expenses:
Sales related (royalties, rebates and fees)
81.0
104.6
Payroll related
37.9
34.6
Other
24.1
23.5
Total accrued expenses
$
143.0
$
162.7
Total accounts payable and accrued expenses
$
166.1
$
171.1</t>
  </si>
  <si>
    <t>Debt (Tables)</t>
  </si>
  <si>
    <t>Schedule of components of interest expense presented on the entity's consolidated statements of operations</t>
  </si>
  <si>
    <t>Details of interest expense presented on our consolidated statements of operations are as follows (in millions):
Year Ended December 31,
2018
2017
2016
Credit Facility interest expense (1)
$
13.9
$
7.1
$
3.2
Convertible Notes interest expense
—
—
0.1
Other interest expense
—
1.9
0.6
Total interest expense
$
13.9
$
9.0
$
3.9
(1)
Represents interest expense related to debt and amortization of issuance costs associated with our 2018 and 2016 Credit Agreements.</t>
  </si>
  <si>
    <t>Temporary Equity (Tables)</t>
  </si>
  <si>
    <t>Schedule of components of carrying value of temporary equity</t>
  </si>
  <si>
    <t>Components comprising the carrying value of temporary equity include the following (in millions):
As of December 31,
2018
2017
Common stock subject to repurchase (1)
$
10.9
$
10.9
Preferred stock with redemption rights (2)
8.3
8.3
Total
$
19.2
$
19.2
(1)
In connection with our license agreement with Toray Industries Inc. (Toray), we issued 200,000 shares of our common stock (which have since split into 400,000 shares) to Toray in 2007, and provided Toray the right to require us to repurchase the shares at a price of $27.21 per share.
(2)
The preferred stock issued by the variable interest entity we consolidate includes rights that allow the holders to redeem the preferred stock at the original issuance price in exchange for cash. Refer to Note 5— Investments—Variable Interest Entity for more information.</t>
  </si>
  <si>
    <t>Share-Based Compensation (Tables)</t>
  </si>
  <si>
    <t>Stock Options</t>
  </si>
  <si>
    <t>Schedule of components of share-based compensation expense (benefit) recognized</t>
  </si>
  <si>
    <t>The following table reflects the components of share-based compensation expense (benefit) recognized in our consolidated statements of operations (in millions):
Year Ended December 31,
2018
2017
2016
Stock Options
$
58.5
$
43.0
$
24.8
Restricted Stock Units
7.3
2.2
1.1
Share Tracking Awards
(93.4)
27.1
(15.2)
Employee Stock Purchase Plan
1.2
1.2
1.4
Total Share-based compensation (benefit) expense before tax
$
(26.4)
$
73.5
$
12.1
Share-based compensation capitalized as part of inventory
$
0.7
$
0.4
$
0.2</t>
  </si>
  <si>
    <t>Summary of weighted-average assumptions to measure the fair value of stock options</t>
  </si>
  <si>
    <t>Year Ended December 31,
2018
2017
2016(1)
Expected term of options (in years)
6.3
6.1
5.8
Expected volatility
36.2
%
35.7
%
34.8
%
Risk-free interest rate
2.7
%
2.2
%
1.6
%
Expected dividend yield
%
%
%
(1)
Prior to the adoption of ASU 2016-09 on January 1, 2017, the weighted-average expected forfeiture rate used in estimating the fair value of stock options granted to employees was 5.4 percent in 2016.</t>
  </si>
  <si>
    <t>Schedule of activity and status of stock options</t>
  </si>
  <si>
    <t>Weighted
Average
Weighted-
Remaining
Aggregate
Average
Contractual
Intrinsic
Exercise
Term
Value
Options
Price
(in Years)
(in millions)
Outstanding at January 1, 2018
5,878,323
$
119.61
Granted
996,775
111.05
Exercised
(289,393)
53.99
Forfeited
(285,902)
130.28
Outstanding at December 31, 2018
6,299,803
$
120.78
6.8
$
32.7
Exercisable at December 31, 2018
3,441,138
$
113.74
5.4
$
32.5
Unvested at December 31, 2018
2,858,665
$
129.26
8.4
$
0.2</t>
  </si>
  <si>
    <t>Schedule of share-based compensation expense (benefit) recognized</t>
  </si>
  <si>
    <t>Total share-based compensation expense related to stock options is as follows (in millions):
Year Ended December 31,
2018
2017
2016
Cost of product sales
$
0.9
$
1.3
$
0.5
Research and development
3.7
3.7
1.4
Selling, general and administrative
53.9
38.0
22.9
Share-based compensation expense before tax
58.5
43.0
24.8
Related income tax benefit
(13.3)
(15.8)
(9.1)
Share-based compensation expense, net of tax
$
45.2
$
27.2
$
15.7</t>
  </si>
  <si>
    <t>Summary of stock option exercise data</t>
  </si>
  <si>
    <t>Stock option exercise data is summarized below (dollars in millions):
Year Ended December 31,
2018
2017
2016
Number of options exercised
289,393
461,465
243,624
Cash received from options exercised
$
15.6
$
39.9
$
7.7
Total intrinsic value of options exercised
$
17.0
$
29.3
$
21.9
Tax benefits realized from options exercised (1)
$
—
$
—
$
5.9
(1)
On January 1, 2017, we adopted ASU 2016-09. Upon adoption of ASU 2016-09, we began to recognize excess tax benefits as income tax benefits on our consolidated statements of operations.</t>
  </si>
  <si>
    <t>Restricted Stock Units</t>
  </si>
  <si>
    <t>Schedule of restricted stock units activity</t>
  </si>
  <si>
    <t>Weighted
Weighted-
Average
Number of
Average
Remaining
Aggregate
Restricted
Grant
Contractual
Intrinsic
Stock Units
Price
Term (Years)
Value (in millions)
Unvested at January 1, 2018
23,040
$
128.98
Granted
198,888
112.34
Vested
(19,051)
131.79
Forfeited/canceled
(16,622)
111.46
Unvested at December 31, 2018
186,255
$
112.48
9.3
$
20.3</t>
  </si>
  <si>
    <t>Total share-based compensation expense related to restricted stock units is recorded as follows (in millions):
Year Ended December 31,
2018
2017
2016
Cost of product sales
$
0.5
$
—
$
—
Research and development
1.7
—
—
Selling, general and administrative
5.1
2.2
—
Share-based compensation expense before tax
7.3
2.2
—
Related income tax benefit
(1.7)
(0.8)
—
Share-based compensation expense, net of tax
$
5.6
$
1.4
$
—</t>
  </si>
  <si>
    <t>STAP awards</t>
  </si>
  <si>
    <t>As of December 31,
2018
2017
2016(1)
Expected term of awards (in years)
2.5
1.8
2.5
Expected volatility
30.9
%
31.7
%
36.1
%
Risk-free interest rate
2.5
%
1.8
%
1.4
%
Expected dividend yield
%
%
%
(1)
Prior to the adoption of ASU 2016-09 on January 1, 2017, the weighted-average expected forfeiture rate used in estimating the fair value of STAP awards granted to employees was 8.8 percent in 2016.</t>
  </si>
  <si>
    <t>Share-based compensation (benefit) expense recognized in connection with the STAP is as follows (in millions):
Year Ended December 31,
2018
2017
2016
Cost of product sales
$
(4.7)
$
1.2
$
—
Research and development
(17.9)
4.1
(11.8)
Selling, general and administrative
(70.8)
21.8
(3.4)
Share-based compensation (benefit) expense before tax
(93.4)
27.1
(15.2)
Related income tax expense (benefit)
21.3
(10.0)
5.6
Share-based compensation (benefit) expense, net of tax
$
(72.1)
$
17.1
$
(9.6)</t>
  </si>
  <si>
    <t>Summary of the activity and status of STAP awards</t>
  </si>
  <si>
    <t>Weighted
Average
Weighted-
Remaining
Aggregate
Average
Contractual
Intrinsic
Number of
Exercise
Term
Value
Awards
Price
(Years)
(in millions)
Outstanding at January 1,2018
4,096,394
$
95.60
Granted
—
—
Exercised
(1,116,643)
57.99
Forfeited
(111,772)
156.97
Outstanding at December 31, 2018
2,867,979
$
107.85
4.9
$
65.4
Exercisable at December 31, 2018
2,646,723
$
103.77
4.8
$
64.8
Unvested at December 31, 2018
221,256
$
156.73
6.1
$
0.6</t>
  </si>
  <si>
    <t>Stockholders' Equity (Tables)</t>
  </si>
  <si>
    <t>Schedule of components of basic and diluted earnings per common share</t>
  </si>
  <si>
    <t>The components of basic and diluted earnings per share comprised the following (in millions, except per share amounts):
Year Ended December 31,
2018
2017
2016
Numerator:
Net income
$
589.2
$
417.9
$
713.7
Denominator:
Weighted average outstanding shares — basic
43.5
44.0
43.8
Effect of dilutive securities (1) :
Warrants
—
0.1
2.3
Stock options, restricted stock units and employee stock purchase plan
0.5
0.8
0.7
Weighted average shares — diluted (2)
44.0
44.9
46.8
Earnings per common share:
Basic
$
13.54
$
9.50
$
16.29
Diluted
$
13.39
$
9.31
$
15.25
Stock options, restricted stock units and warrants excluded from calculation (2)
4.7
3.3
5.2
(1)
Calculated using the treasury stock method.
(2)
Certain convertible notes, stock options, restricted stock units and warrants have been excluded from the computation of diluted earnings per share because their impact would be anti-dilutive. Under the convertible note hedge agreement we entered into in connection with our Convertible Notes, we were entitled to receive shares required to be issued to investors upon conversion of our Convertible Notes. Since related shares used to compute dilutive earnings per share would be anti-dilutive, they have been excluded from the calculation above.</t>
  </si>
  <si>
    <t>Schedule of changes in accumulated other comprehensive loss by component, net of tax</t>
  </si>
  <si>
    <t>The following table includes changes in accumulated other comprehensive loss by component, net of tax (in millions):
Unrealized
Gains and
Defined
Foreign
(Losses) on
Benefit
Currency
Available-for-
Pension
Translation
Sale
Plan (1)
Losses
Securities
Total
Balance, January 1, 2018
$
0.2
$
(17.9)
$
(1.9)
$
(19.6)
Other comprehensive income (loss) before reclassifications
10.7
—
(0.4)
10.3
Amounts reclassified from accumulated other comprehensive income
1.4
—
—
1.4
Net current-period other comprehensive income (loss)
12.1
—
(0.4)
11.7
Balance, December 31, 2018
$
12.3
$
(17.9)
$
(2.3)
$
(7.9)
Unrealized
Gains and
Defined
Foreign
(Losses) on
Benefit
Currency
Available-for-
Pension
Translation
Sale
Plan (1)
Losses
Securities
Total
Balance, January 1, 2017
$
1.3
$
(18.1)
$
—
$
(16.8)
Other comprehensive (loss) income before reclassifications
(1.7)
0.2
(1.9)
(3.4)
Amounts reclassified from accumulated other comprehensive income
0.6
—
—
0.6
Net current-period other comprehensive (loss) income
(1.1)
0.2
(1.9)
(2.8)
Balance, December 31, 2017
$
0.2
$
(17.9)
$
(1.9)
$
(19.6)
(1)
Refer to Note 13— Employee Benefit Plans—Supplemental Executive Retirement Plan , which identifies the captions within our consolidated statement of operations where reclassification adjustments were recognized and their associated tax impact.</t>
  </si>
  <si>
    <t>Income Taxes (Tables)</t>
  </si>
  <si>
    <t>Schedule of components of income tax expense (benefit)</t>
  </si>
  <si>
    <t>Components of income tax expense (benefit) consist of the following (in millions):
Year Ended December 31,
2018
2017
2016
Current:
Federal
$
136.6
$
261.3
$
311.9
State
17.4
23.9
24.1
Total current
154.0
285.2
336.0
Deferred
Federal
12.7
67.2
8.3
State
3.0
(0.8)
2.2
Total deferred
15.7
66.4
10.5
Total income tax expense
$
169.7
$
351.6
$
346.5</t>
  </si>
  <si>
    <t>Schedule of reconciliation of income tax expense computed at the statutory federal tax rate to income tax expense</t>
  </si>
  <si>
    <t>Presented below is a reconciliation of income tax expense computed at the statutory federal tax rate of 21 percent in 2018 and 35 percent in both 2017 and 2016 to income tax expense as reported (in millions):
Year Ended December 31,
2018
2017
2016
Federal taxes at the statutory rate
$
159.4
$
269.2
$
371.1
State taxes, net of federal benefit
15.3
14.2
17.1
General business credits
(14.9)
(15.1)
(10.5)
Change in valuation allowance for investments
11.2
17.5
1.1
Nondeductible compensation expense
2.1
1.8
(11.4)
Impact of windfall tax benefits upon exercise of stock options
(1.9)
(4.5)
—
Tax reform
(1.8)
71.0
—
Other
0.3
1.3
1.1
Section 199 deduction
—
(22.8)
(22.0)
Nondeductible portion of DOJ Settlement
—
19.0
—
Total income tax expense
$
169.7
$
$</t>
  </si>
  <si>
    <t>Schedule of components of net deferred tax assets</t>
  </si>
  <si>
    <t>Components of the net deferred tax assets are as follows (in millions):
As of December 31,
2018
2017
Deferred tax assets:
Nonqualified stock options
$
43.2
$
34.3
Intangible assets
36.5
24.6
NOLs
34.3
2.4
Impairments
23.1
11.6
Other
20.7
10.0
STAP Awards
13.8
47.7
SERP
10.7
12.6
Reserves
9.3
6.2
Total deferred tax assets
191.6
149.4
Deferred tax liabilities:
Plant and equipment principally due to differences in depreciation
(20.2)
(13.6)
Basis differences in foreign entities
(24.8)
—
Other
(8.3)
(5.5)
Net deferred tax assets before valuation allowance
138.3
130.3
Valuation allowance
(42.6)
(16.9)
Net deferred tax assets
$
$</t>
  </si>
  <si>
    <t>Employee Benefit Plans (Tables)</t>
  </si>
  <si>
    <t>Schedule of reconciliation of the beginning and ending balances of the projected benefit obligation</t>
  </si>
  <si>
    <t>A reconciliation of the beginning and ending balances of the projected benefit obligation is presented below (in millions):
Year Ended December 31,
2018
2017
Projected benefit obligation at the beginning of the year
$
55.9
$
49.5
Service cost
2.4
2.2
Interest cost
1.6
1.6
Benefits paid
(0.2)
—
Net actuarial (gain) loss (1)
(12.9)
2.6
Projected benefit obligation at the end of the year
$
46.8
$
55.9
Amount included in Other current liabilities (2)
$
19.9
$
16.4
Amount included in Other non-current liabilities
$
26.9
$
39.5
(1)
During the fourth quarter of 2018, a participant in the SERP departed before retirement age under the terms of the SERP. As a result, we recorded a $7.0 million reduction to the benefit obligation as of December 31, 2018.
(2)
This amount represents the benefit obligation due to participants who are eligible to retire and whose benefit payments could commence within one year of the respective balance sheet date.</t>
  </si>
  <si>
    <t>Schedule of weighted-average assumptions used to measure the SERP obligation</t>
  </si>
  <si>
    <t>Year Ended December 31,
2018
2017
Discount rate
3.92
%
%
Salary increases
4.00
%
%
Lump-sum distribution rate
4.50
%
%</t>
  </si>
  <si>
    <t>Schedule of components of net periodic pension cost recognized</t>
  </si>
  <si>
    <t>The components of net periodic pension cost recognized on our consolidated statements of operations consisted of the following (in millions):
Year Ended December 31,
2018
2017
2016
Service cost
$
2.4
$
2.2
$
2.7
Interest cost
1.6
1.6
1.5
Amortization of prior service cost
1.5
1.5
1.4
Amortization of net actuarial gain
(0.2)
(0.6)
(0.4)
Total
$
5.3
$
4.7
$
5.2</t>
  </si>
  <si>
    <t>Schedule of amounts recognized in other comprehensive (loss) income</t>
  </si>
  <si>
    <t>Amounts related to the SERP that have been recognized in other comprehensive income (loss) are as follows (in millions):
Year Ended December 31,
2018
2017
2016
Net actuarial gain (loss)
$
12.7
$
(3.2)
$
11.0
Prior service cost (benefit)
1.5
1.5
(0.6)
Total recognized in other comprehensive income (loss)
14.2
(1.7)
10.4
Tax (expense) benefit
(2.1)
0.6
(3.8)
Total, net of tax
$
12.1
$
(1.1)
$
6.6</t>
  </si>
  <si>
    <t>Schedule of amounts included in accumulated other comprehensive loss that have not yet been recognized as a component of net periodic pension cost</t>
  </si>
  <si>
    <t>The table below presents amounts related to the SERP included in accumulated other comprehensive loss that have not yet been recognized as a component of net periodic pension cost on our consolidated statements of operations (in millions):
Year Ended December 31,
2018
2017
2016
Net actuarial gain
$
(19.3)
$
(6.6)
$
(9.8)
Prior service cost
4.7
6.2
7.7
Total included in accumulated other comprehensive loss
(14.6)
(0.4)
(2.1)
Tax expense
2.3
0.2
0.8
Total, net of tax
$
(12.3)
$
(0.2)
$
(1.3)</t>
  </si>
  <si>
    <t>Schedule of estimated amounts included in accumulated other comprehensive loss that are expected to be recognized as components of net periodic pension expense</t>
  </si>
  <si>
    <t>Estimated amounts included in accumulated other comprehensive loss as of December 31, 2018, that are expected to be recognized as components of net periodic pension cost on our consolidated statements of operations for the year ended December 31, 2019, comprise the following (in millions):
Amortization of prior service cost
$
1.5
Amortization of net actuarial gain
(2.4)
Total
$
(0.9)</t>
  </si>
  <si>
    <t>Schedule of future estimated benefit payments, based on current assumptions, including election of lump-sum distributions and expected future service</t>
  </si>
  <si>
    <t>Future estimated benefit payments, based on current assumptions, including election of lump-sum distributions and expected future service, are as follows (in millions):
Year Ended December 31,
2019
$
19.9
2020
—
2021
—
2022
—
2023
5.2
Thereafter
51.6
Total
$
76.7</t>
  </si>
  <si>
    <t>Commitments and Contingencies (Tables)</t>
  </si>
  <si>
    <t>Schedule of future minimum lease payments under non-cancelable operating leases</t>
  </si>
  <si>
    <t>Future minimum lease payments under non-cancelable operating leases as of December 31, 2018, are as follows (in millions):
Year Ending December 31,
2019
$
4.7
2020
2.3
2021
1.9
2022
1.4
2023
0.6
Thereafter
0.6
Total
$
11.5</t>
  </si>
  <si>
    <t>Schedule of financial obligation under various agreements</t>
  </si>
  <si>
    <t>Counterparty
Relevant Product
Our Financial Obligation
Supernus Pharmaceuticals, Inc.
Orenitram
Single-digit royalty on net product sales of Orenitram, through the second quarter of 2026
Lilly
Adcirca
Five percent royalty on net product sales of Adcirca through November 2017; from December 1, 2017 through December 31, 2020, ten percent royalty on net sales, plus milestone payments of$325,000 for each $1,000,000 in net product sales
The Scripps Research Institute
Unituxin
One percent royalty on net product sales of Unituxin
Toray
Esuberaprost
Single-digit royalty on net product sales of esuberaprost, certain developmental milestone payments and additional contingent milestone payments in the event we do not achieve certain clinical and regulatory events by certain dates
Medtronic
Implantable System for Remodulin
Ten percent royalty on net product sales of Remodulin delivered via the Implantable System for Remodulin. Reimbursement of Medtronic’s development costs and costs incurred in providing commercialization support
DEKA
RemUnity
Product fees and single-digit royalties on net product sales of the RemUnity system and on net sales of Remodulin for use with the system; reimbursement of DEKA’s development costs
Samumed
SM04646
Low double-digit royalties on SM04646 net product sales and up to $340.0 million in developmental milestone payments
MannKind
Treprostinil Technosphere
Low double-digit royalties on net product sales of Treprostinil Technosphere and up to $50.0 million in developmental milestone payments
Arena
Ralinepag
Low double-digit, tiered royalties on net product sales of ralinepag (any route of administration); a one-time payment of $250.0 million upon FDA approval of an inhaled formulation of ralinepag to treat PAH; and a one-time payment of $150.0 million upon approval in certain non-US jurisdictions of an oral version of ralinepag to treat any indication</t>
  </si>
  <si>
    <t>Segment Information (Tables)</t>
  </si>
  <si>
    <t>Schedule of net product sales, cost of product sales and gross profit for each commercial product</t>
  </si>
  <si>
    <t>Net product sales, cost of product sales and gross profit for each of our commercial products were as follows (in millions):
Remodulin
Tyvaso
Adcirca
Orenitram
Unituxin
Total
Year Ended December 31, 2018
Net product sales
$
599.0
$
415.2
$
323.7
$
205.1
$
84.8
$
1,627.8
Cost of product sales
14.1
17.3
139.8
13.2
14.3
198.7
Gross profit
$
584.9
$
397.9
$
183.9
$
191.9
$
70.5
$
1,429.1
Year Ended December 31, 2017
Net product sales
$
670.9
$
372.9
$
419.7
$
185.8
$
76.0
$
1,725.3
Cost of product sales
15.9
18.5
43.1
15.3
12.9
105.7
Gross profit
$
655.0
$
354.4
$
376.6
$
170.5
$
63.1
$
1,619.6
Year Ended December 31, 2016
Net product sales
$
602.3
$
404.6
$
372.2
$
157.2
$
62.5
$
1,598.8
Cost of product sales
10.5
19.6
21.4
13.7
7.5
72.7
Gross profit
$
591.8
$
385.0
$
350.8
$
143.5
$
55.0
$
1,526.1</t>
  </si>
  <si>
    <t>Schedule of net revenues from external customers by geographic area</t>
  </si>
  <si>
    <t>Geographic revenues are determined based on the country in which our customers (distributors) are located. Total revenues from external customers by geographic area are as follows (in millions):
Year Ended December 31,
2018
2017
2016
United States
$
1,528.2
$
1,536.8
$
1,461.9
Rest-of-World (1)
99.6
188.5
136.9
Total
$
1,627.8
$
1,725.3
$
1,598.8
(1)
Primarily Europe.</t>
  </si>
  <si>
    <t>Schedule of long-lived assets (property, plant and equipment) located by geographic area</t>
  </si>
  <si>
    <t>Long‑lived assets (property, plant and equipment) located by geographic area are as follows (in millions):
Year Ended December 31,
2018
2017
2016
United States
$
684.0
$
544.5
$
481.1
Rest-of-World
15.7
1.2
8.2
Total
$
699.7
$
545.7
$
489.3</t>
  </si>
  <si>
    <t>Quarterly Financial Information (Unaudited) (Tables)</t>
  </si>
  <si>
    <t>Summary of quarterly financial information</t>
  </si>
  <si>
    <t>Summarized quarterly financial information for each of the years ended December 31, 2018 and 2017 are as follows (in millions, except per share amounts):
Quarter Ended
December 31,
September 30,
June 30,
March 31,
2018
2018
2018
2018
Total revenues
$
381.4
$
412.7
$
444.5
$
389.2
Cost of product sales
31.9
51.9
61.7
53.2
Gross profit
349.5
360.8
382.8
336.0
Net income (1)
65.3
106.5
172.9
244.5
Net income per share—basic
$
1.50
$
2.44
$
4.01
$
5.65
Net income per share—diluted
$
1.48
$
2.42
$
3.98
$
5.57
Quarter Ended
December 31,
September 30,
June 30,
March 31,
2017
2017
2017
2017
Total revenues
$
464.7
$
445.5
$
444.6
$
370.5
Cost of product sales
53.0
19.5
18.9
14.3
Gross profit
411.7
426.0
425.7
356.2
Net income (loss) (2)
19.0
276.3
(56.0)
178.6
Net income (loss) per share—basic
$
0.44
$
6.37
$
(1.25)
$
4.01
Net income (loss) per share—diluted
$
0.43
$
6.27
$
(1.25)
$
3.89
Operating results for the quarters ended December 31, 2018, September 30, 2018, June 30, 2018 and March 31, 2018 included $(10.3) million, $24.8 million, $2.1 million and $(88.7) million, net of tax, for STAP related share-based compensation (benefit) expense, respectively.</t>
  </si>
  <si>
    <t>Summary of Significant Accounting Policies - Inventories (Details) - USD ($) $ in Millions</t>
  </si>
  <si>
    <t>Raw materials</t>
  </si>
  <si>
    <t>Work-in-progress</t>
  </si>
  <si>
    <t>Finished goods</t>
  </si>
  <si>
    <t>Total inventories</t>
  </si>
  <si>
    <t>Summary of Significant Accounting Policies - Goodwill and Other Intangible Assets (Details) - USD ($) $ in Millions</t>
  </si>
  <si>
    <t>Aug. 30, 2018</t>
  </si>
  <si>
    <t>Goodwill and Other Intangible Assets</t>
  </si>
  <si>
    <t>Impairment loss for goodwill</t>
  </si>
  <si>
    <t>Impairment losses of indefinite-lived intangible assets</t>
  </si>
  <si>
    <t>Impairment losses of finite-lived intangible assets</t>
  </si>
  <si>
    <t>Goodwill, Gross</t>
  </si>
  <si>
    <t>Goodwill, Net</t>
  </si>
  <si>
    <t>Total goodwill and other intangible assets, Gross</t>
  </si>
  <si>
    <t>Other intangible assets, Accumulated Amortization</t>
  </si>
  <si>
    <t>Total goodwill and other intangible assets, Net</t>
  </si>
  <si>
    <t>Amortization expense</t>
  </si>
  <si>
    <t>Maximum</t>
  </si>
  <si>
    <t>Amortization relating to other intangible assets</t>
  </si>
  <si>
    <t>Thereafter</t>
  </si>
  <si>
    <t>Technology, patents and trade names</t>
  </si>
  <si>
    <t>Other intangible assets, Gross</t>
  </si>
  <si>
    <t>Other intangible assets, Net</t>
  </si>
  <si>
    <t>In-process research and development</t>
  </si>
  <si>
    <t>Summary of Significant Accounting Policies - Property, Plant and Equipment (Details) - USD ($) $ in Millions</t>
  </si>
  <si>
    <t>Property, plant and equipment, gross</t>
  </si>
  <si>
    <t>Less-accumulated depreciation</t>
  </si>
  <si>
    <t>Depreciation expense</t>
  </si>
  <si>
    <t>Land improvements</t>
  </si>
  <si>
    <t>Estimated useful life</t>
  </si>
  <si>
    <t>15 years</t>
  </si>
  <si>
    <t>Land and land improvements</t>
  </si>
  <si>
    <t>Buildings, building improvements and leasehold improvements</t>
  </si>
  <si>
    <t>Buildings | Minimum</t>
  </si>
  <si>
    <t>25 years</t>
  </si>
  <si>
    <t>Buildings | Maximum</t>
  </si>
  <si>
    <t>39 years</t>
  </si>
  <si>
    <t>Building improvements | Minimum</t>
  </si>
  <si>
    <t>10 years</t>
  </si>
  <si>
    <t>Building improvements | Maximum</t>
  </si>
  <si>
    <t>Buildings under construction</t>
  </si>
  <si>
    <t>Furniture, equipment and vehicles</t>
  </si>
  <si>
    <t>Furniture, equipment and vehicles | Minimum</t>
  </si>
  <si>
    <t>3 years</t>
  </si>
  <si>
    <t>Furniture, equipment and vehicles | Maximum</t>
  </si>
  <si>
    <t>Summary of Significant Accounting Policies - Revenue Recognition (Details) $ in Millions</t>
  </si>
  <si>
    <t>Dec. 31, 2018USD ($)product</t>
  </si>
  <si>
    <t>Dec. 31, 2017USD ($)</t>
  </si>
  <si>
    <t>Number of disclosed commercially approved products | product</t>
  </si>
  <si>
    <t>Increase in net product sales</t>
  </si>
  <si>
    <t>Decrease in net product sales</t>
  </si>
  <si>
    <t>Rebate liability reversal</t>
  </si>
  <si>
    <t>Maximum payment period for prompt pay discounts to distributors</t>
  </si>
  <si>
    <t>30 days</t>
  </si>
  <si>
    <t>Expiration period for right to return product</t>
  </si>
  <si>
    <t>12 months</t>
  </si>
  <si>
    <t>Adcirca</t>
  </si>
  <si>
    <t>Increased allowance for product returns</t>
  </si>
  <si>
    <t>Minimum</t>
  </si>
  <si>
    <t>Expiration period of products from the initial sale date</t>
  </si>
  <si>
    <t>24 months</t>
  </si>
  <si>
    <t>Period of accounts receivable from customers</t>
  </si>
  <si>
    <t>Minimum | Unituxin</t>
  </si>
  <si>
    <t>9 months</t>
  </si>
  <si>
    <t>36 months</t>
  </si>
  <si>
    <t>90 days</t>
  </si>
  <si>
    <t>Maximum | Unituxin</t>
  </si>
  <si>
    <t>14 months</t>
  </si>
  <si>
    <t>Summary of Significant Accounting Policies - Share-Based Compensation (Details)</t>
  </si>
  <si>
    <t>Dec. 31, 2018item</t>
  </si>
  <si>
    <t>Number of shares of common stock entitled for each unit upon vesting</t>
  </si>
  <si>
    <t>Acquisition - SteadyMed Merger (Details) $ / shares in Units, $ in Millions</t>
  </si>
  <si>
    <t>Aug. 30, 2018USD ($)item$ / shares</t>
  </si>
  <si>
    <t>Dec. 31, 2018USD ($)</t>
  </si>
  <si>
    <t>Acquisition share price | $ / shares</t>
  </si>
  <si>
    <t>Acquisition share price contingent upon the achievement of patients having initiated treatment using SteadyMed's Trevyent product | $ / shares</t>
  </si>
  <si>
    <t>Number of patients having initiated treatment using SteadyMed's Trevyent product | item</t>
  </si>
  <si>
    <t>Aggregate amount of contingent consideration to be paid if the Milestone is achieved</t>
  </si>
  <si>
    <t>Merger contributed revenues</t>
  </si>
  <si>
    <t>Merger contributed loss before income taxes</t>
  </si>
  <si>
    <t>Recognized acquisition-related costs</t>
  </si>
  <si>
    <t>Purchase Price Allocation</t>
  </si>
  <si>
    <t>Cash</t>
  </si>
  <si>
    <t>Goodwill</t>
  </si>
  <si>
    <t>Property, plant and equipment</t>
  </si>
  <si>
    <t>Other Assets</t>
  </si>
  <si>
    <t>Total fair value of assets acquired</t>
  </si>
  <si>
    <t>Total fair value of liabilities assumed</t>
  </si>
  <si>
    <t>Total purchase price</t>
  </si>
  <si>
    <t>Useful life of the goodwill for the income tax purposes</t>
  </si>
  <si>
    <t>Intangible assets</t>
  </si>
  <si>
    <t>Trademark</t>
  </si>
  <si>
    <t>Investments - Available-for-Sale (Details) - USD ($) $ in Millions</t>
  </si>
  <si>
    <t>Marketable investments classified as available-for-sale securities:</t>
  </si>
  <si>
    <t>Amortized Cost</t>
  </si>
  <si>
    <t>Gross Unrealized Gains</t>
  </si>
  <si>
    <t>Gross Unrealized Losses</t>
  </si>
  <si>
    <t>Fair Value</t>
  </si>
  <si>
    <t>U.S. government and agency securities</t>
  </si>
  <si>
    <t>Corporate notes and bonds</t>
  </si>
  <si>
    <t>Corporate equity securities</t>
  </si>
  <si>
    <t>Investments - Current and Non-current of Available-for-Sale (Details) - USD ($) $ in Millions</t>
  </si>
  <si>
    <t>Reported under the following captions on the consolidated balance sheet:</t>
  </si>
  <si>
    <t>Current marketable investments</t>
  </si>
  <si>
    <t>Non-current marketable investments</t>
  </si>
  <si>
    <t>Investments - Contractual Maturities of Available-for-Sale (Details) $ in Millions</t>
  </si>
  <si>
    <t>Due within one year</t>
  </si>
  <si>
    <t>Due in one to three years</t>
  </si>
  <si>
    <t>Investments - Held-to-Maturity (Details) - USD ($) $ in Millions</t>
  </si>
  <si>
    <t>Marketable Investments classified as held-to-maturity</t>
  </si>
  <si>
    <t>Investments - Investments in Privately-Held Companies (Details) - USD ($) $ in Millions</t>
  </si>
  <si>
    <t>3 Months Ended</t>
  </si>
  <si>
    <t>Sep. 30, 2018</t>
  </si>
  <si>
    <t>Investments in Privately-Held Companies</t>
  </si>
  <si>
    <t>Payments made to acquire investments in privately-held companies</t>
  </si>
  <si>
    <t>Impairment charges</t>
  </si>
  <si>
    <t>Privately-held Companies</t>
  </si>
  <si>
    <t>Investments - Variable Interest Entity (Details) - Variable Interest Entity - USD ($) $ in Millions</t>
  </si>
  <si>
    <t>1 Months Ended</t>
  </si>
  <si>
    <t>Apr. 30, 2017</t>
  </si>
  <si>
    <t>Variable Interest Entity</t>
  </si>
  <si>
    <t>Funding period for additional research and development</t>
  </si>
  <si>
    <t>6 years</t>
  </si>
  <si>
    <t>Amount of financial support provided</t>
  </si>
  <si>
    <t>Carrying amount of cash</t>
  </si>
  <si>
    <t>Carrying amount of in-process research and development intangible assets</t>
  </si>
  <si>
    <t>Carrying amount of goodwill</t>
  </si>
  <si>
    <t>Carrying amount of preferred stock</t>
  </si>
  <si>
    <t>Net loss of consolidation entity</t>
  </si>
  <si>
    <t>Investment purchased during the period</t>
  </si>
  <si>
    <t>Fair Value Measurements (Details) - Recurring fair value measurements - USD ($) $ in Millions</t>
  </si>
  <si>
    <t>Assets</t>
  </si>
  <si>
    <t>Level 1 | Money market funds</t>
  </si>
  <si>
    <t>Level 1 | Corporate equity securities</t>
  </si>
  <si>
    <t>Level 2 | Time deposits</t>
  </si>
  <si>
    <t>Level 2 | U.S. government and agency securities</t>
  </si>
  <si>
    <t>Level 2 | Corporate debt securities</t>
  </si>
  <si>
    <t>Liabilities</t>
  </si>
  <si>
    <t>Contingent consideration</t>
  </si>
  <si>
    <t>Balance</t>
  </si>
  <si>
    <t>Balance | Money market funds</t>
  </si>
  <si>
    <t>Balance | Time deposits</t>
  </si>
  <si>
    <t>Balance | U.S. government and agency securities</t>
  </si>
  <si>
    <t>Balance | Corporate debt securities</t>
  </si>
  <si>
    <t>Balance | Corporate equity securities</t>
  </si>
  <si>
    <t>Accounts Payable and Accrued Expenses (Details) - USD ($) $ in Millions</t>
  </si>
  <si>
    <t>Accounts payable</t>
  </si>
  <si>
    <t>Accrued expenses:</t>
  </si>
  <si>
    <t>Sales related (royalties, rebates and fees)</t>
  </si>
  <si>
    <t>Payroll related</t>
  </si>
  <si>
    <t>Total accrued expenses</t>
  </si>
  <si>
    <t>Total accounts payable and accrued expenses</t>
  </si>
  <si>
    <t>Debt (Details) $ / shares in Units, shares in Millions, $ in Millions</t>
  </si>
  <si>
    <t>Jan. 24, 2019USD ($)</t>
  </si>
  <si>
    <t>Jun. 30, 2018USD ($)item</t>
  </si>
  <si>
    <t>Mar. 31, 2017shares</t>
  </si>
  <si>
    <t>Dec. 31, 2016USD ($)</t>
  </si>
  <si>
    <t>Jun. 27, 2018USD ($)</t>
  </si>
  <si>
    <t>Jun. 01, 2017USD ($)</t>
  </si>
  <si>
    <t>Jan. 31, 2016USD ($)</t>
  </si>
  <si>
    <t>Oct. 31, 2011USD ($)$ / sharesshares</t>
  </si>
  <si>
    <t>Debt issuance costs</t>
  </si>
  <si>
    <t>Arena Pharmaceuticals, Inc. | Subsequent Events</t>
  </si>
  <si>
    <t>Upfront payment</t>
  </si>
  <si>
    <t>2018 Credit Agreement</t>
  </si>
  <si>
    <t>Maximum borrowing capacity</t>
  </si>
  <si>
    <t>Debt, maturity term</t>
  </si>
  <si>
    <t>5 years</t>
  </si>
  <si>
    <t>Period of extension in maturity</t>
  </si>
  <si>
    <t>1 year</t>
  </si>
  <si>
    <t>Number of extensions | item</t>
  </si>
  <si>
    <t>Debt issuance costs capitalized</t>
  </si>
  <si>
    <t>Debt aggregate principal value</t>
  </si>
  <si>
    <t>2018 Credit Agreement | Other current assets</t>
  </si>
  <si>
    <t>2018 Credit Agreement | Other non-current assets</t>
  </si>
  <si>
    <t>2018 Credit Agreement | Arena Pharmaceuticals, Inc. | Subsequent Events</t>
  </si>
  <si>
    <t>Second Unsecured Revolving Credit Facility</t>
  </si>
  <si>
    <t>Increase in borrowing capacity</t>
  </si>
  <si>
    <t>2016 Credit Agreement</t>
  </si>
  <si>
    <t>Convertible Notes Due 2016</t>
  </si>
  <si>
    <t>Stated percentage rate</t>
  </si>
  <si>
    <t>1.00%</t>
  </si>
  <si>
    <t>Sale of warrant</t>
  </si>
  <si>
    <t>Share warrant, number of shares | shares</t>
  </si>
  <si>
    <t>Share warrant, strike price (in dollars per share) | $ / shares</t>
  </si>
  <si>
    <t>Shares issued upon expiration of warrants (shares) | shares</t>
  </si>
  <si>
    <t>Debt - Interest Expense (Details) - USD ($) $ in Millions</t>
  </si>
  <si>
    <t>Other interest expense</t>
  </si>
  <si>
    <t>Total interest expense</t>
  </si>
  <si>
    <t>2018 and 2016 Credit Agreements</t>
  </si>
  <si>
    <t>Convertible Notes Due 2018 and 2016</t>
  </si>
  <si>
    <t>Temporary Equity (Details) - USD ($) $ / shares in Units, $ in Millions</t>
  </si>
  <si>
    <t>Temporary equity common stock subject to repurchase</t>
  </si>
  <si>
    <t>Common stock subject to repurchase</t>
  </si>
  <si>
    <t>Common stock issued (in shares)</t>
  </si>
  <si>
    <t>Common stock issued split (in shares)</t>
  </si>
  <si>
    <t>Repurchase price (in dollars per share)</t>
  </si>
  <si>
    <t>Preferred stock with redemption rights</t>
  </si>
  <si>
    <t>Share-Based Compensation - General (Details)</t>
  </si>
  <si>
    <t>Jun. 26, 2018shares</t>
  </si>
  <si>
    <t>Dec. 31, 2018itemshares</t>
  </si>
  <si>
    <t>Number of equity incentive plans | item</t>
  </si>
  <si>
    <t>Amended and Restated Equity Incentive Plan (The 1999 Plan)</t>
  </si>
  <si>
    <t>Granted (in shares)</t>
  </si>
  <si>
    <t>2015 Plan</t>
  </si>
  <si>
    <t>Maximum number of shares authorized to be issued</t>
  </si>
  <si>
    <t>Amended and Restated 2015 Stock Incentive Plan</t>
  </si>
  <si>
    <t>Increase in maximum number of shares authorized to be issued</t>
  </si>
  <si>
    <t>Share-Based Compensation - Allocation of Compensation Expense (benefit) by Plan (Details) - USD ($) $ in Millions</t>
  </si>
  <si>
    <t>Share-based compensation (benefit) expense before tax</t>
  </si>
  <si>
    <t>Share-based compensation capitalized as part of inventory</t>
  </si>
  <si>
    <t>Employee Stock Purchase Plan</t>
  </si>
  <si>
    <t>ASU 2016-09</t>
  </si>
  <si>
    <t>Cumulative effect on retained earnings, Net of tax</t>
  </si>
  <si>
    <t>Share-Based Compensation - Assumptions For Stock Options (Details) - USD ($) shares in Millions, $ in Millions</t>
  </si>
  <si>
    <t>Mar. 31, 2017</t>
  </si>
  <si>
    <t>Total fair value of employee stock options that vested</t>
  </si>
  <si>
    <t>Expected volatility maximum period</t>
  </si>
  <si>
    <t>Method and assumptions on valuation of stock options</t>
  </si>
  <si>
    <t>Expected term of awards (in years)</t>
  </si>
  <si>
    <t>6 years 3 months 18 days</t>
  </si>
  <si>
    <t>6 years 1 month 6 days</t>
  </si>
  <si>
    <t>5 years 9 months 18 days</t>
  </si>
  <si>
    <t>Expected volatility (as a percent)</t>
  </si>
  <si>
    <t>36.20%</t>
  </si>
  <si>
    <t>35.70%</t>
  </si>
  <si>
    <t>34.80%</t>
  </si>
  <si>
    <t>Risk-free interest rate (as a percent)</t>
  </si>
  <si>
    <t>2.70%</t>
  </si>
  <si>
    <t>2.20%</t>
  </si>
  <si>
    <t>1.60%</t>
  </si>
  <si>
    <t>Expected dividend yield (as a percent)</t>
  </si>
  <si>
    <t>0.00%</t>
  </si>
  <si>
    <t>Expected forfeiture rate (as a percent)</t>
  </si>
  <si>
    <t>5.40%</t>
  </si>
  <si>
    <t>Stock Options | 2015 Plan</t>
  </si>
  <si>
    <t>Stock Options | 2015 Plan | Minimum</t>
  </si>
  <si>
    <t>Share-based awards, vesting period</t>
  </si>
  <si>
    <t>Stock Options | 2015 Plan | Maximum</t>
  </si>
  <si>
    <t>Share-Based Compensation - Stock Options Activity and Status (Details) - Stock Options - USD ($) $ / shares in Units, $ in Millions</t>
  </si>
  <si>
    <t>Options</t>
  </si>
  <si>
    <t>Outstanding at beginning of period (in shares)</t>
  </si>
  <si>
    <t>Exercised (in shares)</t>
  </si>
  <si>
    <t>Forfeited (in shares)</t>
  </si>
  <si>
    <t>Outstanding at the end of period (in shares)</t>
  </si>
  <si>
    <t>Exercisable at the end of period (in shares)</t>
  </si>
  <si>
    <t>Unvested at the end of period (in shares)</t>
  </si>
  <si>
    <t>Weighted-Average Exercise Price</t>
  </si>
  <si>
    <t>Outstanding at beginning of period (in dollars per share)</t>
  </si>
  <si>
    <t>Granted (in dollars per share)</t>
  </si>
  <si>
    <t>Exercised (in dollars per share)</t>
  </si>
  <si>
    <t>Forfeited (in dollars per share)</t>
  </si>
  <si>
    <t>Outstanding at the end of period (in dollars per share)</t>
  </si>
  <si>
    <t>Exercisable at the end of period (in dollars per share)</t>
  </si>
  <si>
    <t>Unvested at the end of period (in dollars per share)</t>
  </si>
  <si>
    <t>Weighted Average Remaining Contractual Term (in Years)</t>
  </si>
  <si>
    <t>Outstanding at the end of period (in Years)</t>
  </si>
  <si>
    <t>6 years 9 months 18 days</t>
  </si>
  <si>
    <t>Exercisable at the end of period (in Years)</t>
  </si>
  <si>
    <t>5 years 4 months 24 days</t>
  </si>
  <si>
    <t>Unvested at the end of period (in Years)</t>
  </si>
  <si>
    <t>8 years 4 months 24 days</t>
  </si>
  <si>
    <t>Aggregate Intrinsic Value</t>
  </si>
  <si>
    <t>Outstanding at the end of period)</t>
  </si>
  <si>
    <t>Exercisable at the end of period</t>
  </si>
  <si>
    <t>Unvested at the end of period</t>
  </si>
  <si>
    <t>Weighted average grant date fair value of stock options (in dollars per share)</t>
  </si>
  <si>
    <t>Share-Based Compensation - Share-based Compensation Expense (Details) - USD ($) $ in Millions</t>
  </si>
  <si>
    <t>Share-based compensation expense</t>
  </si>
  <si>
    <t>Related income tax benefit</t>
  </si>
  <si>
    <t>Share-based compensation expense, net of tax</t>
  </si>
  <si>
    <t>Unrecognized compensation cost</t>
  </si>
  <si>
    <t>Weighted average remaining vesting period (in years)</t>
  </si>
  <si>
    <t>1 year 8 months 12 days</t>
  </si>
  <si>
    <t>Restricted Stock Units | 2015 Plan</t>
  </si>
  <si>
    <t>2 years 2 months 12 days</t>
  </si>
  <si>
    <t>Cost of product sales | Stock Options</t>
  </si>
  <si>
    <t>Cost of product sales | Restricted Stock Units | 2015 Plan</t>
  </si>
  <si>
    <t>Research and development | Stock Options</t>
  </si>
  <si>
    <t>Research and development | Restricted Stock Units | 2015 Plan</t>
  </si>
  <si>
    <t>Selling, general and administrative | Stock Options</t>
  </si>
  <si>
    <t>Selling, general and administrative | Restricted Stock Units | 2015 Plan</t>
  </si>
  <si>
    <t>Share-Based Compensation - Stock Options Exercise Data (Details) - USD ($) $ in Millions</t>
  </si>
  <si>
    <t>Cash received from options exercised</t>
  </si>
  <si>
    <t>Number of options exercised (in shares)</t>
  </si>
  <si>
    <t>Total intrinsic value of options exercised</t>
  </si>
  <si>
    <t>Tax benefits realized from options exercised</t>
  </si>
  <si>
    <t>Share-Based Compensation - Restricted Stock Options Activity and Status (Details) $ / shares in Units, $ in Millions</t>
  </si>
  <si>
    <t>Dec. 31, 2018USD ($)item$ / sharesshares</t>
  </si>
  <si>
    <t>Dec. 31, 2017USD ($)$ / sharesshares</t>
  </si>
  <si>
    <t>Share-based compensation (benefit) expense before tax | $</t>
  </si>
  <si>
    <t>Share-based Compensation Arrangement by Share-based Payment Award, Number of Shares Entitled To Receive For Each Unit Upon Vesting | item</t>
  </si>
  <si>
    <t>Number of Restricted Stock Units</t>
  </si>
  <si>
    <t>Unvested at beginning of period (in shares) | shares</t>
  </si>
  <si>
    <t>Granted (in shares) | shares</t>
  </si>
  <si>
    <t>Vested (in shares) | shares</t>
  </si>
  <si>
    <t>Forfeited/cancelled (in shares) | shares</t>
  </si>
  <si>
    <t>Unvested at the end of period (in shares) | shares</t>
  </si>
  <si>
    <t>Share-based Compensation Arrangement by Share-based Payment Award, Equity Instruments Other than Options, Nonvested, Weighted Average Grant Date Fair Value</t>
  </si>
  <si>
    <t>Unvested at beginning of period (in dollars per share) | $ / shares</t>
  </si>
  <si>
    <t>Granted (in dollars per share) | $ / shares</t>
  </si>
  <si>
    <t>Vested (in dollars per share) | $ / shares</t>
  </si>
  <si>
    <t>Forfeited/cancelled (in dollars per share) | $ / shares</t>
  </si>
  <si>
    <t>Unvested at the end of period (in dollars per share) | $ / shares</t>
  </si>
  <si>
    <t>Weighted Average Remaining Contractual Term (Years)</t>
  </si>
  <si>
    <t>Outstanding at the end of period (Years)</t>
  </si>
  <si>
    <t>9 years 3 months 18 days</t>
  </si>
  <si>
    <t>Unvested at the end of period (in dollars) | $</t>
  </si>
  <si>
    <t>Unrecognized compensation cost | $</t>
  </si>
  <si>
    <t>Share-Based Compensation - Share Tracking Awards Plans (Details) - STAP awards - USD ($) $ / shares in Units, $ in Millions</t>
  </si>
  <si>
    <t>4 years</t>
  </si>
  <si>
    <t>Aggregate STAP liability</t>
  </si>
  <si>
    <t>Long term portion of STAP liability</t>
  </si>
  <si>
    <t>Expected term of awards under historic approach (in years)</t>
  </si>
  <si>
    <t>Increase in share tracking award plan liability</t>
  </si>
  <si>
    <t>Weighted-average assumptions used to measure the fair value of the outstanding STAP awards:</t>
  </si>
  <si>
    <t>2 years 6 months</t>
  </si>
  <si>
    <t>1 year 9 months 18 days</t>
  </si>
  <si>
    <t>30.90%</t>
  </si>
  <si>
    <t>31.70%</t>
  </si>
  <si>
    <t>36.10%</t>
  </si>
  <si>
    <t>2.50%</t>
  </si>
  <si>
    <t>1.80%</t>
  </si>
  <si>
    <t>1.40%</t>
  </si>
  <si>
    <t>8.80%</t>
  </si>
  <si>
    <t>Closing price of common stock (in dollars per share)</t>
  </si>
  <si>
    <t>Number of Awards</t>
  </si>
  <si>
    <t>Outstanding at January 1, 2018</t>
  </si>
  <si>
    <t>Outstanding at December 31, 2018</t>
  </si>
  <si>
    <t>Exercisable at December 31, 2018</t>
  </si>
  <si>
    <t>Unvested at December 31, 2018</t>
  </si>
  <si>
    <t>4 years 10 months 24 days</t>
  </si>
  <si>
    <t>4 years 9 months 18 days</t>
  </si>
  <si>
    <t>Share-Based Compensation - Share Tracking Awards Plans - (Benefit) Expense Recognized (Details) - USD ($) $ in Millions</t>
  </si>
  <si>
    <t>Mar. 31, 2018</t>
  </si>
  <si>
    <t>Sep. 30, 2017</t>
  </si>
  <si>
    <t>Jun. 30, 2017</t>
  </si>
  <si>
    <t>Share based compensation benefit recognized in connection with the STAP</t>
  </si>
  <si>
    <t>Related income tax expense (benefit)</t>
  </si>
  <si>
    <t>Share-based compensation (benefit) expense, net of tax</t>
  </si>
  <si>
    <t>Cash payments on awards exercised during the period</t>
  </si>
  <si>
    <t>Cost of product sales | STAP awards</t>
  </si>
  <si>
    <t>Research and development | STAP awards</t>
  </si>
  <si>
    <t>Selling, general and administrative | STAP awards</t>
  </si>
  <si>
    <t>Share-Based Compensation - Employee Stock Purchase Plan (Details) - Employee Stock Purchase Plan</t>
  </si>
  <si>
    <t>Jun. 30, 2012shares</t>
  </si>
  <si>
    <t>Offering period (in months)</t>
  </si>
  <si>
    <t>6 months</t>
  </si>
  <si>
    <t>Maximum percentage of compensation employees may contribute for ESPP (in percentage)</t>
  </si>
  <si>
    <t>15.00%</t>
  </si>
  <si>
    <t>Percentage of the lower of the fair market value of common stock on the first or last trading day of a given offering period (in percentage)</t>
  </si>
  <si>
    <t>85.00%</t>
  </si>
  <si>
    <t>Maximum number of shares each eligible employees may purchase in any given offering period (in shares)</t>
  </si>
  <si>
    <t>Term of ESPP (in years)</t>
  </si>
  <si>
    <t>20 years</t>
  </si>
  <si>
    <t>Maximum number of shares authorized to be issued (in shares)</t>
  </si>
  <si>
    <t>Stockholders' Equity - Earnings Per Common Share (Details) - USD ($) $ / shares in Units, shares in Millions, $ in Millions</t>
  </si>
  <si>
    <t>Numerator:</t>
  </si>
  <si>
    <t>Denominator:</t>
  </si>
  <si>
    <t>Weighted average outstanding shares - basic (in shares)</t>
  </si>
  <si>
    <t>Effect of dilutive securities:</t>
  </si>
  <si>
    <t>Warrants (in shares)</t>
  </si>
  <si>
    <t>Stock options, restricted stock units and employee stock purchase plan (in shares)</t>
  </si>
  <si>
    <t>Weighted average shares - diluted (in shares)</t>
  </si>
  <si>
    <t>Earnings per common share:</t>
  </si>
  <si>
    <t>Stock options, restricted stock units and warrants excluded from calculation (in shares)</t>
  </si>
  <si>
    <t>Stockholders' Equity - Share Repurchase (Details) - USD ($) shares in Millions, $ in Millions</t>
  </si>
  <si>
    <t>May 31, 2017</t>
  </si>
  <si>
    <t>Share Repurchase</t>
  </si>
  <si>
    <t>Authorized aggregate repurchases of common stock</t>
  </si>
  <si>
    <t>May 2017 Accelerated Share Repurchase Agreement</t>
  </si>
  <si>
    <t>Payment for cost of accelerated share repurchase agreement entered</t>
  </si>
  <si>
    <t>Repurchased shares of common stock</t>
  </si>
  <si>
    <t>Repurchased additional shares of common stock</t>
  </si>
  <si>
    <t>Stockholders' Equity - Shareholder Rights Plan (Details)</t>
  </si>
  <si>
    <t>Jun. 30, 2008item$ / item</t>
  </si>
  <si>
    <t>Shareholder Rights Plan</t>
  </si>
  <si>
    <t>Purchase price of each Right, before the amendment and restatement of the Rights (in dollars per one one-thousandth of a share)</t>
  </si>
  <si>
    <t>Purchase price of each Right, after the amendment and restatement of the Rights (in dollars per one one-thousandth of a share)</t>
  </si>
  <si>
    <t>Number of shares of Series A Junior Participating Preferred Stock each Right entitles a holder to purchase | item</t>
  </si>
  <si>
    <t>Minimum ownership percentage in the outstanding shares of voting stock from the commencement of a tender offer that would result in the exercise of shares under one condition of the Agreement (as a percent)</t>
  </si>
  <si>
    <t>Stockholders' Equity - Accumulated Other Comprehensive Loss (Details) - USD ($) $ in Millions</t>
  </si>
  <si>
    <t>Changes in accumulated other comprehensive loss, net of tax</t>
  </si>
  <si>
    <t>Net current-period other comprehensive (loss) income</t>
  </si>
  <si>
    <t>Other comprehensive (loss) income before reclassifications</t>
  </si>
  <si>
    <t>Amounts reclassified from accumulated other comprehensive income</t>
  </si>
  <si>
    <t>Defined Benefit Pension Plan</t>
  </si>
  <si>
    <t>Foreign Currency Translation Losses</t>
  </si>
  <si>
    <t>Unrealized Gains and (Losses) on Available-for-Sale Securities</t>
  </si>
  <si>
    <t>Income Taxes (Details) - USD ($) $ in Millions</t>
  </si>
  <si>
    <t>Corporate tax rate (as a percent)</t>
  </si>
  <si>
    <t>21.00%</t>
  </si>
  <si>
    <t>35.00%</t>
  </si>
  <si>
    <t>Recognized provisional amount of additional tax expenses</t>
  </si>
  <si>
    <t>Reduction of tax expense</t>
  </si>
  <si>
    <t>Income Taxes - Components of Income Tax Expense (Benefit) (Details) - USD ($) $ in Millions</t>
  </si>
  <si>
    <t>Current:</t>
  </si>
  <si>
    <t>Federal</t>
  </si>
  <si>
    <t>State</t>
  </si>
  <si>
    <t>Total current</t>
  </si>
  <si>
    <t>Deferred</t>
  </si>
  <si>
    <t>Total deferred</t>
  </si>
  <si>
    <t>Total income tax expense</t>
  </si>
  <si>
    <t>Income Taxes - Reconciliation of Income Taxes (Details) - USD ($) $ in Millions</t>
  </si>
  <si>
    <t>Reconciliation of income taxes</t>
  </si>
  <si>
    <t>Federal tax rate (as a percent)</t>
  </si>
  <si>
    <t>Federal taxes at the statutory rate</t>
  </si>
  <si>
    <t>State taxes, net of federal benefit</t>
  </si>
  <si>
    <t>General business credits</t>
  </si>
  <si>
    <t>Change in valuation allowance</t>
  </si>
  <si>
    <t>Nondeductible compensation expense</t>
  </si>
  <si>
    <t>Impact of windfall tax benefits upon exercise of stock options</t>
  </si>
  <si>
    <t>Tax reform</t>
  </si>
  <si>
    <t>Section 199 deduction</t>
  </si>
  <si>
    <t>Nondeductible portion of DOJ settlement</t>
  </si>
  <si>
    <t>Income Taxes - Components of Net Deferred Tax Asset (Details) - USD ($) $ in Millions</t>
  </si>
  <si>
    <t>Deferred tax assets:</t>
  </si>
  <si>
    <t>Nonqualified stock options</t>
  </si>
  <si>
    <t>NOLs</t>
  </si>
  <si>
    <t>Impairments</t>
  </si>
  <si>
    <t>SERP</t>
  </si>
  <si>
    <t>Reserves</t>
  </si>
  <si>
    <t>Total deferred tax assets</t>
  </si>
  <si>
    <t>Deferred tax liabilities:</t>
  </si>
  <si>
    <t>Plant and equipment principally due to differences in depreciation</t>
  </si>
  <si>
    <t>Basis differences in foreign entities</t>
  </si>
  <si>
    <t>Net deferred tax asset before valuation allowance</t>
  </si>
  <si>
    <t>Valuation allowance</t>
  </si>
  <si>
    <t>Net deferred tax assets</t>
  </si>
  <si>
    <t>Income Taxes - Reconciliation of Unrecognized Tax Benefits (Details) - USD ($) $ in Millions</t>
  </si>
  <si>
    <t>Reconciliation of beginning and ending balances of unrecognized tax benefits</t>
  </si>
  <si>
    <t>Unrecognized tax benefits</t>
  </si>
  <si>
    <t>Positions of uncertain tax, if realized, would impact the effective tax rate</t>
  </si>
  <si>
    <t>Accrued interest expense related to uncertain tax positions</t>
  </si>
  <si>
    <t>Net operating loss carryforwards</t>
  </si>
  <si>
    <t>Foreign</t>
  </si>
  <si>
    <t>Employee Benefit Plans - SERP - General (Details) - USD ($) $ in Millions</t>
  </si>
  <si>
    <t>Reconciliation of beginning and ending balances of the projected benefit obligation</t>
  </si>
  <si>
    <t>Period for benefit payments to retire eligible participants</t>
  </si>
  <si>
    <t>Supplemental Executive Retirement Plan (SERP)</t>
  </si>
  <si>
    <t>Supplemental Executive Retirement Plan Disclosure</t>
  </si>
  <si>
    <t>Eligibility age</t>
  </si>
  <si>
    <t>60 years</t>
  </si>
  <si>
    <t>Number of months of salary taken as gross base for receipt of monthly payments</t>
  </si>
  <si>
    <t>Vesting period of plan, when participants begin receiving payments</t>
  </si>
  <si>
    <t>Projected benefit obligation at the beginning of the year</t>
  </si>
  <si>
    <t>Service cost</t>
  </si>
  <si>
    <t>Interest cost</t>
  </si>
  <si>
    <t>Benefits paid</t>
  </si>
  <si>
    <t>Net actuarial (gain) loss</t>
  </si>
  <si>
    <t>Projected benefit obligation at the end of the year</t>
  </si>
  <si>
    <t>Amount included in Other current liabilities</t>
  </si>
  <si>
    <t>Amount included in Other non-current liabilities</t>
  </si>
  <si>
    <t>Reduction in benefit obligation</t>
  </si>
  <si>
    <t>Employee Benefit Plans - SERP - Weighted-Average Assumptions (Details) - Supplemental Executive Retirement Plan (SERP)</t>
  </si>
  <si>
    <t>Weighted-average assumptions used to measure SERP obligation:</t>
  </si>
  <si>
    <t>Discount Rate (as a percent)</t>
  </si>
  <si>
    <t>3.92%</t>
  </si>
  <si>
    <t>3.36%</t>
  </si>
  <si>
    <t>Salary Increases (as a percent)</t>
  </si>
  <si>
    <t>4.00%</t>
  </si>
  <si>
    <t>Lump-sum distribution rate (as a percent)</t>
  </si>
  <si>
    <t>4.50%</t>
  </si>
  <si>
    <t>3.75%</t>
  </si>
  <si>
    <t>Employee Benefit Plans - SERP - Components of Net Periodic Pension Cost (Details) - Supplemental Executive Retirement Plan (SERP) - USD ($) $ in Millions</t>
  </si>
  <si>
    <t>Components of net periodic pension cost</t>
  </si>
  <si>
    <t>Amortization of prior service cost</t>
  </si>
  <si>
    <t>Amortization of net actuarial gain</t>
  </si>
  <si>
    <t>Employee Benefit Plans - SERP - Other (Details) - Supplemental Executive Retirement Plan (SERP) - USD ($) $ in Millions</t>
  </si>
  <si>
    <t>Amounts relating to the SERP that have been recognized in other comprehensive (loss) income</t>
  </si>
  <si>
    <t>Net actuarial gain (loss)</t>
  </si>
  <si>
    <t>Prior service cost (benefit)</t>
  </si>
  <si>
    <t>Total recognized in other comprehensive income (loss)</t>
  </si>
  <si>
    <t>Tax (expense) benefit</t>
  </si>
  <si>
    <t>Total, net of tax</t>
  </si>
  <si>
    <t>Accumulated other comprehensive loss that have not yet been recognized as a component of net periodic pension cost</t>
  </si>
  <si>
    <t>Net actuarial gain</t>
  </si>
  <si>
    <t>Prior service cost</t>
  </si>
  <si>
    <t>Total included in accumulated other comprehensive loss</t>
  </si>
  <si>
    <t>Tax expense</t>
  </si>
  <si>
    <t>Amounts included in accumulated other comprehensive loss expected to be recognized as components of net periodic pension cost</t>
  </si>
  <si>
    <t>Employee Benefit Plans - Future estimated benefit payments (Details) - Supplemental Executive Retirement Plan (SERP) - USD ($) $ in Millions</t>
  </si>
  <si>
    <t>Accumulated benefit obligation</t>
  </si>
  <si>
    <t>Future estimated benefit payments</t>
  </si>
  <si>
    <t>Total future estimated benefit payments</t>
  </si>
  <si>
    <t>Employee Benefit Plans - Employee Retirement Plan (Details)</t>
  </si>
  <si>
    <t>Employee Retirement Plan</t>
  </si>
  <si>
    <t>Employer's matching contribution, percentage of participant's elected salary deferral</t>
  </si>
  <si>
    <t>40.00%</t>
  </si>
  <si>
    <t>Period of service for vesting of matching contributions</t>
  </si>
  <si>
    <t>Annual increments for vesting in employer's matching contribution</t>
  </si>
  <si>
    <t>Period over which the matching contribution vest annually</t>
  </si>
  <si>
    <t>Commitments and Contingencies (Details) - USD ($) $ in Millions</t>
  </si>
  <si>
    <t>Future minimum lease payments under non-cancelable operating leases</t>
  </si>
  <si>
    <t>Total rent expense</t>
  </si>
  <si>
    <t>Commitments and Contingencies - Milestone Payments and Royalty Obligations (Details)</t>
  </si>
  <si>
    <t>Aug. 30, 2018USD ($)item</t>
  </si>
  <si>
    <t>Nov. 30, 2017</t>
  </si>
  <si>
    <t>Nov. 30, 2018USD ($)</t>
  </si>
  <si>
    <t>Sep. 30, 2018USD ($)</t>
  </si>
  <si>
    <t>Assignment and License Agreements</t>
  </si>
  <si>
    <t>Orenitram</t>
  </si>
  <si>
    <t>Unituxin</t>
  </si>
  <si>
    <t>Remodulin</t>
  </si>
  <si>
    <t>Supernus Pharmaceuticals, Inc. | Orenitram</t>
  </si>
  <si>
    <t>Scaling royalties percentage</t>
  </si>
  <si>
    <t>single digit</t>
  </si>
  <si>
    <t>Eli Lilly and Company | Adcirca</t>
  </si>
  <si>
    <t>Royalty as a percentage of net sales</t>
  </si>
  <si>
    <t>5.00%</t>
  </si>
  <si>
    <t>10.00%</t>
  </si>
  <si>
    <t>Royalty expenses</t>
  </si>
  <si>
    <t>Scripps Research Institute | Unituxin</t>
  </si>
  <si>
    <t>Toray | Esuberaprost</t>
  </si>
  <si>
    <t>Single-digit</t>
  </si>
  <si>
    <t>Medtronic Inc | Remodulin</t>
  </si>
  <si>
    <t>DEKA Research &amp; Development Corp | RemUnity</t>
  </si>
  <si>
    <t>single-digit</t>
  </si>
  <si>
    <t>Samumed LLC | SM04646</t>
  </si>
  <si>
    <t>Maximum potential milestone payment to be made</t>
  </si>
  <si>
    <t>MannKind Corporation | Treprostinil</t>
  </si>
  <si>
    <t>Arena Pharmaceuticals, Inc. | Ralinepag | Marketing approval in the United States</t>
  </si>
  <si>
    <t>Milestone payment to be made upon marketing approval</t>
  </si>
  <si>
    <t>Arena Pharmaceuticals, Inc. | Ralinepag | Marketing approval in any of Japan, France, Italy, the UK, Spain or Germany</t>
  </si>
  <si>
    <t>Segment Information - General (Details) $ in Millions</t>
  </si>
  <si>
    <t>Jun. 30, 2018USD ($)</t>
  </si>
  <si>
    <t>Mar. 31, 2018USD ($)</t>
  </si>
  <si>
    <t>Sep. 30, 2017USD ($)</t>
  </si>
  <si>
    <t>Jun. 30, 2017USD ($)</t>
  </si>
  <si>
    <t>Mar. 31, 2017USD ($)</t>
  </si>
  <si>
    <t>Dec. 31, 2018USD ($)segment</t>
  </si>
  <si>
    <t>Net product sales, cost of product sales and gross profit by product</t>
  </si>
  <si>
    <t>Number of operating segments | segment</t>
  </si>
  <si>
    <t>Gross profit</t>
  </si>
  <si>
    <t>Tyvaso</t>
  </si>
  <si>
    <t>Segment Information - Geographic Information (Details) - USD ($) $ in Millions</t>
  </si>
  <si>
    <t>Net revenues from external customers and long- lived assets located by geographic area</t>
  </si>
  <si>
    <t>Long-lived assets by geographic area</t>
  </si>
  <si>
    <t>United States</t>
  </si>
  <si>
    <t>Rest-of-World</t>
  </si>
  <si>
    <t>Segment Information - Concentration Risk (Details) - item</t>
  </si>
  <si>
    <t>Number of distributors</t>
  </si>
  <si>
    <t>Net revenues | Customer concentration | Customer one</t>
  </si>
  <si>
    <t>Concentration risk, percentage</t>
  </si>
  <si>
    <t>51.00%</t>
  </si>
  <si>
    <t>46.00%</t>
  </si>
  <si>
    <t>50.00%</t>
  </si>
  <si>
    <t>Net revenues | Customer concentration | Customer two</t>
  </si>
  <si>
    <t>18.00%</t>
  </si>
  <si>
    <t>14.00%</t>
  </si>
  <si>
    <t>Quarterly Financial Information (Unaudited) (Details) - USD ($) $ / shares in Units, $ in Millions</t>
  </si>
  <si>
    <t>Net income (loss)</t>
  </si>
  <si>
    <t>Net income (loss) per share-basic (in dollars per share)</t>
  </si>
  <si>
    <t>Net income (loss) per share-diluted (in dollars per share)</t>
  </si>
  <si>
    <t>Share-based compensation expense (benefit) charged to operating expenses, net of tax</t>
  </si>
  <si>
    <t>Litigation (Details) - USD ($) $ in Millions</t>
  </si>
  <si>
    <t>Dec. 19, 2017</t>
  </si>
  <si>
    <t>U.S. Department of Justice</t>
  </si>
  <si>
    <t>Loss contingency accrual</t>
  </si>
  <si>
    <t>Office of Inspector General</t>
  </si>
  <si>
    <t>Period for maintaining corporate compliance program and to undertake defined corporate integrity obligations</t>
  </si>
  <si>
    <t>Subsequent Events (Details) - Arena Pharmaceuticals, Inc. - Subsequent Events - USD ($) $ in Millions</t>
  </si>
  <si>
    <t>Jan. 24, 2019</t>
  </si>
  <si>
    <t>Mar. 31, 2019</t>
  </si>
  <si>
    <t>Amount included in research and development costs</t>
  </si>
  <si>
    <t>Marketing approval in the United States</t>
  </si>
  <si>
    <t>Marketing approval in any of Japan, France, Italy, the UK, Spain or Germany</t>
  </si>
  <si>
    <t>Schedule II-Valuation and Qualifying Accounts (Details) - USD ($) $ in Millions</t>
  </si>
  <si>
    <t>Change in valuation and qualifying accounts</t>
  </si>
  <si>
    <t>Balance at Beginning of Year</t>
  </si>
  <si>
    <t>Balance at End of Year</t>
  </si>
  <si>
    <t>Valuation Allowance on Deferred Tax Assets</t>
  </si>
  <si>
    <t>Additions Charged to Expense</t>
  </si>
  <si>
    <t>Other Additions</t>
  </si>
  <si>
    <t>Deductions</t>
  </si>
  <si>
    <t>Inventory Reserve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Level &quot;#,##0_);_(&quot;Level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25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4302864919</v>
      </c>
    </row>
    <row r="15" spans="1:4">
      <c r="A15" s="4" t="s">
        <v>25</v>
      </c>
      <c r="C15" s="5" t="n">
        <v>43722436</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69.2</v>
      </c>
      <c r="C3" s="7" t="n">
        <v>705.1</v>
      </c>
    </row>
    <row r="4" spans="1:3">
      <c r="A4" s="4" t="s">
        <v>33</v>
      </c>
      <c r="B4" s="8" t="n">
        <v>746.7</v>
      </c>
      <c r="C4" s="8" t="n">
        <v>222.3</v>
      </c>
    </row>
    <row r="5" spans="1:3">
      <c r="A5" s="4" t="s">
        <v>34</v>
      </c>
      <c r="B5" s="8" t="n">
        <v>175.7</v>
      </c>
      <c r="C5" s="8" t="n">
        <v>297.1</v>
      </c>
    </row>
    <row r="6" spans="1:3">
      <c r="A6" s="4" t="s">
        <v>35</v>
      </c>
      <c r="B6" s="5" t="n">
        <v>101</v>
      </c>
      <c r="C6" s="8" t="n">
        <v>107.9</v>
      </c>
    </row>
    <row r="7" spans="1:3">
      <c r="A7" s="4" t="s">
        <v>36</v>
      </c>
      <c r="B7" s="8" t="n">
        <v>75.40000000000001</v>
      </c>
      <c r="C7" s="8" t="n">
        <v>115.5</v>
      </c>
    </row>
    <row r="8" spans="1:3">
      <c r="A8" s="4" t="s">
        <v>37</v>
      </c>
      <c r="B8" s="5" t="n">
        <v>1768</v>
      </c>
      <c r="C8" s="8" t="n">
        <v>1447.9</v>
      </c>
    </row>
    <row r="9" spans="1:3">
      <c r="A9" s="4" t="s">
        <v>33</v>
      </c>
      <c r="B9" s="8" t="n">
        <v>442.6</v>
      </c>
      <c r="C9" s="8" t="n">
        <v>502.7</v>
      </c>
    </row>
    <row r="10" spans="1:3">
      <c r="A10" s="4" t="s">
        <v>38</v>
      </c>
      <c r="B10" s="8" t="n">
        <v>170.8</v>
      </c>
      <c r="C10" s="8" t="n">
        <v>45.6</v>
      </c>
    </row>
    <row r="11" spans="1:3">
      <c r="A11" s="4" t="s">
        <v>39</v>
      </c>
      <c r="B11" s="8" t="n">
        <v>699.7</v>
      </c>
      <c r="C11" s="8" t="n">
        <v>545.7</v>
      </c>
    </row>
    <row r="12" spans="1:3">
      <c r="A12" s="4" t="s">
        <v>40</v>
      </c>
      <c r="B12" s="8" t="n">
        <v>95.7</v>
      </c>
      <c r="C12" s="8" t="n">
        <v>113.4</v>
      </c>
    </row>
    <row r="13" spans="1:3">
      <c r="A13" s="4" t="s">
        <v>41</v>
      </c>
      <c r="B13" s="8" t="n">
        <v>224.2</v>
      </c>
      <c r="C13" s="8" t="n">
        <v>224.1</v>
      </c>
    </row>
    <row r="14" spans="1:3">
      <c r="A14" s="4" t="s">
        <v>42</v>
      </c>
      <c r="B14" s="5" t="n">
        <v>3401</v>
      </c>
      <c r="C14" s="8" t="n">
        <v>2879.4</v>
      </c>
    </row>
    <row r="15" spans="1:3">
      <c r="A15" s="3" t="s">
        <v>43</v>
      </c>
    </row>
    <row r="16" spans="1:3">
      <c r="A16" s="4" t="s">
        <v>44</v>
      </c>
      <c r="B16" s="8" t="n">
        <v>166.1</v>
      </c>
      <c r="C16" s="8" t="n">
        <v>171.1</v>
      </c>
    </row>
    <row r="17" spans="1:3">
      <c r="A17" s="4" t="s">
        <v>45</v>
      </c>
      <c r="B17" s="8" t="n">
        <v>72.2</v>
      </c>
      <c r="C17" s="8" t="n">
        <v>240.1</v>
      </c>
    </row>
    <row r="18" spans="1:3">
      <c r="A18" s="4" t="s">
        <v>46</v>
      </c>
      <c r="B18" s="8" t="n">
        <v>38.3</v>
      </c>
      <c r="C18" s="8" t="n">
        <v>33.5</v>
      </c>
    </row>
    <row r="19" spans="1:3">
      <c r="A19" s="4" t="s">
        <v>47</v>
      </c>
      <c r="B19" s="8" t="n">
        <v>276.6</v>
      </c>
      <c r="C19" s="8" t="n">
        <v>444.7</v>
      </c>
    </row>
    <row r="20" spans="1:3">
      <c r="A20" s="4" t="s">
        <v>48</v>
      </c>
      <c r="B20" s="5" t="n">
        <v>250</v>
      </c>
      <c r="C20" s="5" t="n">
        <v>250</v>
      </c>
    </row>
    <row r="21" spans="1:3">
      <c r="A21" s="4" t="s">
        <v>49</v>
      </c>
      <c r="B21" s="8" t="n">
        <v>66.59999999999999</v>
      </c>
      <c r="C21" s="8" t="n">
        <v>63.7</v>
      </c>
    </row>
    <row r="22" spans="1:3">
      <c r="A22" s="4" t="s">
        <v>50</v>
      </c>
      <c r="B22" s="8" t="n">
        <v>593.2</v>
      </c>
      <c r="C22" s="8" t="n">
        <v>758.4</v>
      </c>
    </row>
    <row r="23" spans="1:3">
      <c r="A23" s="4" t="s">
        <v>51</v>
      </c>
      <c r="B23" s="4" t="s">
        <v>52</v>
      </c>
      <c r="C23" s="4" t="s">
        <v>52</v>
      </c>
    </row>
    <row r="24" spans="1:3">
      <c r="A24" s="4" t="s">
        <v>53</v>
      </c>
      <c r="B24" s="8" t="n">
        <v>19.2</v>
      </c>
      <c r="C24" s="8" t="n">
        <v>19.2</v>
      </c>
    </row>
    <row r="25" spans="1:3">
      <c r="A25" s="3" t="s">
        <v>54</v>
      </c>
    </row>
    <row r="26" spans="1:3">
      <c r="A26" s="4" t="s">
        <v>55</v>
      </c>
      <c r="B26" s="8" t="n">
        <v>0.7</v>
      </c>
      <c r="C26" s="8" t="n">
        <v>0.7</v>
      </c>
    </row>
    <row r="27" spans="1:3">
      <c r="A27" s="4" t="s">
        <v>56</v>
      </c>
      <c r="B27" s="8" t="n">
        <v>1940.2</v>
      </c>
      <c r="C27" s="8" t="n">
        <v>1854.3</v>
      </c>
    </row>
    <row r="28" spans="1:3">
      <c r="A28" s="4" t="s">
        <v>57</v>
      </c>
      <c r="B28" s="8" t="n">
        <v>-7.9</v>
      </c>
      <c r="C28" s="8" t="n">
        <v>-19.6</v>
      </c>
    </row>
    <row r="29" spans="1:3">
      <c r="A29" s="4" t="s">
        <v>58</v>
      </c>
      <c r="B29" s="8" t="n">
        <v>-2579.2</v>
      </c>
      <c r="C29" s="8" t="n">
        <v>-2579.2</v>
      </c>
    </row>
    <row r="30" spans="1:3">
      <c r="A30" s="4" t="s">
        <v>59</v>
      </c>
      <c r="B30" s="8" t="n">
        <v>3434.8</v>
      </c>
      <c r="C30" s="8" t="n">
        <v>2845.6</v>
      </c>
    </row>
    <row r="31" spans="1:3">
      <c r="A31" s="4" t="s">
        <v>60</v>
      </c>
      <c r="B31" s="8" t="n">
        <v>2788.6</v>
      </c>
      <c r="C31" s="8" t="n">
        <v>2101.8</v>
      </c>
    </row>
    <row r="32" spans="1:3">
      <c r="A32" s="4" t="s">
        <v>61</v>
      </c>
      <c r="B32" s="5" t="n">
        <v>3401</v>
      </c>
      <c r="C32" s="8" t="n">
        <v>2879.4</v>
      </c>
    </row>
    <row r="33" spans="1:3">
      <c r="A33" s="4" t="s">
        <v>62</v>
      </c>
    </row>
    <row r="34" spans="1:3">
      <c r="A34" s="3" t="s">
        <v>54</v>
      </c>
    </row>
    <row r="35" spans="1:3">
      <c r="A35" s="4" t="s">
        <v>63</v>
      </c>
      <c r="B35" s="4" t="s">
        <v>52</v>
      </c>
      <c r="C35" s="4" t="s">
        <v>52</v>
      </c>
    </row>
    <row r="36" spans="1:3">
      <c r="A36" s="4" t="s">
        <v>64</v>
      </c>
    </row>
    <row r="37" spans="1:3">
      <c r="A37" s="3" t="s">
        <v>54</v>
      </c>
    </row>
    <row r="38" spans="1:3">
      <c r="A38" s="4" t="s">
        <v>63</v>
      </c>
      <c r="B38" s="4" t="s">
        <v>52</v>
      </c>
      <c r="C38" s="4" t="s">
        <v>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25</v>
      </c>
    </row>
    <row r="3" spans="1:2">
      <c r="A3" s="3" t="s">
        <v>224</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92</v>
      </c>
    </row>
    <row r="4" spans="1:2">
      <c r="A4" s="4" t="s">
        <v>230</v>
      </c>
      <c r="B4" s="4" t="s">
        <v>231</v>
      </c>
    </row>
    <row r="5" spans="1:2">
      <c r="A5" s="4" t="s">
        <v>232</v>
      </c>
      <c r="B5" s="4" t="s">
        <v>233</v>
      </c>
    </row>
    <row r="6" spans="1:2">
      <c r="A6" s="4" t="s">
        <v>200</v>
      </c>
      <c r="B6" s="4" t="s">
        <v>234</v>
      </c>
    </row>
    <row r="7" spans="1:2">
      <c r="A7" s="4" t="s">
        <v>235</v>
      </c>
      <c r="B7" s="4" t="s">
        <v>236</v>
      </c>
    </row>
    <row r="8" spans="1:2">
      <c r="A8" s="4" t="s">
        <v>237</v>
      </c>
      <c r="B8" s="4" t="s">
        <v>238</v>
      </c>
    </row>
    <row r="9" spans="1:2">
      <c r="A9" s="4" t="s">
        <v>239</v>
      </c>
      <c r="B9" s="4" t="s">
        <v>240</v>
      </c>
    </row>
    <row r="10" spans="1:2">
      <c r="A10" s="4" t="s">
        <v>155</v>
      </c>
      <c r="B10" s="4" t="s">
        <v>241</v>
      </c>
    </row>
    <row r="11" spans="1:2">
      <c r="A11" s="4" t="s">
        <v>242</v>
      </c>
      <c r="B11" s="4" t="s">
        <v>243</v>
      </c>
    </row>
    <row r="12" spans="1:2">
      <c r="A12" s="4" t="s">
        <v>117</v>
      </c>
      <c r="B12" s="4" t="s">
        <v>244</v>
      </c>
    </row>
    <row r="13" spans="1:2">
      <c r="A13" s="4" t="s">
        <v>245</v>
      </c>
      <c r="B13" s="4" t="s">
        <v>246</v>
      </c>
    </row>
    <row r="14" spans="1:2">
      <c r="A14" s="4" t="s">
        <v>247</v>
      </c>
      <c r="B14" s="4" t="s">
        <v>248</v>
      </c>
    </row>
    <row r="15" spans="1:2">
      <c r="A15" s="4" t="s">
        <v>208</v>
      </c>
      <c r="B15" s="4" t="s">
        <v>249</v>
      </c>
    </row>
    <row r="16" spans="1:2">
      <c r="A16" s="4" t="s">
        <v>212</v>
      </c>
      <c r="B16" s="4" t="s">
        <v>250</v>
      </c>
    </row>
    <row r="17" spans="1:2">
      <c r="A17" s="4" t="s">
        <v>251</v>
      </c>
      <c r="B17" s="4" t="s">
        <v>252</v>
      </c>
    </row>
    <row r="18" spans="1:2">
      <c r="A18" s="4" t="s">
        <v>253</v>
      </c>
      <c r="B18"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55</v>
      </c>
      <c r="B1" s="2" t="s">
        <v>1</v>
      </c>
    </row>
    <row r="2" spans="1:2">
      <c r="B2" s="2" t="s">
        <v>2</v>
      </c>
    </row>
    <row r="3" spans="1:2">
      <c r="A3" s="3" t="s">
        <v>192</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6</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v>
      </c>
      <c r="B1" s="2" t="s">
        <v>2</v>
      </c>
      <c r="C1" s="2" t="s">
        <v>30</v>
      </c>
    </row>
    <row r="2" spans="1:3">
      <c r="A2" s="4" t="s">
        <v>66</v>
      </c>
      <c r="B2" s="6" t="n">
        <v>0</v>
      </c>
      <c r="C2" s="6" t="n">
        <v>0</v>
      </c>
    </row>
    <row r="3" spans="1:3">
      <c r="A3" s="4" t="s">
        <v>67</v>
      </c>
      <c r="B3" s="9" t="n">
        <v>0.01</v>
      </c>
      <c r="C3" s="9" t="n">
        <v>0.01</v>
      </c>
    </row>
    <row r="4" spans="1:3">
      <c r="A4" s="4" t="s">
        <v>68</v>
      </c>
      <c r="B4" s="5" t="n">
        <v>245000000</v>
      </c>
      <c r="C4" s="5" t="n">
        <v>245000000</v>
      </c>
    </row>
    <row r="5" spans="1:3">
      <c r="A5" s="4" t="s">
        <v>69</v>
      </c>
      <c r="B5" s="5" t="n">
        <v>70207581</v>
      </c>
      <c r="C5" s="5" t="n">
        <v>69858840</v>
      </c>
    </row>
    <row r="6" spans="1:3">
      <c r="A6" s="4" t="s">
        <v>70</v>
      </c>
      <c r="B6" s="5" t="n">
        <v>43588365</v>
      </c>
      <c r="C6" s="5" t="n">
        <v>43239624</v>
      </c>
    </row>
    <row r="7" spans="1:3">
      <c r="A7" s="4" t="s">
        <v>71</v>
      </c>
      <c r="B7" s="5" t="n">
        <v>26619216</v>
      </c>
      <c r="C7" s="5" t="n">
        <v>26619216</v>
      </c>
    </row>
    <row r="8" spans="1:3">
      <c r="A8" s="4" t="s">
        <v>62</v>
      </c>
    </row>
    <row r="9" spans="1:3">
      <c r="A9" s="4" t="s">
        <v>72</v>
      </c>
      <c r="B9" s="9" t="n">
        <v>0.01</v>
      </c>
      <c r="C9" s="9" t="n">
        <v>0.01</v>
      </c>
    </row>
    <row r="10" spans="1:3">
      <c r="A10" s="4" t="s">
        <v>73</v>
      </c>
      <c r="B10" s="5" t="n">
        <v>10000000</v>
      </c>
      <c r="C10" s="5" t="n">
        <v>10000000</v>
      </c>
    </row>
    <row r="11" spans="1:3">
      <c r="A11" s="4" t="s">
        <v>74</v>
      </c>
      <c r="B11" s="5" t="n">
        <v>0</v>
      </c>
      <c r="C11" s="5" t="n">
        <v>0</v>
      </c>
    </row>
    <row r="12" spans="1:3">
      <c r="A12" s="4" t="s">
        <v>64</v>
      </c>
    </row>
    <row r="13" spans="1:3">
      <c r="A13" s="4" t="s">
        <v>72</v>
      </c>
      <c r="B13" s="9" t="n">
        <v>0.01</v>
      </c>
      <c r="C13" s="9" t="n">
        <v>0.01</v>
      </c>
    </row>
    <row r="14" spans="1:3">
      <c r="A14" s="4" t="s">
        <v>73</v>
      </c>
      <c r="B14" s="5" t="n">
        <v>100000</v>
      </c>
      <c r="C14" s="5" t="n">
        <v>100000</v>
      </c>
    </row>
    <row r="15" spans="1:3">
      <c r="A15" s="4" t="s">
        <v>74</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198</v>
      </c>
    </row>
    <row r="4" spans="1:2">
      <c r="A4" s="4" t="s">
        <v>266</v>
      </c>
      <c r="B4" s="4" t="s">
        <v>267</v>
      </c>
    </row>
    <row r="5" spans="1:2">
      <c r="A5" s="4" t="s">
        <v>268</v>
      </c>
    </row>
    <row r="6" spans="1:2">
      <c r="A6" s="3" t="s">
        <v>198</v>
      </c>
    </row>
    <row r="7" spans="1:2">
      <c r="A7" s="4" t="s">
        <v>269</v>
      </c>
      <c r="B7" s="4" t="s">
        <v>270</v>
      </c>
    </row>
    <row r="8" spans="1:2">
      <c r="A8" s="4" t="s">
        <v>271</v>
      </c>
    </row>
    <row r="9" spans="1:2">
      <c r="A9" s="3" t="s">
        <v>198</v>
      </c>
    </row>
    <row r="10" spans="1:2">
      <c r="A10" s="4" t="s">
        <v>269</v>
      </c>
      <c r="B10"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3</v>
      </c>
      <c r="B1" s="2" t="s">
        <v>1</v>
      </c>
    </row>
    <row r="2" spans="1:2">
      <c r="B2" s="2" t="s">
        <v>2</v>
      </c>
    </row>
    <row r="3" spans="1:2">
      <c r="A3" s="3" t="s">
        <v>200</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02</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4</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2</v>
      </c>
      <c r="B1" s="2" t="s">
        <v>1</v>
      </c>
    </row>
    <row r="2" spans="1:2">
      <c r="B2" s="2" t="s">
        <v>2</v>
      </c>
    </row>
    <row r="3" spans="1:2">
      <c r="A3" s="3" t="s">
        <v>206</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4" t="s">
        <v>286</v>
      </c>
    </row>
    <row r="4" spans="1:2">
      <c r="A4" s="3" t="s">
        <v>208</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row>
    <row r="11" spans="1:2">
      <c r="A11" s="3" t="s">
        <v>208</v>
      </c>
    </row>
    <row r="12" spans="1:2">
      <c r="A12" s="4" t="s">
        <v>298</v>
      </c>
      <c r="B12" s="4" t="s">
        <v>299</v>
      </c>
    </row>
    <row r="13" spans="1:2">
      <c r="A13" s="4" t="s">
        <v>293</v>
      </c>
      <c r="B13" s="4" t="s">
        <v>300</v>
      </c>
    </row>
    <row r="14" spans="1:2">
      <c r="A14" s="4" t="s">
        <v>301</v>
      </c>
    </row>
    <row r="15" spans="1:2">
      <c r="A15" s="3" t="s">
        <v>208</v>
      </c>
    </row>
    <row r="16" spans="1:2">
      <c r="A16" s="4" t="s">
        <v>289</v>
      </c>
      <c r="B16" s="4" t="s">
        <v>302</v>
      </c>
    </row>
    <row r="17" spans="1:2">
      <c r="A17" s="4" t="s">
        <v>293</v>
      </c>
      <c r="B17" s="4" t="s">
        <v>303</v>
      </c>
    </row>
    <row r="18" spans="1:2">
      <c r="A18" s="4" t="s">
        <v>304</v>
      </c>
      <c r="B18"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0</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2</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4</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6</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7" t="n">
        <v>1627.8</v>
      </c>
      <c r="C4" s="7" t="n">
        <v>1725.3</v>
      </c>
      <c r="D4" s="7" t="n">
        <v>1598.8</v>
      </c>
    </row>
    <row r="5" spans="1:4">
      <c r="A5" s="3" t="s">
        <v>79</v>
      </c>
    </row>
    <row r="6" spans="1:4">
      <c r="A6" s="4" t="s">
        <v>80</v>
      </c>
      <c r="B6" s="8" t="n">
        <v>198.7</v>
      </c>
      <c r="C6" s="8" t="n">
        <v>105.7</v>
      </c>
      <c r="D6" s="8" t="n">
        <v>72.7</v>
      </c>
    </row>
    <row r="7" spans="1:4">
      <c r="A7" s="4" t="s">
        <v>81</v>
      </c>
      <c r="B7" s="8" t="n">
        <v>357.9</v>
      </c>
      <c r="C7" s="8" t="n">
        <v>264.6</v>
      </c>
      <c r="D7" s="8" t="n">
        <v>147.6</v>
      </c>
    </row>
    <row r="8" spans="1:4">
      <c r="A8" s="4" t="s">
        <v>82</v>
      </c>
      <c r="B8" s="8" t="n">
        <v>265.8</v>
      </c>
      <c r="C8" s="8" t="n">
        <v>330.1</v>
      </c>
      <c r="D8" s="8" t="n">
        <v>316.8</v>
      </c>
    </row>
    <row r="9" spans="1:4">
      <c r="A9" s="4" t="s">
        <v>83</v>
      </c>
      <c r="C9" s="5" t="n">
        <v>210</v>
      </c>
    </row>
    <row r="10" spans="1:4">
      <c r="A10" s="4" t="s">
        <v>84</v>
      </c>
      <c r="B10" s="8" t="n">
        <v>822.4</v>
      </c>
      <c r="C10" s="8" t="n">
        <v>910.4</v>
      </c>
      <c r="D10" s="8" t="n">
        <v>537.1</v>
      </c>
    </row>
    <row r="11" spans="1:4">
      <c r="A11" s="4" t="s">
        <v>85</v>
      </c>
      <c r="B11" s="8" t="n">
        <v>805.4</v>
      </c>
      <c r="C11" s="8" t="n">
        <v>814.9</v>
      </c>
      <c r="D11" s="8" t="n">
        <v>1061.7</v>
      </c>
    </row>
    <row r="12" spans="1:4">
      <c r="A12" s="3" t="s">
        <v>86</v>
      </c>
    </row>
    <row r="13" spans="1:4">
      <c r="A13" s="4" t="s">
        <v>87</v>
      </c>
      <c r="B13" s="8" t="n">
        <v>28.6</v>
      </c>
      <c r="C13" s="8" t="n">
        <v>10.9</v>
      </c>
      <c r="D13" s="8" t="n">
        <v>3.5</v>
      </c>
    </row>
    <row r="14" spans="1:4">
      <c r="A14" s="4" t="s">
        <v>88</v>
      </c>
      <c r="B14" s="8" t="n">
        <v>-13.9</v>
      </c>
      <c r="C14" s="5" t="n">
        <v>-9</v>
      </c>
      <c r="D14" s="8" t="n">
        <v>-3.9</v>
      </c>
    </row>
    <row r="15" spans="1:4">
      <c r="A15" s="4" t="s">
        <v>89</v>
      </c>
      <c r="B15" s="8" t="n">
        <v>-7.7</v>
      </c>
      <c r="C15" s="8" t="n">
        <v>2.3</v>
      </c>
      <c r="D15" s="8" t="n">
        <v>-1.1</v>
      </c>
    </row>
    <row r="16" spans="1:4">
      <c r="A16" s="4" t="s">
        <v>90</v>
      </c>
      <c r="B16" s="8" t="n">
        <v>-53.5</v>
      </c>
      <c r="C16" s="8" t="n">
        <v>-49.6</v>
      </c>
    </row>
    <row r="17" spans="1:4">
      <c r="A17" s="4" t="s">
        <v>91</v>
      </c>
      <c r="B17" s="8" t="n">
        <v>-46.5</v>
      </c>
      <c r="C17" s="8" t="n">
        <v>-45.4</v>
      </c>
      <c r="D17" s="8" t="n">
        <v>-1.5</v>
      </c>
    </row>
    <row r="18" spans="1:4">
      <c r="A18" s="4" t="s">
        <v>92</v>
      </c>
      <c r="B18" s="8" t="n">
        <v>758.9</v>
      </c>
      <c r="C18" s="8" t="n">
        <v>769.5</v>
      </c>
      <c r="D18" s="8" t="n">
        <v>1060.2</v>
      </c>
    </row>
    <row r="19" spans="1:4">
      <c r="A19" s="4" t="s">
        <v>93</v>
      </c>
      <c r="B19" s="8" t="n">
        <v>-169.7</v>
      </c>
      <c r="C19" s="8" t="n">
        <v>-351.6</v>
      </c>
      <c r="D19" s="8" t="n">
        <v>-346.5</v>
      </c>
    </row>
    <row r="20" spans="1:4">
      <c r="A20" s="4" t="s">
        <v>94</v>
      </c>
      <c r="B20" s="7" t="n">
        <v>589.2</v>
      </c>
      <c r="C20" s="7" t="n">
        <v>417.9</v>
      </c>
      <c r="D20" s="7" t="n">
        <v>713.7</v>
      </c>
    </row>
    <row r="21" spans="1:4">
      <c r="A21" s="3" t="s">
        <v>95</v>
      </c>
    </row>
    <row r="22" spans="1:4">
      <c r="A22" s="4" t="s">
        <v>96</v>
      </c>
      <c r="B22" s="9" t="n">
        <v>13.54</v>
      </c>
      <c r="C22" s="9" t="n">
        <v>9.5</v>
      </c>
      <c r="D22" s="9" t="n">
        <v>16.29</v>
      </c>
    </row>
    <row r="23" spans="1:4">
      <c r="A23" s="4" t="s">
        <v>97</v>
      </c>
      <c r="B23" s="9" t="n">
        <v>13.39</v>
      </c>
      <c r="C23" s="9" t="n">
        <v>9.31</v>
      </c>
      <c r="D23" s="9" t="n">
        <v>15.25</v>
      </c>
    </row>
    <row r="24" spans="1:4">
      <c r="A24" s="3" t="s">
        <v>98</v>
      </c>
    </row>
    <row r="25" spans="1:4">
      <c r="A25" s="4" t="s">
        <v>99</v>
      </c>
      <c r="B25" s="8" t="n">
        <v>43.5</v>
      </c>
      <c r="C25" s="5" t="n">
        <v>44</v>
      </c>
      <c r="D25" s="8" t="n">
        <v>43.8</v>
      </c>
    </row>
    <row r="26" spans="1:4">
      <c r="A26" s="4" t="s">
        <v>100</v>
      </c>
      <c r="B26" s="5" t="n">
        <v>44</v>
      </c>
      <c r="C26" s="8" t="n">
        <v>44.9</v>
      </c>
      <c r="D26" s="8" t="n">
        <v>46.8</v>
      </c>
    </row>
    <row r="27" spans="1:4">
      <c r="A27" s="4" t="s">
        <v>101</v>
      </c>
    </row>
    <row r="28" spans="1:4">
      <c r="A28" s="3" t="s">
        <v>77</v>
      </c>
    </row>
    <row r="29" spans="1:4">
      <c r="A29" s="4" t="s">
        <v>78</v>
      </c>
      <c r="B29" s="7" t="n">
        <v>1627.8</v>
      </c>
      <c r="C29" s="7" t="n">
        <v>1725.3</v>
      </c>
      <c r="D29" s="7" t="n">
        <v>159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8</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20</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0</v>
      </c>
    </row>
    <row r="2" spans="1:3">
      <c r="A2" s="3" t="s">
        <v>155</v>
      </c>
    </row>
    <row r="3" spans="1:3">
      <c r="A3" s="4" t="s">
        <v>349</v>
      </c>
      <c r="B3" s="7" t="n">
        <v>24.3</v>
      </c>
      <c r="C3" s="7" t="n">
        <v>27.9</v>
      </c>
    </row>
    <row r="4" spans="1:3">
      <c r="A4" s="4" t="s">
        <v>350</v>
      </c>
      <c r="B4" s="5" t="n">
        <v>28</v>
      </c>
      <c r="C4" s="8" t="n">
        <v>24.1</v>
      </c>
    </row>
    <row r="5" spans="1:3">
      <c r="A5" s="4" t="s">
        <v>351</v>
      </c>
      <c r="B5" s="8" t="n">
        <v>48.7</v>
      </c>
      <c r="C5" s="8" t="n">
        <v>55.9</v>
      </c>
    </row>
    <row r="6" spans="1:3">
      <c r="A6" s="4" t="s">
        <v>352</v>
      </c>
      <c r="B6" s="6" t="n">
        <v>101</v>
      </c>
      <c r="C6" s="7" t="n">
        <v>10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3</v>
      </c>
      <c r="B1" s="2" t="s">
        <v>1</v>
      </c>
    </row>
    <row r="2" spans="1:5">
      <c r="B2" s="2" t="s">
        <v>2</v>
      </c>
      <c r="C2" s="2" t="s">
        <v>30</v>
      </c>
      <c r="D2" s="2" t="s">
        <v>76</v>
      </c>
      <c r="E2" s="2" t="s">
        <v>354</v>
      </c>
    </row>
    <row r="3" spans="1:5">
      <c r="A3" s="3" t="s">
        <v>355</v>
      </c>
    </row>
    <row r="4" spans="1:5">
      <c r="A4" s="4" t="s">
        <v>356</v>
      </c>
      <c r="B4" s="6" t="n">
        <v>0</v>
      </c>
      <c r="C4" s="6" t="n">
        <v>0</v>
      </c>
    </row>
    <row r="5" spans="1:5">
      <c r="A5" s="4" t="s">
        <v>357</v>
      </c>
      <c r="B5" s="5" t="n">
        <v>0</v>
      </c>
      <c r="C5" s="5" t="n">
        <v>0</v>
      </c>
    </row>
    <row r="6" spans="1:5">
      <c r="A6" s="4" t="s">
        <v>358</v>
      </c>
      <c r="B6" s="5" t="n">
        <v>0</v>
      </c>
      <c r="C6" s="5" t="n">
        <v>0</v>
      </c>
    </row>
    <row r="7" spans="1:5">
      <c r="A7" s="4" t="s">
        <v>359</v>
      </c>
      <c r="B7" s="8" t="n">
        <v>31.5</v>
      </c>
      <c r="C7" s="8" t="n">
        <v>13.7</v>
      </c>
    </row>
    <row r="8" spans="1:5">
      <c r="A8" s="4" t="s">
        <v>360</v>
      </c>
      <c r="B8" s="8" t="n">
        <v>31.5</v>
      </c>
      <c r="C8" s="8" t="n">
        <v>13.7</v>
      </c>
      <c r="E8" s="7" t="n">
        <v>17.8</v>
      </c>
    </row>
    <row r="9" spans="1:5">
      <c r="A9" s="4" t="s">
        <v>361</v>
      </c>
      <c r="B9" s="8" t="n">
        <v>175.9</v>
      </c>
      <c r="C9" s="8" t="n">
        <v>50.6</v>
      </c>
    </row>
    <row r="10" spans="1:5">
      <c r="A10" s="4" t="s">
        <v>362</v>
      </c>
      <c r="B10" s="8" t="n">
        <v>-5.1</v>
      </c>
      <c r="C10" s="5" t="n">
        <v>-5</v>
      </c>
    </row>
    <row r="11" spans="1:5">
      <c r="A11" s="4" t="s">
        <v>363</v>
      </c>
      <c r="B11" s="8" t="n">
        <v>170.8</v>
      </c>
      <c r="C11" s="8" t="n">
        <v>45.6</v>
      </c>
    </row>
    <row r="12" spans="1:5">
      <c r="A12" s="4" t="s">
        <v>364</v>
      </c>
      <c r="B12" s="8" t="n">
        <v>0.1</v>
      </c>
      <c r="C12" s="8" t="n">
        <v>0.5</v>
      </c>
      <c r="D12" s="7" t="n">
        <v>0.6</v>
      </c>
    </row>
    <row r="13" spans="1:5">
      <c r="A13" s="4" t="s">
        <v>365</v>
      </c>
    </row>
    <row r="14" spans="1:5">
      <c r="A14" s="3" t="s">
        <v>366</v>
      </c>
    </row>
    <row r="15" spans="1:5">
      <c r="A15" s="5" t="n">
        <v>2019</v>
      </c>
      <c r="B15" s="5" t="n">
        <v>0</v>
      </c>
    </row>
    <row r="16" spans="1:5">
      <c r="A16" s="5" t="n">
        <v>2020</v>
      </c>
      <c r="B16" s="5" t="n">
        <v>0</v>
      </c>
    </row>
    <row r="17" spans="1:5">
      <c r="A17" s="5" t="n">
        <v>2021</v>
      </c>
      <c r="B17" s="5" t="n">
        <v>0</v>
      </c>
    </row>
    <row r="18" spans="1:5">
      <c r="A18" s="5" t="n">
        <v>2022</v>
      </c>
      <c r="B18" s="5" t="n">
        <v>0</v>
      </c>
    </row>
    <row r="19" spans="1:5">
      <c r="A19" s="5" t="n">
        <v>2023</v>
      </c>
      <c r="B19" s="5" t="n">
        <v>0</v>
      </c>
    </row>
    <row r="20" spans="1:5">
      <c r="A20" s="4" t="s">
        <v>367</v>
      </c>
      <c r="B20" s="5" t="n">
        <v>1</v>
      </c>
    </row>
    <row r="21" spans="1:5">
      <c r="A21" s="4" t="s">
        <v>368</v>
      </c>
    </row>
    <row r="22" spans="1:5">
      <c r="A22" s="3" t="s">
        <v>355</v>
      </c>
    </row>
    <row r="23" spans="1:5">
      <c r="A23" s="4" t="s">
        <v>369</v>
      </c>
      <c r="B23" s="8" t="n">
        <v>6.7</v>
      </c>
      <c r="C23" s="8" t="n">
        <v>6.5</v>
      </c>
    </row>
    <row r="24" spans="1:5">
      <c r="A24" s="4" t="s">
        <v>362</v>
      </c>
      <c r="B24" s="8" t="n">
        <v>-5.1</v>
      </c>
      <c r="C24" s="5" t="n">
        <v>-5</v>
      </c>
    </row>
    <row r="25" spans="1:5">
      <c r="A25" s="4" t="s">
        <v>370</v>
      </c>
      <c r="B25" s="8" t="n">
        <v>1.6</v>
      </c>
      <c r="C25" s="8" t="n">
        <v>1.5</v>
      </c>
    </row>
    <row r="26" spans="1:5">
      <c r="A26" s="4" t="s">
        <v>371</v>
      </c>
    </row>
    <row r="27" spans="1:5">
      <c r="A27" s="3" t="s">
        <v>355</v>
      </c>
    </row>
    <row r="28" spans="1:5">
      <c r="A28" s="4" t="s">
        <v>369</v>
      </c>
      <c r="B28" s="8" t="n">
        <v>137.7</v>
      </c>
      <c r="C28" s="8" t="n">
        <v>30.4</v>
      </c>
    </row>
    <row r="29" spans="1:5">
      <c r="A29" s="4" t="s">
        <v>370</v>
      </c>
      <c r="B29" s="7" t="n">
        <v>137.7</v>
      </c>
      <c r="C29" s="7" t="n">
        <v>30.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0</v>
      </c>
      <c r="D2" s="2" t="s">
        <v>76</v>
      </c>
    </row>
    <row r="3" spans="1:4">
      <c r="A3" s="3" t="s">
        <v>242</v>
      </c>
    </row>
    <row r="4" spans="1:4">
      <c r="A4" s="4" t="s">
        <v>373</v>
      </c>
      <c r="B4" s="7" t="n">
        <v>934.3</v>
      </c>
      <c r="C4" s="7" t="n">
        <v>748.2</v>
      </c>
    </row>
    <row r="5" spans="1:4">
      <c r="A5" s="4" t="s">
        <v>374</v>
      </c>
      <c r="B5" s="8" t="n">
        <v>-234.6</v>
      </c>
      <c r="C5" s="8" t="n">
        <v>-202.5</v>
      </c>
    </row>
    <row r="6" spans="1:4">
      <c r="A6" s="4" t="s">
        <v>39</v>
      </c>
      <c r="B6" s="8" t="n">
        <v>699.7</v>
      </c>
      <c r="C6" s="8" t="n">
        <v>545.7</v>
      </c>
      <c r="D6" s="7" t="n">
        <v>489.3</v>
      </c>
    </row>
    <row r="7" spans="1:4">
      <c r="A7" s="4" t="s">
        <v>375</v>
      </c>
      <c r="B7" s="7" t="n">
        <v>35.8</v>
      </c>
      <c r="C7" s="8" t="n">
        <v>30.5</v>
      </c>
      <c r="D7" s="6" t="n">
        <v>31</v>
      </c>
    </row>
    <row r="8" spans="1:4">
      <c r="A8" s="4" t="s">
        <v>376</v>
      </c>
    </row>
    <row r="9" spans="1:4">
      <c r="A9" s="3" t="s">
        <v>242</v>
      </c>
    </row>
    <row r="10" spans="1:4">
      <c r="A10" s="4" t="s">
        <v>377</v>
      </c>
      <c r="B10" s="4" t="s">
        <v>378</v>
      </c>
    </row>
    <row r="11" spans="1:4">
      <c r="A11" s="4" t="s">
        <v>379</v>
      </c>
    </row>
    <row r="12" spans="1:4">
      <c r="A12" s="3" t="s">
        <v>242</v>
      </c>
    </row>
    <row r="13" spans="1:4">
      <c r="A13" s="4" t="s">
        <v>373</v>
      </c>
      <c r="B13" s="6" t="n">
        <v>69</v>
      </c>
      <c r="C13" s="8" t="n">
        <v>60.5</v>
      </c>
    </row>
    <row r="14" spans="1:4">
      <c r="A14" s="4" t="s">
        <v>380</v>
      </c>
    </row>
    <row r="15" spans="1:4">
      <c r="A15" s="3" t="s">
        <v>242</v>
      </c>
    </row>
    <row r="16" spans="1:4">
      <c r="A16" s="4" t="s">
        <v>373</v>
      </c>
      <c r="B16" s="7" t="n">
        <v>533.3</v>
      </c>
      <c r="C16" s="5" t="n">
        <v>408</v>
      </c>
    </row>
    <row r="17" spans="1:4">
      <c r="A17" s="4" t="s">
        <v>381</v>
      </c>
    </row>
    <row r="18" spans="1:4">
      <c r="A18" s="3" t="s">
        <v>242</v>
      </c>
    </row>
    <row r="19" spans="1:4">
      <c r="A19" s="4" t="s">
        <v>377</v>
      </c>
      <c r="B19" s="4" t="s">
        <v>382</v>
      </c>
    </row>
    <row r="20" spans="1:4">
      <c r="A20" s="4" t="s">
        <v>383</v>
      </c>
    </row>
    <row r="21" spans="1:4">
      <c r="A21" s="3" t="s">
        <v>242</v>
      </c>
    </row>
    <row r="22" spans="1:4">
      <c r="A22" s="4" t="s">
        <v>377</v>
      </c>
      <c r="B22" s="4" t="s">
        <v>384</v>
      </c>
    </row>
    <row r="23" spans="1:4">
      <c r="A23" s="4" t="s">
        <v>385</v>
      </c>
    </row>
    <row r="24" spans="1:4">
      <c r="A24" s="3" t="s">
        <v>242</v>
      </c>
    </row>
    <row r="25" spans="1:4">
      <c r="A25" s="4" t="s">
        <v>377</v>
      </c>
      <c r="B25" s="4" t="s">
        <v>386</v>
      </c>
    </row>
    <row r="26" spans="1:4">
      <c r="A26" s="4" t="s">
        <v>387</v>
      </c>
    </row>
    <row r="27" spans="1:4">
      <c r="A27" s="3" t="s">
        <v>242</v>
      </c>
    </row>
    <row r="28" spans="1:4">
      <c r="A28" s="4" t="s">
        <v>377</v>
      </c>
      <c r="B28" s="4" t="s">
        <v>384</v>
      </c>
    </row>
    <row r="29" spans="1:4">
      <c r="A29" s="4" t="s">
        <v>388</v>
      </c>
    </row>
    <row r="30" spans="1:4">
      <c r="A30" s="3" t="s">
        <v>242</v>
      </c>
    </row>
    <row r="31" spans="1:4">
      <c r="A31" s="4" t="s">
        <v>373</v>
      </c>
      <c r="B31" s="7" t="n">
        <v>126.5</v>
      </c>
      <c r="C31" s="8" t="n">
        <v>119.8</v>
      </c>
    </row>
    <row r="32" spans="1:4">
      <c r="A32" s="4" t="s">
        <v>389</v>
      </c>
    </row>
    <row r="33" spans="1:4">
      <c r="A33" s="3" t="s">
        <v>242</v>
      </c>
    </row>
    <row r="34" spans="1:4">
      <c r="A34" s="4" t="s">
        <v>373</v>
      </c>
      <c r="B34" s="7" t="n">
        <v>205.5</v>
      </c>
      <c r="C34" s="7" t="n">
        <v>159.9</v>
      </c>
    </row>
    <row r="35" spans="1:4">
      <c r="A35" s="4" t="s">
        <v>390</v>
      </c>
    </row>
    <row r="36" spans="1:4">
      <c r="A36" s="3" t="s">
        <v>242</v>
      </c>
    </row>
    <row r="37" spans="1:4">
      <c r="A37" s="4" t="s">
        <v>377</v>
      </c>
      <c r="B37" s="4" t="s">
        <v>391</v>
      </c>
    </row>
    <row r="38" spans="1:4">
      <c r="A38" s="4" t="s">
        <v>392</v>
      </c>
    </row>
    <row r="39" spans="1:4">
      <c r="A39" s="3" t="s">
        <v>242</v>
      </c>
    </row>
    <row r="40" spans="1:4">
      <c r="A40" s="4" t="s">
        <v>377</v>
      </c>
      <c r="B40" s="4" t="s">
        <v>38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93</v>
      </c>
      <c r="B1" s="2" t="s">
        <v>1</v>
      </c>
    </row>
    <row r="2" spans="1:3">
      <c r="B2" s="2" t="s">
        <v>394</v>
      </c>
      <c r="C2" s="2" t="s">
        <v>395</v>
      </c>
    </row>
    <row r="3" spans="1:3">
      <c r="A3" s="4" t="s">
        <v>396</v>
      </c>
      <c r="B3" s="5" t="n">
        <v>5</v>
      </c>
    </row>
    <row r="4" spans="1:3">
      <c r="A4" s="4" t="s">
        <v>397</v>
      </c>
      <c r="B4" s="7" t="n">
        <v>8.800000000000001</v>
      </c>
    </row>
    <row r="5" spans="1:3">
      <c r="A5" s="4" t="s">
        <v>398</v>
      </c>
      <c r="B5" s="8" t="n">
        <v>13.1</v>
      </c>
    </row>
    <row r="6" spans="1:3">
      <c r="A6" s="4" t="s">
        <v>399</v>
      </c>
      <c r="B6" s="7" t="n">
        <v>13.6</v>
      </c>
    </row>
    <row r="7" spans="1:3">
      <c r="A7" s="4" t="s">
        <v>400</v>
      </c>
      <c r="B7" s="4" t="s">
        <v>401</v>
      </c>
    </row>
    <row r="8" spans="1:3">
      <c r="A8" s="4" t="s">
        <v>402</v>
      </c>
      <c r="B8" s="4" t="s">
        <v>403</v>
      </c>
    </row>
    <row r="9" spans="1:3">
      <c r="A9" s="4" t="s">
        <v>404</v>
      </c>
    </row>
    <row r="10" spans="1:3">
      <c r="A10" s="4" t="s">
        <v>405</v>
      </c>
      <c r="B10" s="7" t="n">
        <v>22.4</v>
      </c>
      <c r="C10" s="7" t="n">
        <v>7.2</v>
      </c>
    </row>
    <row r="11" spans="1:3">
      <c r="A11" s="4" t="s">
        <v>406</v>
      </c>
    </row>
    <row r="12" spans="1:3">
      <c r="A12" s="4" t="s">
        <v>407</v>
      </c>
      <c r="B12" s="4" t="s">
        <v>408</v>
      </c>
    </row>
    <row r="13" spans="1:3">
      <c r="A13" s="4" t="s">
        <v>409</v>
      </c>
      <c r="B13" s="4" t="s">
        <v>401</v>
      </c>
    </row>
    <row r="14" spans="1:3">
      <c r="A14" s="4" t="s">
        <v>410</v>
      </c>
    </row>
    <row r="15" spans="1:3">
      <c r="A15" s="4" t="s">
        <v>407</v>
      </c>
      <c r="B15" s="4" t="s">
        <v>411</v>
      </c>
    </row>
    <row r="16" spans="1:3">
      <c r="A16" s="4" t="s">
        <v>365</v>
      </c>
    </row>
    <row r="17" spans="1:3">
      <c r="A17" s="4" t="s">
        <v>407</v>
      </c>
      <c r="B17" s="4" t="s">
        <v>412</v>
      </c>
    </row>
    <row r="18" spans="1:3">
      <c r="A18" s="4" t="s">
        <v>409</v>
      </c>
      <c r="B18" s="4" t="s">
        <v>413</v>
      </c>
    </row>
    <row r="19" spans="1:3">
      <c r="A19" s="4" t="s">
        <v>414</v>
      </c>
    </row>
    <row r="20" spans="1:3">
      <c r="A20" s="4" t="s">
        <v>407</v>
      </c>
      <c r="B20" s="4" t="s">
        <v>4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416</v>
      </c>
      <c r="B1" s="2" t="s">
        <v>417</v>
      </c>
    </row>
    <row r="2" spans="1:2">
      <c r="A2" s="4" t="s">
        <v>297</v>
      </c>
    </row>
    <row r="3" spans="1:2">
      <c r="A3" s="3" t="s">
        <v>208</v>
      </c>
    </row>
    <row r="4" spans="1:2">
      <c r="A4" s="4" t="s">
        <v>418</v>
      </c>
      <c r="B4"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419</v>
      </c>
      <c r="B1" s="2" t="s">
        <v>420</v>
      </c>
      <c r="C1" s="2" t="s">
        <v>421</v>
      </c>
      <c r="D1" s="2" t="s">
        <v>421</v>
      </c>
      <c r="E1" s="2" t="s">
        <v>395</v>
      </c>
    </row>
    <row r="2" spans="1:5">
      <c r="A2" s="3" t="s">
        <v>196</v>
      </c>
    </row>
    <row r="3" spans="1:5">
      <c r="A3" s="4" t="s">
        <v>422</v>
      </c>
      <c r="B3" s="9" t="n">
        <v>4.46</v>
      </c>
    </row>
    <row r="4" spans="1:5">
      <c r="A4" s="4" t="s">
        <v>423</v>
      </c>
      <c r="B4" s="9" t="n">
        <v>2.63</v>
      </c>
    </row>
    <row r="5" spans="1:5">
      <c r="A5" s="4" t="s">
        <v>424</v>
      </c>
      <c r="B5" s="5" t="n">
        <v>3000</v>
      </c>
    </row>
    <row r="6" spans="1:5">
      <c r="A6" s="4" t="s">
        <v>425</v>
      </c>
      <c r="B6" s="6" t="n">
        <v>75</v>
      </c>
    </row>
    <row r="7" spans="1:5">
      <c r="A7" s="4" t="s">
        <v>426</v>
      </c>
      <c r="C7" s="6" t="n">
        <v>0</v>
      </c>
    </row>
    <row r="8" spans="1:5">
      <c r="A8" s="4" t="s">
        <v>427</v>
      </c>
      <c r="C8" s="8" t="n">
        <v>6.2</v>
      </c>
    </row>
    <row r="9" spans="1:5">
      <c r="A9" s="4" t="s">
        <v>428</v>
      </c>
      <c r="D9" s="7" t="n">
        <v>5.4</v>
      </c>
    </row>
    <row r="10" spans="1:5">
      <c r="A10" s="3" t="s">
        <v>429</v>
      </c>
    </row>
    <row r="11" spans="1:5">
      <c r="A11" s="4" t="s">
        <v>430</v>
      </c>
      <c r="B11" s="8" t="n">
        <v>17.1</v>
      </c>
    </row>
    <row r="12" spans="1:5">
      <c r="A12" s="4" t="s">
        <v>431</v>
      </c>
      <c r="B12" s="8" t="n">
        <v>17.8</v>
      </c>
      <c r="C12" s="7" t="n">
        <v>31.5</v>
      </c>
      <c r="D12" s="7" t="n">
        <v>31.5</v>
      </c>
      <c r="E12" s="7" t="n">
        <v>13.7</v>
      </c>
    </row>
    <row r="13" spans="1:5">
      <c r="A13" s="4" t="s">
        <v>432</v>
      </c>
      <c r="B13" s="8" t="n">
        <v>6.2</v>
      </c>
    </row>
    <row r="14" spans="1:5">
      <c r="A14" s="4" t="s">
        <v>433</v>
      </c>
      <c r="B14" s="8" t="n">
        <v>0.4</v>
      </c>
    </row>
    <row r="15" spans="1:5">
      <c r="A15" s="4" t="s">
        <v>434</v>
      </c>
      <c r="B15" s="5" t="n">
        <v>149</v>
      </c>
    </row>
    <row r="16" spans="1:5">
      <c r="A16" s="4" t="s">
        <v>44</v>
      </c>
      <c r="B16" s="8" t="n">
        <v>4.3</v>
      </c>
    </row>
    <row r="17" spans="1:5">
      <c r="A17" s="4" t="s">
        <v>46</v>
      </c>
      <c r="B17" s="8" t="n">
        <v>3.5</v>
      </c>
    </row>
    <row r="18" spans="1:5">
      <c r="A18" s="4" t="s">
        <v>435</v>
      </c>
      <c r="B18" s="8" t="n">
        <v>7.8</v>
      </c>
    </row>
    <row r="19" spans="1:5">
      <c r="A19" s="4" t="s">
        <v>436</v>
      </c>
      <c r="B19" s="7" t="n">
        <v>141.2</v>
      </c>
    </row>
    <row r="20" spans="1:5">
      <c r="A20" s="4" t="s">
        <v>437</v>
      </c>
      <c r="B20" s="4" t="s">
        <v>378</v>
      </c>
    </row>
    <row r="21" spans="1:5">
      <c r="A21" s="4" t="s">
        <v>371</v>
      </c>
    </row>
    <row r="22" spans="1:5">
      <c r="A22" s="3" t="s">
        <v>429</v>
      </c>
    </row>
    <row r="23" spans="1:5">
      <c r="A23" s="4" t="s">
        <v>438</v>
      </c>
      <c r="B23" s="7" t="n">
        <v>107.3</v>
      </c>
    </row>
    <row r="24" spans="1:5">
      <c r="A24" s="4" t="s">
        <v>439</v>
      </c>
    </row>
    <row r="25" spans="1:5">
      <c r="A25" s="3" t="s">
        <v>429</v>
      </c>
    </row>
    <row r="26" spans="1:5">
      <c r="A26" s="4" t="s">
        <v>438</v>
      </c>
      <c r="B26" s="7" t="n">
        <v>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0</v>
      </c>
      <c r="B1" s="2" t="s">
        <v>2</v>
      </c>
      <c r="C1" s="2" t="s">
        <v>30</v>
      </c>
    </row>
    <row r="2" spans="1:3">
      <c r="A2" s="3" t="s">
        <v>441</v>
      </c>
    </row>
    <row r="3" spans="1:3">
      <c r="A3" s="4" t="s">
        <v>442</v>
      </c>
      <c r="B3" s="7" t="n">
        <v>1153.4</v>
      </c>
      <c r="C3" s="7" t="n">
        <v>740.4</v>
      </c>
    </row>
    <row r="4" spans="1:3">
      <c r="A4" s="4" t="s">
        <v>443</v>
      </c>
      <c r="B4" s="8" t="n">
        <v>0.7</v>
      </c>
    </row>
    <row r="5" spans="1:3">
      <c r="A5" s="4" t="s">
        <v>444</v>
      </c>
      <c r="B5" s="8" t="n">
        <v>-4.4</v>
      </c>
      <c r="C5" s="5" t="n">
        <v>-3</v>
      </c>
    </row>
    <row r="6" spans="1:3">
      <c r="A6" s="4" t="s">
        <v>445</v>
      </c>
      <c r="B6" s="8" t="n">
        <v>1149.7</v>
      </c>
      <c r="C6" s="8" t="n">
        <v>737.4</v>
      </c>
    </row>
    <row r="7" spans="1:3">
      <c r="A7" s="4" t="s">
        <v>446</v>
      </c>
    </row>
    <row r="8" spans="1:3">
      <c r="A8" s="3" t="s">
        <v>441</v>
      </c>
    </row>
    <row r="9" spans="1:3">
      <c r="A9" s="4" t="s">
        <v>442</v>
      </c>
      <c r="B9" s="8" t="n">
        <v>1077.4</v>
      </c>
      <c r="C9" s="8" t="n">
        <v>726.5</v>
      </c>
    </row>
    <row r="10" spans="1:3">
      <c r="A10" s="4" t="s">
        <v>443</v>
      </c>
      <c r="B10" s="8" t="n">
        <v>0.7</v>
      </c>
    </row>
    <row r="11" spans="1:3">
      <c r="A11" s="4" t="s">
        <v>444</v>
      </c>
      <c r="B11" s="8" t="n">
        <v>-3.9</v>
      </c>
      <c r="C11" s="5" t="n">
        <v>-3</v>
      </c>
    </row>
    <row r="12" spans="1:3">
      <c r="A12" s="4" t="s">
        <v>445</v>
      </c>
      <c r="B12" s="8" t="n">
        <v>1074.2</v>
      </c>
      <c r="C12" s="8" t="n">
        <v>723.5</v>
      </c>
    </row>
    <row r="13" spans="1:3">
      <c r="A13" s="4" t="s">
        <v>447</v>
      </c>
    </row>
    <row r="14" spans="1:3">
      <c r="A14" s="3" t="s">
        <v>441</v>
      </c>
    </row>
    <row r="15" spans="1:3">
      <c r="A15" s="4" t="s">
        <v>442</v>
      </c>
      <c r="B15" s="8" t="n">
        <v>72.3</v>
      </c>
      <c r="C15" s="8" t="n">
        <v>13.9</v>
      </c>
    </row>
    <row r="16" spans="1:3">
      <c r="A16" s="4" t="s">
        <v>444</v>
      </c>
      <c r="B16" s="8" t="n">
        <v>-0.3</v>
      </c>
    </row>
    <row r="17" spans="1:3">
      <c r="A17" s="4" t="s">
        <v>445</v>
      </c>
      <c r="B17" s="5" t="n">
        <v>72</v>
      </c>
      <c r="C17" s="7" t="n">
        <v>13.9</v>
      </c>
    </row>
    <row r="18" spans="1:3">
      <c r="A18" s="4" t="s">
        <v>448</v>
      </c>
    </row>
    <row r="19" spans="1:3">
      <c r="A19" s="3" t="s">
        <v>441</v>
      </c>
    </row>
    <row r="20" spans="1:3">
      <c r="A20" s="4" t="s">
        <v>442</v>
      </c>
      <c r="B20" s="8" t="n">
        <v>3.7</v>
      </c>
    </row>
    <row r="21" spans="1:3">
      <c r="A21" s="4" t="s">
        <v>444</v>
      </c>
      <c r="B21" s="8" t="n">
        <v>-0.2</v>
      </c>
    </row>
    <row r="22" spans="1:3">
      <c r="A22" s="4" t="s">
        <v>445</v>
      </c>
      <c r="B22" s="7" t="n">
        <v>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0</v>
      </c>
    </row>
    <row r="2" spans="1:3">
      <c r="A2" s="3" t="s">
        <v>450</v>
      </c>
    </row>
    <row r="3" spans="1:3">
      <c r="A3" s="4" t="s">
        <v>119</v>
      </c>
      <c r="B3" s="7" t="n">
        <v>1149.7</v>
      </c>
      <c r="C3" s="7" t="n">
        <v>737.4</v>
      </c>
    </row>
    <row r="4" spans="1:3">
      <c r="A4" s="4" t="s">
        <v>32</v>
      </c>
    </row>
    <row r="5" spans="1:3">
      <c r="A5" s="3" t="s">
        <v>450</v>
      </c>
    </row>
    <row r="6" spans="1:3">
      <c r="A6" s="4" t="s">
        <v>119</v>
      </c>
      <c r="C6" s="8" t="n">
        <v>41.7</v>
      </c>
    </row>
    <row r="7" spans="1:3">
      <c r="A7" s="4" t="s">
        <v>451</v>
      </c>
    </row>
    <row r="8" spans="1:3">
      <c r="A8" s="3" t="s">
        <v>450</v>
      </c>
    </row>
    <row r="9" spans="1:3">
      <c r="A9" s="4" t="s">
        <v>119</v>
      </c>
      <c r="B9" s="8" t="n">
        <v>709.3</v>
      </c>
      <c r="C9" s="8" t="n">
        <v>194.6</v>
      </c>
    </row>
    <row r="10" spans="1:3">
      <c r="A10" s="4" t="s">
        <v>452</v>
      </c>
    </row>
    <row r="11" spans="1:3">
      <c r="A11" s="3" t="s">
        <v>450</v>
      </c>
    </row>
    <row r="12" spans="1:3">
      <c r="A12" s="4" t="s">
        <v>119</v>
      </c>
      <c r="B12" s="7" t="n">
        <v>440.4</v>
      </c>
      <c r="C12" s="7" t="n">
        <v>50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0</v>
      </c>
      <c r="D2" s="2" t="s">
        <v>76</v>
      </c>
    </row>
    <row r="3" spans="1:4">
      <c r="A3" s="3" t="s">
        <v>103</v>
      </c>
    </row>
    <row r="4" spans="1:4">
      <c r="A4" s="4" t="s">
        <v>94</v>
      </c>
      <c r="B4" s="7" t="n">
        <v>589.2</v>
      </c>
      <c r="C4" s="7" t="n">
        <v>417.9</v>
      </c>
      <c r="D4" s="7" t="n">
        <v>713.7</v>
      </c>
    </row>
    <row r="5" spans="1:4">
      <c r="A5" s="3" t="s">
        <v>104</v>
      </c>
    </row>
    <row r="6" spans="1:4">
      <c r="A6" s="4" t="s">
        <v>105</v>
      </c>
      <c r="C6" s="8" t="n">
        <v>0.2</v>
      </c>
      <c r="D6" s="5" t="n">
        <v>-3</v>
      </c>
    </row>
    <row r="7" spans="1:4">
      <c r="A7" s="3" t="s">
        <v>106</v>
      </c>
    </row>
    <row r="8" spans="1:4">
      <c r="A8" s="4" t="s">
        <v>107</v>
      </c>
      <c r="B8" s="8" t="n">
        <v>10.7</v>
      </c>
      <c r="C8" s="8" t="n">
        <v>-1.7</v>
      </c>
      <c r="D8" s="5" t="n">
        <v>6</v>
      </c>
    </row>
    <row r="9" spans="1:4">
      <c r="A9" s="4" t="s">
        <v>108</v>
      </c>
      <c r="B9" s="8" t="n">
        <v>1.4</v>
      </c>
      <c r="C9" s="8" t="n">
        <v>0.6</v>
      </c>
      <c r="D9" s="8" t="n">
        <v>0.6</v>
      </c>
    </row>
    <row r="10" spans="1:4">
      <c r="A10" s="4" t="s">
        <v>109</v>
      </c>
      <c r="B10" s="8" t="n">
        <v>12.1</v>
      </c>
      <c r="C10" s="8" t="n">
        <v>-1.1</v>
      </c>
      <c r="D10" s="8" t="n">
        <v>6.6</v>
      </c>
    </row>
    <row r="11" spans="1:4">
      <c r="A11" s="4" t="s">
        <v>110</v>
      </c>
      <c r="B11" s="8" t="n">
        <v>-0.4</v>
      </c>
      <c r="C11" s="8" t="n">
        <v>-1.9</v>
      </c>
    </row>
    <row r="12" spans="1:4">
      <c r="A12" s="4" t="s">
        <v>111</v>
      </c>
      <c r="B12" s="8" t="n">
        <v>11.7</v>
      </c>
      <c r="C12" s="8" t="n">
        <v>-2.8</v>
      </c>
      <c r="D12" s="8" t="n">
        <v>3.6</v>
      </c>
    </row>
    <row r="13" spans="1:4">
      <c r="A13" s="4" t="s">
        <v>112</v>
      </c>
      <c r="B13" s="7" t="n">
        <v>600.9</v>
      </c>
      <c r="C13" s="7" t="n">
        <v>415.1</v>
      </c>
      <c r="D13" s="7" t="n">
        <v>71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21</v>
      </c>
    </row>
    <row r="2" spans="1:2">
      <c r="A2" s="3" t="s">
        <v>442</v>
      </c>
    </row>
    <row r="3" spans="1:2">
      <c r="A3" s="4" t="s">
        <v>454</v>
      </c>
      <c r="B3" s="7" t="n">
        <v>708.2</v>
      </c>
    </row>
    <row r="4" spans="1:2">
      <c r="A4" s="4" t="s">
        <v>455</v>
      </c>
      <c r="B4" s="8" t="n">
        <v>441.5</v>
      </c>
    </row>
    <row r="5" spans="1:2">
      <c r="A5" s="4" t="s">
        <v>119</v>
      </c>
      <c r="B5" s="8" t="n">
        <v>1149.7</v>
      </c>
    </row>
    <row r="6" spans="1:2">
      <c r="A6" s="3" t="s">
        <v>445</v>
      </c>
    </row>
    <row r="7" spans="1:2">
      <c r="A7" s="4" t="s">
        <v>454</v>
      </c>
      <c r="B7" s="8" t="n">
        <v>705.8</v>
      </c>
    </row>
    <row r="8" spans="1:2">
      <c r="A8" s="4" t="s">
        <v>455</v>
      </c>
      <c r="B8" s="8" t="n">
        <v>440.4</v>
      </c>
    </row>
    <row r="9" spans="1:2">
      <c r="A9" s="4" t="s">
        <v>119</v>
      </c>
      <c r="B9" s="7" t="n">
        <v>114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6</v>
      </c>
      <c r="B1" s="2" t="s">
        <v>2</v>
      </c>
      <c r="C1" s="2" t="s">
        <v>30</v>
      </c>
    </row>
    <row r="2" spans="1:3">
      <c r="A2" s="3" t="s">
        <v>198</v>
      </c>
    </row>
    <row r="3" spans="1:3">
      <c r="A3" s="4" t="s">
        <v>457</v>
      </c>
      <c r="B3" s="7" t="n">
        <v>39.6</v>
      </c>
      <c r="C3" s="7" t="n">
        <v>29.3</v>
      </c>
    </row>
    <row r="4" spans="1:3">
      <c r="A4" s="3" t="s">
        <v>442</v>
      </c>
    </row>
    <row r="5" spans="1:3">
      <c r="A5" s="4" t="s">
        <v>454</v>
      </c>
      <c r="B5" s="8" t="n">
        <v>37.4</v>
      </c>
    </row>
    <row r="6" spans="1:3">
      <c r="A6" s="4" t="s">
        <v>455</v>
      </c>
      <c r="B6" s="8" t="n">
        <v>2.2</v>
      </c>
    </row>
    <row r="7" spans="1:3">
      <c r="A7" s="4" t="s">
        <v>119</v>
      </c>
      <c r="B7" s="8" t="n">
        <v>39.6</v>
      </c>
      <c r="C7" s="7" t="n">
        <v>29.3</v>
      </c>
    </row>
    <row r="8" spans="1:3">
      <c r="A8" s="3" t="s">
        <v>445</v>
      </c>
    </row>
    <row r="9" spans="1:3">
      <c r="A9" s="4" t="s">
        <v>454</v>
      </c>
      <c r="B9" s="8" t="n">
        <v>37.4</v>
      </c>
    </row>
    <row r="10" spans="1:3">
      <c r="A10" s="4" t="s">
        <v>455</v>
      </c>
      <c r="B10" s="8" t="n">
        <v>2.2</v>
      </c>
    </row>
    <row r="11" spans="1:3">
      <c r="A11" s="4" t="s">
        <v>119</v>
      </c>
      <c r="B11" s="7" t="n">
        <v>3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58</v>
      </c>
      <c r="B1" s="2" t="s">
        <v>459</v>
      </c>
      <c r="D1" s="2" t="s">
        <v>1</v>
      </c>
    </row>
    <row r="2" spans="1:6">
      <c r="B2" s="2" t="s">
        <v>2</v>
      </c>
      <c r="C2" s="2" t="s">
        <v>460</v>
      </c>
      <c r="D2" s="2" t="s">
        <v>2</v>
      </c>
      <c r="E2" s="2" t="s">
        <v>30</v>
      </c>
      <c r="F2" s="2" t="s">
        <v>76</v>
      </c>
    </row>
    <row r="3" spans="1:6">
      <c r="A3" s="3" t="s">
        <v>461</v>
      </c>
    </row>
    <row r="4" spans="1:6">
      <c r="A4" s="4" t="s">
        <v>462</v>
      </c>
      <c r="D4" s="6" t="n">
        <v>5</v>
      </c>
      <c r="E4" s="7" t="n">
        <v>60.4</v>
      </c>
      <c r="F4" s="6" t="n">
        <v>36</v>
      </c>
    </row>
    <row r="5" spans="1:6">
      <c r="A5" s="4" t="s">
        <v>463</v>
      </c>
      <c r="D5" s="8" t="n">
        <v>53.5</v>
      </c>
      <c r="E5" s="8" t="n">
        <v>49.6</v>
      </c>
    </row>
    <row r="6" spans="1:6">
      <c r="A6" s="4" t="s">
        <v>464</v>
      </c>
    </row>
    <row r="7" spans="1:6">
      <c r="A7" s="3" t="s">
        <v>461</v>
      </c>
    </row>
    <row r="8" spans="1:6">
      <c r="A8" s="4" t="s">
        <v>461</v>
      </c>
      <c r="B8" s="7" t="n">
        <v>135.5</v>
      </c>
      <c r="D8" s="8" t="n">
        <v>135.5</v>
      </c>
    </row>
    <row r="9" spans="1:6">
      <c r="A9" s="4" t="s">
        <v>462</v>
      </c>
      <c r="D9" s="6" t="n">
        <v>5</v>
      </c>
      <c r="E9" s="8" t="n">
        <v>60.4</v>
      </c>
    </row>
    <row r="10" spans="1:6">
      <c r="A10" s="4" t="s">
        <v>463</v>
      </c>
      <c r="B10" s="7" t="n">
        <v>41.1</v>
      </c>
      <c r="C10" s="7" t="n">
        <v>12.4</v>
      </c>
      <c r="E10" s="7" t="n">
        <v>49.6</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5</v>
      </c>
      <c r="B1" s="2" t="s">
        <v>466</v>
      </c>
      <c r="C1" s="2" t="s">
        <v>1</v>
      </c>
    </row>
    <row r="2" spans="1:3">
      <c r="B2" s="2" t="s">
        <v>467</v>
      </c>
      <c r="C2" s="2" t="s">
        <v>2</v>
      </c>
    </row>
    <row r="3" spans="1:3">
      <c r="A3" s="3" t="s">
        <v>468</v>
      </c>
    </row>
    <row r="4" spans="1:3">
      <c r="A4" s="4" t="s">
        <v>469</v>
      </c>
      <c r="B4" s="4" t="s">
        <v>470</v>
      </c>
    </row>
    <row r="5" spans="1:3">
      <c r="A5" s="4" t="s">
        <v>471</v>
      </c>
      <c r="C5" s="7" t="n">
        <v>8.199999999999999</v>
      </c>
    </row>
    <row r="6" spans="1:3">
      <c r="A6" s="4" t="s">
        <v>472</v>
      </c>
      <c r="C6" s="8" t="n">
        <v>12.3</v>
      </c>
    </row>
    <row r="7" spans="1:3">
      <c r="A7" s="4" t="s">
        <v>473</v>
      </c>
      <c r="C7" s="8" t="n">
        <v>8.800000000000001</v>
      </c>
    </row>
    <row r="8" spans="1:3">
      <c r="A8" s="4" t="s">
        <v>474</v>
      </c>
      <c r="C8" s="8" t="n">
        <v>3.4</v>
      </c>
    </row>
    <row r="9" spans="1:3">
      <c r="A9" s="4" t="s">
        <v>475</v>
      </c>
      <c r="C9" s="8" t="n">
        <v>8.300000000000001</v>
      </c>
    </row>
    <row r="10" spans="1:3">
      <c r="A10" s="4" t="s">
        <v>476</v>
      </c>
      <c r="C10" s="7" t="n">
        <v>8.800000000000001</v>
      </c>
    </row>
    <row r="11" spans="1:3">
      <c r="A11" s="4" t="s">
        <v>464</v>
      </c>
    </row>
    <row r="12" spans="1:3">
      <c r="A12" s="3" t="s">
        <v>468</v>
      </c>
    </row>
    <row r="13" spans="1:3">
      <c r="A13" s="4" t="s">
        <v>477</v>
      </c>
      <c r="B13" s="7" t="n">
        <v>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0</v>
      </c>
    </row>
    <row r="2" spans="1:3">
      <c r="A2" s="10" t="n">
        <v>1</v>
      </c>
    </row>
    <row r="3" spans="1:3">
      <c r="A3" s="3" t="s">
        <v>479</v>
      </c>
    </row>
    <row r="4" spans="1:3">
      <c r="A4" s="4" t="s">
        <v>42</v>
      </c>
      <c r="B4" s="7" t="n">
        <v>251.1</v>
      </c>
      <c r="C4" s="7" t="n">
        <v>217.9</v>
      </c>
    </row>
    <row r="5" spans="1:3">
      <c r="A5" s="4" t="s">
        <v>480</v>
      </c>
    </row>
    <row r="6" spans="1:3">
      <c r="A6" s="3" t="s">
        <v>479</v>
      </c>
    </row>
    <row r="7" spans="1:3">
      <c r="A7" s="4" t="s">
        <v>42</v>
      </c>
      <c r="B7" s="8" t="n">
        <v>247.6</v>
      </c>
      <c r="C7" s="8" t="n">
        <v>217.9</v>
      </c>
    </row>
    <row r="8" spans="1:3">
      <c r="A8" s="4" t="s">
        <v>481</v>
      </c>
    </row>
    <row r="9" spans="1:3">
      <c r="A9" s="3" t="s">
        <v>479</v>
      </c>
    </row>
    <row r="10" spans="1:3">
      <c r="A10" s="4" t="s">
        <v>42</v>
      </c>
      <c r="B10" s="8" t="n">
        <v>3.5</v>
      </c>
    </row>
    <row r="11" spans="1:3">
      <c r="A11" s="10" t="n">
        <v>2</v>
      </c>
    </row>
    <row r="12" spans="1:3">
      <c r="A12" s="3" t="s">
        <v>479</v>
      </c>
    </row>
    <row r="13" spans="1:3">
      <c r="A13" s="4" t="s">
        <v>42</v>
      </c>
      <c r="B13" s="8" t="n">
        <v>1185.8</v>
      </c>
      <c r="C13" s="8" t="n">
        <v>766.7</v>
      </c>
    </row>
    <row r="14" spans="1:3">
      <c r="A14" s="4" t="s">
        <v>482</v>
      </c>
    </row>
    <row r="15" spans="1:3">
      <c r="A15" s="3" t="s">
        <v>479</v>
      </c>
    </row>
    <row r="16" spans="1:3">
      <c r="A16" s="4" t="s">
        <v>42</v>
      </c>
      <c r="B16" s="8" t="n">
        <v>35.9</v>
      </c>
      <c r="C16" s="8" t="n">
        <v>25.2</v>
      </c>
    </row>
    <row r="17" spans="1:3">
      <c r="A17" s="4" t="s">
        <v>483</v>
      </c>
    </row>
    <row r="18" spans="1:3">
      <c r="A18" s="3" t="s">
        <v>479</v>
      </c>
    </row>
    <row r="19" spans="1:3">
      <c r="A19" s="4" t="s">
        <v>42</v>
      </c>
      <c r="B19" s="8" t="n">
        <v>1074.2</v>
      </c>
      <c r="C19" s="8" t="n">
        <v>723.5</v>
      </c>
    </row>
    <row r="20" spans="1:3">
      <c r="A20" s="4" t="s">
        <v>484</v>
      </c>
    </row>
    <row r="21" spans="1:3">
      <c r="A21" s="3" t="s">
        <v>479</v>
      </c>
    </row>
    <row r="22" spans="1:3">
      <c r="A22" s="4" t="s">
        <v>42</v>
      </c>
      <c r="B22" s="8" t="n">
        <v>75.7</v>
      </c>
      <c r="C22" s="5" t="n">
        <v>18</v>
      </c>
    </row>
    <row r="23" spans="1:3">
      <c r="A23" s="10" t="n">
        <v>3</v>
      </c>
    </row>
    <row r="24" spans="1:3">
      <c r="A24" s="3" t="s">
        <v>485</v>
      </c>
    </row>
    <row r="25" spans="1:3">
      <c r="A25" s="4" t="s">
        <v>486</v>
      </c>
      <c r="B25" s="8" t="n">
        <v>13.4</v>
      </c>
      <c r="C25" s="8" t="n">
        <v>12.8</v>
      </c>
    </row>
    <row r="26" spans="1:3">
      <c r="A26" s="4" t="s">
        <v>50</v>
      </c>
      <c r="B26" s="8" t="n">
        <v>13.4</v>
      </c>
      <c r="C26" s="8" t="n">
        <v>12.8</v>
      </c>
    </row>
    <row r="27" spans="1:3">
      <c r="A27" s="4" t="s">
        <v>487</v>
      </c>
    </row>
    <row r="28" spans="1:3">
      <c r="A28" s="3" t="s">
        <v>479</v>
      </c>
    </row>
    <row r="29" spans="1:3">
      <c r="A29" s="4" t="s">
        <v>42</v>
      </c>
      <c r="B29" s="8" t="n">
        <v>1436.9</v>
      </c>
      <c r="C29" s="8" t="n">
        <v>984.6</v>
      </c>
    </row>
    <row r="30" spans="1:3">
      <c r="A30" s="3" t="s">
        <v>485</v>
      </c>
    </row>
    <row r="31" spans="1:3">
      <c r="A31" s="4" t="s">
        <v>486</v>
      </c>
      <c r="B31" s="8" t="n">
        <v>13.4</v>
      </c>
      <c r="C31" s="8" t="n">
        <v>12.8</v>
      </c>
    </row>
    <row r="32" spans="1:3">
      <c r="A32" s="4" t="s">
        <v>50</v>
      </c>
      <c r="B32" s="8" t="n">
        <v>13.4</v>
      </c>
      <c r="C32" s="8" t="n">
        <v>12.8</v>
      </c>
    </row>
    <row r="33" spans="1:3">
      <c r="A33" s="4" t="s">
        <v>488</v>
      </c>
    </row>
    <row r="34" spans="1:3">
      <c r="A34" s="3" t="s">
        <v>479</v>
      </c>
    </row>
    <row r="35" spans="1:3">
      <c r="A35" s="4" t="s">
        <v>42</v>
      </c>
      <c r="B35" s="8" t="n">
        <v>247.6</v>
      </c>
      <c r="C35" s="8" t="n">
        <v>217.9</v>
      </c>
    </row>
    <row r="36" spans="1:3">
      <c r="A36" s="4" t="s">
        <v>489</v>
      </c>
    </row>
    <row r="37" spans="1:3">
      <c r="A37" s="3" t="s">
        <v>479</v>
      </c>
    </row>
    <row r="38" spans="1:3">
      <c r="A38" s="4" t="s">
        <v>42</v>
      </c>
      <c r="B38" s="8" t="n">
        <v>35.9</v>
      </c>
      <c r="C38" s="8" t="n">
        <v>25.2</v>
      </c>
    </row>
    <row r="39" spans="1:3">
      <c r="A39" s="4" t="s">
        <v>490</v>
      </c>
    </row>
    <row r="40" spans="1:3">
      <c r="A40" s="3" t="s">
        <v>479</v>
      </c>
    </row>
    <row r="41" spans="1:3">
      <c r="A41" s="4" t="s">
        <v>42</v>
      </c>
      <c r="B41" s="8" t="n">
        <v>1074.2</v>
      </c>
      <c r="C41" s="8" t="n">
        <v>723.5</v>
      </c>
    </row>
    <row r="42" spans="1:3">
      <c r="A42" s="4" t="s">
        <v>491</v>
      </c>
    </row>
    <row r="43" spans="1:3">
      <c r="A43" s="3" t="s">
        <v>479</v>
      </c>
    </row>
    <row r="44" spans="1:3">
      <c r="A44" s="4" t="s">
        <v>42</v>
      </c>
      <c r="B44" s="8" t="n">
        <v>75.7</v>
      </c>
      <c r="C44" s="6" t="n">
        <v>18</v>
      </c>
    </row>
    <row r="45" spans="1:3">
      <c r="A45" s="4" t="s">
        <v>492</v>
      </c>
    </row>
    <row r="46" spans="1:3">
      <c r="A46" s="3" t="s">
        <v>479</v>
      </c>
    </row>
    <row r="47" spans="1:3">
      <c r="A47" s="4" t="s">
        <v>42</v>
      </c>
      <c r="B47" s="7" t="n">
        <v>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93</v>
      </c>
      <c r="B1" s="2" t="s">
        <v>2</v>
      </c>
      <c r="C1" s="2" t="s">
        <v>30</v>
      </c>
    </row>
    <row r="2" spans="1:3">
      <c r="A2" s="3" t="s">
        <v>494</v>
      </c>
    </row>
    <row r="3" spans="1:3">
      <c r="A3" s="4" t="s">
        <v>494</v>
      </c>
      <c r="B3" s="7" t="n">
        <v>23.1</v>
      </c>
      <c r="C3" s="7" t="n">
        <v>8.4</v>
      </c>
    </row>
    <row r="4" spans="1:3">
      <c r="A4" s="3" t="s">
        <v>495</v>
      </c>
    </row>
    <row r="5" spans="1:3">
      <c r="A5" s="4" t="s">
        <v>496</v>
      </c>
      <c r="B5" s="5" t="n">
        <v>81</v>
      </c>
      <c r="C5" s="8" t="n">
        <v>104.6</v>
      </c>
    </row>
    <row r="6" spans="1:3">
      <c r="A6" s="4" t="s">
        <v>497</v>
      </c>
      <c r="B6" s="8" t="n">
        <v>37.9</v>
      </c>
      <c r="C6" s="8" t="n">
        <v>34.6</v>
      </c>
    </row>
    <row r="7" spans="1:3">
      <c r="A7" s="4" t="s">
        <v>151</v>
      </c>
      <c r="B7" s="8" t="n">
        <v>24.1</v>
      </c>
      <c r="C7" s="8" t="n">
        <v>23.5</v>
      </c>
    </row>
    <row r="8" spans="1:3">
      <c r="A8" s="4" t="s">
        <v>498</v>
      </c>
      <c r="B8" s="5" t="n">
        <v>143</v>
      </c>
      <c r="C8" s="8" t="n">
        <v>162.7</v>
      </c>
    </row>
    <row r="9" spans="1:3">
      <c r="A9" s="4" t="s">
        <v>499</v>
      </c>
      <c r="B9" s="7" t="n">
        <v>166.1</v>
      </c>
      <c r="C9" s="7" t="n">
        <v>17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72"/>
    <col customWidth="1" max="2" min="2" width="21"/>
    <col customWidth="1" max="3" min="3" width="25"/>
    <col customWidth="1" max="4" min="4" width="20"/>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37"/>
  </cols>
  <sheetData>
    <row r="1" spans="1:12">
      <c r="A1" s="1" t="s">
        <v>500</v>
      </c>
      <c r="B1" s="2" t="s">
        <v>501</v>
      </c>
      <c r="C1" s="2" t="s">
        <v>502</v>
      </c>
      <c r="D1" s="2" t="s">
        <v>503</v>
      </c>
      <c r="E1" s="2" t="s">
        <v>503</v>
      </c>
      <c r="F1" s="2" t="s">
        <v>421</v>
      </c>
      <c r="G1" s="2" t="s">
        <v>395</v>
      </c>
      <c r="H1" s="2" t="s">
        <v>504</v>
      </c>
      <c r="I1" s="2" t="s">
        <v>505</v>
      </c>
      <c r="J1" s="2" t="s">
        <v>506</v>
      </c>
      <c r="K1" s="2" t="s">
        <v>507</v>
      </c>
      <c r="L1" s="2" t="s">
        <v>508</v>
      </c>
    </row>
    <row r="2" spans="1:12">
      <c r="A2" s="3" t="s">
        <v>204</v>
      </c>
    </row>
    <row r="3" spans="1:12">
      <c r="A3" s="4" t="s">
        <v>509</v>
      </c>
      <c r="F3" s="7" t="n">
        <v>13.2</v>
      </c>
      <c r="G3" s="7" t="n">
        <v>0.7</v>
      </c>
      <c r="H3" s="7" t="n">
        <v>6.8</v>
      </c>
    </row>
    <row r="4" spans="1:12">
      <c r="A4" s="4" t="s">
        <v>510</v>
      </c>
    </row>
    <row r="5" spans="1:12">
      <c r="A5" s="3" t="s">
        <v>204</v>
      </c>
    </row>
    <row r="6" spans="1:12">
      <c r="A6" s="4" t="s">
        <v>511</v>
      </c>
      <c r="B6" s="6" t="n">
        <v>800</v>
      </c>
    </row>
    <row r="7" spans="1:12">
      <c r="A7" s="4" t="s">
        <v>512</v>
      </c>
    </row>
    <row r="8" spans="1:12">
      <c r="A8" s="3" t="s">
        <v>204</v>
      </c>
    </row>
    <row r="9" spans="1:12">
      <c r="A9" s="4" t="s">
        <v>513</v>
      </c>
      <c r="C9" s="6" t="n">
        <v>1000</v>
      </c>
    </row>
    <row r="10" spans="1:12">
      <c r="A10" s="4" t="s">
        <v>514</v>
      </c>
      <c r="C10" s="4" t="s">
        <v>515</v>
      </c>
    </row>
    <row r="11" spans="1:12">
      <c r="A11" s="4" t="s">
        <v>516</v>
      </c>
      <c r="C11" s="4" t="s">
        <v>517</v>
      </c>
    </row>
    <row r="12" spans="1:12">
      <c r="A12" s="4" t="s">
        <v>518</v>
      </c>
      <c r="C12" s="5" t="n">
        <v>2</v>
      </c>
    </row>
    <row r="13" spans="1:12">
      <c r="A13" s="4" t="s">
        <v>509</v>
      </c>
      <c r="F13" s="8" t="n">
        <v>13.2</v>
      </c>
    </row>
    <row r="14" spans="1:12">
      <c r="A14" s="4" t="s">
        <v>519</v>
      </c>
      <c r="F14" s="8" t="n">
        <v>12.6</v>
      </c>
    </row>
    <row r="15" spans="1:12">
      <c r="A15" s="4" t="s">
        <v>520</v>
      </c>
      <c r="I15" s="6" t="n">
        <v>250</v>
      </c>
    </row>
    <row r="16" spans="1:12">
      <c r="A16" s="4" t="s">
        <v>521</v>
      </c>
    </row>
    <row r="17" spans="1:12">
      <c r="A17" s="3" t="s">
        <v>204</v>
      </c>
    </row>
    <row r="18" spans="1:12">
      <c r="A18" s="4" t="s">
        <v>519</v>
      </c>
      <c r="F18" s="8" t="n">
        <v>2.5</v>
      </c>
    </row>
    <row r="19" spans="1:12">
      <c r="A19" s="4" t="s">
        <v>522</v>
      </c>
    </row>
    <row r="20" spans="1:12">
      <c r="A20" s="3" t="s">
        <v>204</v>
      </c>
    </row>
    <row r="21" spans="1:12">
      <c r="A21" s="4" t="s">
        <v>519</v>
      </c>
      <c r="F21" s="8" t="n">
        <v>8.800000000000001</v>
      </c>
    </row>
    <row r="22" spans="1:12">
      <c r="A22" s="4" t="s">
        <v>523</v>
      </c>
    </row>
    <row r="23" spans="1:12">
      <c r="A23" s="3" t="s">
        <v>204</v>
      </c>
    </row>
    <row r="24" spans="1:12">
      <c r="A24" s="4" t="s">
        <v>513</v>
      </c>
      <c r="B24" s="6" t="n">
        <v>800</v>
      </c>
    </row>
    <row r="25" spans="1:12">
      <c r="A25" s="4" t="s">
        <v>524</v>
      </c>
    </row>
    <row r="26" spans="1:12">
      <c r="A26" s="3" t="s">
        <v>204</v>
      </c>
    </row>
    <row r="27" spans="1:12">
      <c r="A27" s="4" t="s">
        <v>513</v>
      </c>
      <c r="C27" s="6" t="n">
        <v>500</v>
      </c>
    </row>
    <row r="28" spans="1:12">
      <c r="A28" s="4" t="s">
        <v>525</v>
      </c>
      <c r="C28" s="6" t="n">
        <v>300</v>
      </c>
    </row>
    <row r="29" spans="1:12">
      <c r="A29" s="4" t="s">
        <v>526</v>
      </c>
    </row>
    <row r="30" spans="1:12">
      <c r="A30" s="3" t="s">
        <v>204</v>
      </c>
    </row>
    <row r="31" spans="1:12">
      <c r="A31" s="4" t="s">
        <v>513</v>
      </c>
      <c r="K31" s="6" t="n">
        <v>1000</v>
      </c>
    </row>
    <row r="32" spans="1:12">
      <c r="A32" s="4" t="s">
        <v>88</v>
      </c>
      <c r="F32" s="7" t="n">
        <v>6.8</v>
      </c>
    </row>
    <row r="33" spans="1:12">
      <c r="A33" s="4" t="s">
        <v>520</v>
      </c>
      <c r="J33" s="6" t="n">
        <v>250</v>
      </c>
    </row>
    <row r="34" spans="1:12">
      <c r="A34" s="4" t="s">
        <v>527</v>
      </c>
    </row>
    <row r="35" spans="1:12">
      <c r="A35" s="3" t="s">
        <v>204</v>
      </c>
    </row>
    <row r="36" spans="1:12">
      <c r="A36" s="4" t="s">
        <v>520</v>
      </c>
      <c r="L36" s="6" t="n">
        <v>250</v>
      </c>
    </row>
    <row r="37" spans="1:12">
      <c r="A37" s="4" t="s">
        <v>528</v>
      </c>
      <c r="L37" s="4" t="s">
        <v>529</v>
      </c>
    </row>
    <row r="38" spans="1:12">
      <c r="A38" s="3" t="s">
        <v>530</v>
      </c>
    </row>
    <row r="39" spans="1:12">
      <c r="A39" s="4" t="s">
        <v>531</v>
      </c>
      <c r="L39" s="8" t="n">
        <v>5.2</v>
      </c>
    </row>
    <row r="40" spans="1:12">
      <c r="A40" s="4" t="s">
        <v>532</v>
      </c>
      <c r="L40" s="9" t="n">
        <v>67.56</v>
      </c>
    </row>
    <row r="41" spans="1:12">
      <c r="A41" s="4" t="s">
        <v>533</v>
      </c>
      <c r="D41" s="8" t="n">
        <v>1.7</v>
      </c>
      <c r="E41" s="8" t="n">
        <v>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34</v>
      </c>
      <c r="B1" s="2" t="s">
        <v>1</v>
      </c>
    </row>
    <row r="2" spans="1:4">
      <c r="B2" s="2" t="s">
        <v>2</v>
      </c>
      <c r="C2" s="2" t="s">
        <v>30</v>
      </c>
      <c r="D2" s="2" t="s">
        <v>76</v>
      </c>
    </row>
    <row r="3" spans="1:4">
      <c r="A3" s="3" t="s">
        <v>88</v>
      </c>
    </row>
    <row r="4" spans="1:4">
      <c r="A4" s="4" t="s">
        <v>535</v>
      </c>
      <c r="C4" s="7" t="n">
        <v>1.9</v>
      </c>
      <c r="D4" s="7" t="n">
        <v>0.6</v>
      </c>
    </row>
    <row r="5" spans="1:4">
      <c r="A5" s="4" t="s">
        <v>536</v>
      </c>
      <c r="B5" s="7" t="n">
        <v>13.9</v>
      </c>
      <c r="C5" s="5" t="n">
        <v>9</v>
      </c>
      <c r="D5" s="8" t="n">
        <v>3.9</v>
      </c>
    </row>
    <row r="6" spans="1:4">
      <c r="A6" s="4" t="s">
        <v>537</v>
      </c>
    </row>
    <row r="7" spans="1:4">
      <c r="A7" s="3" t="s">
        <v>88</v>
      </c>
    </row>
    <row r="8" spans="1:4">
      <c r="A8" s="4" t="s">
        <v>88</v>
      </c>
      <c r="B8" s="7" t="n">
        <v>13.9</v>
      </c>
      <c r="C8" s="7" t="n">
        <v>7.1</v>
      </c>
      <c r="D8" s="8" t="n">
        <v>3.2</v>
      </c>
    </row>
    <row r="9" spans="1:4">
      <c r="A9" s="4" t="s">
        <v>538</v>
      </c>
    </row>
    <row r="10" spans="1:4">
      <c r="A10" s="3" t="s">
        <v>88</v>
      </c>
    </row>
    <row r="11" spans="1:4">
      <c r="A11" s="4" t="s">
        <v>88</v>
      </c>
      <c r="D11" s="7" t="n">
        <v>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39</v>
      </c>
      <c r="B1" s="2" t="s">
        <v>2</v>
      </c>
      <c r="C1" s="2" t="s">
        <v>30</v>
      </c>
    </row>
    <row r="2" spans="1:3">
      <c r="A2" s="3" t="s">
        <v>206</v>
      </c>
    </row>
    <row r="3" spans="1:3">
      <c r="A3" s="4" t="s">
        <v>53</v>
      </c>
      <c r="B3" s="7" t="n">
        <v>19.2</v>
      </c>
      <c r="C3" s="7" t="n">
        <v>19.2</v>
      </c>
    </row>
    <row r="4" spans="1:3">
      <c r="A4" s="4" t="s">
        <v>540</v>
      </c>
    </row>
    <row r="5" spans="1:3">
      <c r="A5" s="3" t="s">
        <v>206</v>
      </c>
    </row>
    <row r="6" spans="1:3">
      <c r="A6" s="4" t="s">
        <v>541</v>
      </c>
      <c r="B6" s="7" t="n">
        <v>10.9</v>
      </c>
      <c r="C6" s="8" t="n">
        <v>10.9</v>
      </c>
    </row>
    <row r="7" spans="1:3">
      <c r="A7" s="4" t="s">
        <v>542</v>
      </c>
      <c r="B7" s="5" t="n">
        <v>200000</v>
      </c>
    </row>
    <row r="8" spans="1:3">
      <c r="A8" s="4" t="s">
        <v>543</v>
      </c>
      <c r="B8" s="5" t="n">
        <v>400000</v>
      </c>
    </row>
    <row r="9" spans="1:3">
      <c r="A9" s="4" t="s">
        <v>544</v>
      </c>
      <c r="B9" s="9" t="n">
        <v>27.21</v>
      </c>
    </row>
    <row r="10" spans="1:3">
      <c r="A10" s="4" t="s">
        <v>62</v>
      </c>
    </row>
    <row r="11" spans="1:3">
      <c r="A11" s="3" t="s">
        <v>206</v>
      </c>
    </row>
    <row r="12" spans="1:3">
      <c r="A12" s="4" t="s">
        <v>545</v>
      </c>
      <c r="B12" s="7" t="n">
        <v>8.300000000000001</v>
      </c>
      <c r="C12" s="7" t="n">
        <v>8.3000000000000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20"/>
    <col customWidth="1" max="3" min="3" width="24"/>
  </cols>
  <sheetData>
    <row r="1" spans="1:3">
      <c r="A1" s="1" t="s">
        <v>546</v>
      </c>
      <c r="B1" s="2" t="s">
        <v>547</v>
      </c>
      <c r="C1" s="2" t="s">
        <v>548</v>
      </c>
    </row>
    <row r="2" spans="1:3">
      <c r="A2" s="3" t="s">
        <v>208</v>
      </c>
    </row>
    <row r="3" spans="1:3">
      <c r="A3" s="4" t="s">
        <v>549</v>
      </c>
      <c r="C3" s="5" t="n">
        <v>2</v>
      </c>
    </row>
    <row r="4" spans="1:3">
      <c r="A4" s="4" t="s">
        <v>550</v>
      </c>
    </row>
    <row r="5" spans="1:3">
      <c r="A5" s="3" t="s">
        <v>208</v>
      </c>
    </row>
    <row r="6" spans="1:3">
      <c r="A6" s="4" t="s">
        <v>551</v>
      </c>
      <c r="C6" s="5" t="n">
        <v>0</v>
      </c>
    </row>
    <row r="7" spans="1:3">
      <c r="A7" s="4" t="s">
        <v>552</v>
      </c>
    </row>
    <row r="8" spans="1:3">
      <c r="A8" s="3" t="s">
        <v>208</v>
      </c>
    </row>
    <row r="9" spans="1:3">
      <c r="A9" s="4" t="s">
        <v>553</v>
      </c>
      <c r="C9" s="5" t="n">
        <v>6150000</v>
      </c>
    </row>
    <row r="10" spans="1:3">
      <c r="A10" s="4" t="s">
        <v>554</v>
      </c>
    </row>
    <row r="11" spans="1:3">
      <c r="A11" s="3" t="s">
        <v>208</v>
      </c>
    </row>
    <row r="12" spans="1:3">
      <c r="A12" s="4" t="s">
        <v>555</v>
      </c>
      <c r="B12" s="5" t="n">
        <v>29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15"/>
    <col customWidth="1" max="6" min="6" width="18"/>
    <col customWidth="1" max="7" min="7" width="11"/>
  </cols>
  <sheetData>
    <row r="1" spans="1:7">
      <c r="A1" s="1" t="s">
        <v>113</v>
      </c>
      <c r="B1" s="2" t="s">
        <v>114</v>
      </c>
      <c r="C1" s="2" t="s">
        <v>115</v>
      </c>
      <c r="D1" s="2" t="s">
        <v>116</v>
      </c>
      <c r="E1" s="2" t="s">
        <v>117</v>
      </c>
      <c r="F1" s="2" t="s">
        <v>118</v>
      </c>
      <c r="G1" s="2" t="s">
        <v>119</v>
      </c>
    </row>
    <row r="2" spans="1:7">
      <c r="A2" s="4" t="s">
        <v>120</v>
      </c>
      <c r="B2" s="7" t="n">
        <v>0.7</v>
      </c>
      <c r="C2" s="7" t="n">
        <v>1790.6</v>
      </c>
      <c r="D2" s="7" t="n">
        <v>-20.4</v>
      </c>
      <c r="E2" s="7" t="n">
        <v>-1902.1</v>
      </c>
      <c r="F2" s="7" t="n">
        <v>1719.8</v>
      </c>
      <c r="G2" s="7" t="n">
        <v>1588.6</v>
      </c>
    </row>
    <row r="3" spans="1:7">
      <c r="A3" s="4" t="s">
        <v>121</v>
      </c>
      <c r="B3" s="5" t="n">
        <v>69</v>
      </c>
    </row>
    <row r="4" spans="1:7">
      <c r="A4" s="3" t="s">
        <v>122</v>
      </c>
    </row>
    <row r="5" spans="1:7">
      <c r="A5" s="4" t="s">
        <v>94</v>
      </c>
      <c r="F5" s="8" t="n">
        <v>713.7</v>
      </c>
      <c r="G5" s="8" t="n">
        <v>713.7</v>
      </c>
    </row>
    <row r="6" spans="1:7">
      <c r="A6" s="4" t="s">
        <v>123</v>
      </c>
      <c r="D6" s="5" t="n">
        <v>-3</v>
      </c>
      <c r="G6" s="5" t="n">
        <v>-3</v>
      </c>
    </row>
    <row r="7" spans="1:7">
      <c r="A7" s="4" t="s">
        <v>124</v>
      </c>
      <c r="D7" s="8" t="n">
        <v>6.6</v>
      </c>
      <c r="G7" s="8" t="n">
        <v>6.6</v>
      </c>
    </row>
    <row r="8" spans="1:7">
      <c r="A8" s="4" t="s">
        <v>125</v>
      </c>
      <c r="C8" s="8" t="n">
        <v>4.3</v>
      </c>
      <c r="G8" s="8" t="n">
        <v>4.3</v>
      </c>
    </row>
    <row r="9" spans="1:7">
      <c r="A9" s="4" t="s">
        <v>126</v>
      </c>
      <c r="C9" s="8" t="n">
        <v>7.6</v>
      </c>
      <c r="E9" s="8" t="n">
        <v>-7.5</v>
      </c>
      <c r="G9" s="8" t="n">
        <v>0.1</v>
      </c>
    </row>
    <row r="10" spans="1:7">
      <c r="A10" s="4" t="s">
        <v>127</v>
      </c>
      <c r="B10" s="8" t="n">
        <v>0.1</v>
      </c>
    </row>
    <row r="11" spans="1:7">
      <c r="A11" s="4" t="s">
        <v>128</v>
      </c>
      <c r="C11" s="8" t="n">
        <v>0.1</v>
      </c>
      <c r="G11" s="8" t="n">
        <v>0.1</v>
      </c>
    </row>
    <row r="12" spans="1:7">
      <c r="A12" s="4" t="s">
        <v>129</v>
      </c>
      <c r="C12" s="5" t="n">
        <v>-30</v>
      </c>
      <c r="E12" s="5" t="n">
        <v>30</v>
      </c>
    </row>
    <row r="13" spans="1:7">
      <c r="A13" s="4" t="s">
        <v>130</v>
      </c>
      <c r="E13" s="5" t="n">
        <v>-500</v>
      </c>
      <c r="G13" s="5" t="n">
        <v>-500</v>
      </c>
    </row>
    <row r="14" spans="1:7">
      <c r="A14" s="4" t="s">
        <v>131</v>
      </c>
      <c r="C14" s="8" t="n">
        <v>7.7</v>
      </c>
      <c r="G14" s="8" t="n">
        <v>7.7</v>
      </c>
    </row>
    <row r="15" spans="1:7">
      <c r="A15" s="4" t="s">
        <v>132</v>
      </c>
      <c r="B15" s="8" t="n">
        <v>0.2</v>
      </c>
    </row>
    <row r="16" spans="1:7">
      <c r="A16" s="4" t="s">
        <v>133</v>
      </c>
      <c r="C16" s="8" t="n">
        <v>5.9</v>
      </c>
      <c r="G16" s="8" t="n">
        <v>5.9</v>
      </c>
    </row>
    <row r="17" spans="1:7">
      <c r="A17" s="4" t="s">
        <v>134</v>
      </c>
      <c r="C17" s="8" t="n">
        <v>27.3</v>
      </c>
      <c r="G17" s="8" t="n">
        <v>27.3</v>
      </c>
    </row>
    <row r="18" spans="1:7">
      <c r="A18" s="4" t="s">
        <v>135</v>
      </c>
      <c r="B18" s="7" t="n">
        <v>0.7</v>
      </c>
      <c r="C18" s="8" t="n">
        <v>1813.5</v>
      </c>
      <c r="D18" s="8" t="n">
        <v>-16.8</v>
      </c>
      <c r="E18" s="8" t="n">
        <v>-2379.6</v>
      </c>
      <c r="F18" s="8" t="n">
        <v>2433.5</v>
      </c>
      <c r="G18" s="8" t="n">
        <v>1851.3</v>
      </c>
    </row>
    <row r="19" spans="1:7">
      <c r="A19" s="4" t="s">
        <v>136</v>
      </c>
      <c r="B19" s="8" t="n">
        <v>69.3</v>
      </c>
    </row>
    <row r="20" spans="1:7">
      <c r="A20" s="3" t="s">
        <v>122</v>
      </c>
    </row>
    <row r="21" spans="1:7">
      <c r="A21" s="4" t="s">
        <v>94</v>
      </c>
      <c r="F21" s="8" t="n">
        <v>417.9</v>
      </c>
      <c r="G21" s="8" t="n">
        <v>417.9</v>
      </c>
    </row>
    <row r="22" spans="1:7">
      <c r="A22" s="4" t="s">
        <v>123</v>
      </c>
      <c r="D22" s="8" t="n">
        <v>0.2</v>
      </c>
      <c r="G22" s="8" t="n">
        <v>0.2</v>
      </c>
    </row>
    <row r="23" spans="1:7">
      <c r="A23" s="4" t="s">
        <v>137</v>
      </c>
      <c r="D23" s="8" t="n">
        <v>-1.9</v>
      </c>
      <c r="G23" s="8" t="n">
        <v>-1.9</v>
      </c>
    </row>
    <row r="24" spans="1:7">
      <c r="A24" s="4" t="s">
        <v>124</v>
      </c>
      <c r="D24" s="8" t="n">
        <v>-1.1</v>
      </c>
      <c r="G24" s="8" t="n">
        <v>-1.1</v>
      </c>
    </row>
    <row r="25" spans="1:7">
      <c r="A25" s="4" t="s">
        <v>125</v>
      </c>
      <c r="C25" s="8" t="n">
        <v>4.1</v>
      </c>
      <c r="G25" s="8" t="n">
        <v>4.1</v>
      </c>
    </row>
    <row r="26" spans="1:7">
      <c r="A26" s="4" t="s">
        <v>138</v>
      </c>
      <c r="B26" s="8" t="n">
        <v>0.1</v>
      </c>
    </row>
    <row r="27" spans="1:7">
      <c r="A27" s="4" t="s">
        <v>129</v>
      </c>
      <c r="C27" s="8" t="n">
        <v>-53.2</v>
      </c>
      <c r="E27" s="8" t="n">
        <v>53.2</v>
      </c>
    </row>
    <row r="28" spans="1:7">
      <c r="A28" s="4" t="s">
        <v>130</v>
      </c>
      <c r="C28" s="8" t="n">
        <v>2.8</v>
      </c>
      <c r="E28" s="8" t="n">
        <v>-252.8</v>
      </c>
      <c r="G28" s="5" t="n">
        <v>-250</v>
      </c>
    </row>
    <row r="29" spans="1:7">
      <c r="A29" s="4" t="s">
        <v>131</v>
      </c>
      <c r="C29" s="8" t="n">
        <v>39.9</v>
      </c>
      <c r="G29" s="8" t="n">
        <v>39.9</v>
      </c>
    </row>
    <row r="30" spans="1:7">
      <c r="A30" s="4" t="s">
        <v>132</v>
      </c>
      <c r="B30" s="8" t="n">
        <v>0.5</v>
      </c>
    </row>
    <row r="31" spans="1:7">
      <c r="A31" s="4" t="s">
        <v>134</v>
      </c>
      <c r="C31" s="8" t="n">
        <v>46.4</v>
      </c>
      <c r="G31" s="8" t="n">
        <v>46.4</v>
      </c>
    </row>
    <row r="32" spans="1:7">
      <c r="A32" s="4" t="s">
        <v>139</v>
      </c>
      <c r="C32" s="8" t="n">
        <v>0.7</v>
      </c>
      <c r="F32" s="8" t="n">
        <v>-5.8</v>
      </c>
      <c r="G32" s="8" t="n">
        <v>-5.1</v>
      </c>
    </row>
    <row r="33" spans="1:7">
      <c r="A33" s="4" t="s">
        <v>140</v>
      </c>
      <c r="C33" s="8" t="n">
        <v>0.1</v>
      </c>
      <c r="G33" s="8" t="n">
        <v>0.1</v>
      </c>
    </row>
    <row r="34" spans="1:7">
      <c r="A34" s="4" t="s">
        <v>141</v>
      </c>
      <c r="B34" s="7" t="n">
        <v>0.7</v>
      </c>
      <c r="C34" s="8" t="n">
        <v>1854.3</v>
      </c>
      <c r="D34" s="8" t="n">
        <v>-19.6</v>
      </c>
      <c r="E34" s="8" t="n">
        <v>-2579.2</v>
      </c>
      <c r="F34" s="8" t="n">
        <v>2845.6</v>
      </c>
      <c r="G34" s="8" t="n">
        <v>2101.8</v>
      </c>
    </row>
    <row r="35" spans="1:7">
      <c r="A35" s="4" t="s">
        <v>142</v>
      </c>
      <c r="B35" s="8" t="n">
        <v>69.90000000000001</v>
      </c>
    </row>
    <row r="36" spans="1:7">
      <c r="A36" s="3" t="s">
        <v>122</v>
      </c>
    </row>
    <row r="37" spans="1:7">
      <c r="A37" s="4" t="s">
        <v>94</v>
      </c>
      <c r="F37" s="8" t="n">
        <v>589.2</v>
      </c>
      <c r="G37" s="8" t="n">
        <v>589.2</v>
      </c>
    </row>
    <row r="38" spans="1:7">
      <c r="A38" s="4" t="s">
        <v>137</v>
      </c>
      <c r="D38" s="8" t="n">
        <v>-0.4</v>
      </c>
      <c r="G38" s="8" t="n">
        <v>-0.4</v>
      </c>
    </row>
    <row r="39" spans="1:7">
      <c r="A39" s="4" t="s">
        <v>124</v>
      </c>
      <c r="D39" s="8" t="n">
        <v>12.1</v>
      </c>
      <c r="G39" s="8" t="n">
        <v>12.1</v>
      </c>
    </row>
    <row r="40" spans="1:7">
      <c r="A40" s="4" t="s">
        <v>125</v>
      </c>
      <c r="C40" s="8" t="n">
        <v>3.9</v>
      </c>
      <c r="G40" s="8" t="n">
        <v>3.9</v>
      </c>
    </row>
    <row r="41" spans="1:7">
      <c r="A41" s="4" t="s">
        <v>143</v>
      </c>
      <c r="C41" s="8" t="n">
        <v>-0.1</v>
      </c>
      <c r="G41" s="8" t="n">
        <v>-0.1</v>
      </c>
    </row>
    <row r="42" spans="1:7">
      <c r="A42" s="4" t="s">
        <v>131</v>
      </c>
      <c r="C42" s="8" t="n">
        <v>15.6</v>
      </c>
      <c r="G42" s="8" t="n">
        <v>15.6</v>
      </c>
    </row>
    <row r="43" spans="1:7">
      <c r="A43" s="4" t="s">
        <v>132</v>
      </c>
      <c r="B43" s="8" t="n">
        <v>0.3</v>
      </c>
    </row>
    <row r="44" spans="1:7">
      <c r="A44" s="4" t="s">
        <v>134</v>
      </c>
      <c r="C44" s="8" t="n">
        <v>66.5</v>
      </c>
      <c r="G44" s="8" t="n">
        <v>66.5</v>
      </c>
    </row>
    <row r="45" spans="1:7">
      <c r="A45" s="4" t="s">
        <v>144</v>
      </c>
      <c r="B45" s="7" t="n">
        <v>0.7</v>
      </c>
      <c r="C45" s="7" t="n">
        <v>1940.2</v>
      </c>
      <c r="D45" s="7" t="n">
        <v>-7.9</v>
      </c>
      <c r="E45" s="7" t="n">
        <v>-2579.2</v>
      </c>
      <c r="F45" s="7" t="n">
        <v>3434.8</v>
      </c>
      <c r="G45" s="7" t="n">
        <v>2788.6</v>
      </c>
    </row>
    <row r="46" spans="1:7">
      <c r="A46" s="4" t="s">
        <v>145</v>
      </c>
      <c r="B46" s="8" t="n">
        <v>7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0</v>
      </c>
      <c r="D2" s="2" t="s">
        <v>76</v>
      </c>
    </row>
    <row r="3" spans="1:4">
      <c r="A3" s="3" t="s">
        <v>208</v>
      </c>
    </row>
    <row r="4" spans="1:4">
      <c r="A4" s="4" t="s">
        <v>557</v>
      </c>
      <c r="B4" s="7" t="n">
        <v>-26.4</v>
      </c>
      <c r="C4" s="7" t="n">
        <v>73.5</v>
      </c>
      <c r="D4" s="7" t="n">
        <v>12.1</v>
      </c>
    </row>
    <row r="5" spans="1:4">
      <c r="A5" s="4" t="s">
        <v>558</v>
      </c>
      <c r="B5" s="8" t="n">
        <v>0.7</v>
      </c>
      <c r="C5" s="8" t="n">
        <v>0.4</v>
      </c>
      <c r="D5" s="8" t="n">
        <v>0.2</v>
      </c>
    </row>
    <row r="6" spans="1:4">
      <c r="A6" s="4" t="s">
        <v>286</v>
      </c>
    </row>
    <row r="7" spans="1:4">
      <c r="A7" s="3" t="s">
        <v>208</v>
      </c>
    </row>
    <row r="8" spans="1:4">
      <c r="A8" s="4" t="s">
        <v>557</v>
      </c>
      <c r="B8" s="8" t="n">
        <v>58.5</v>
      </c>
      <c r="C8" s="5" t="n">
        <v>43</v>
      </c>
      <c r="D8" s="8" t="n">
        <v>24.8</v>
      </c>
    </row>
    <row r="9" spans="1:4">
      <c r="A9" s="4" t="s">
        <v>297</v>
      </c>
    </row>
    <row r="10" spans="1:4">
      <c r="A10" s="3" t="s">
        <v>208</v>
      </c>
    </row>
    <row r="11" spans="1:4">
      <c r="A11" s="4" t="s">
        <v>557</v>
      </c>
      <c r="B11" s="8" t="n">
        <v>7.3</v>
      </c>
      <c r="C11" s="8" t="n">
        <v>2.2</v>
      </c>
      <c r="D11" s="8" t="n">
        <v>1.1</v>
      </c>
    </row>
    <row r="12" spans="1:4">
      <c r="A12" s="4" t="s">
        <v>301</v>
      </c>
    </row>
    <row r="13" spans="1:4">
      <c r="A13" s="3" t="s">
        <v>208</v>
      </c>
    </row>
    <row r="14" spans="1:4">
      <c r="A14" s="4" t="s">
        <v>557</v>
      </c>
      <c r="B14" s="8" t="n">
        <v>-93.40000000000001</v>
      </c>
      <c r="C14" s="8" t="n">
        <v>27.1</v>
      </c>
      <c r="D14" s="8" t="n">
        <v>-15.2</v>
      </c>
    </row>
    <row r="15" spans="1:4">
      <c r="A15" s="4" t="s">
        <v>559</v>
      </c>
    </row>
    <row r="16" spans="1:4">
      <c r="A16" s="3" t="s">
        <v>208</v>
      </c>
    </row>
    <row r="17" spans="1:4">
      <c r="A17" s="4" t="s">
        <v>557</v>
      </c>
      <c r="B17" s="8" t="n">
        <v>1.2</v>
      </c>
      <c r="C17" s="7" t="n">
        <v>1.2</v>
      </c>
      <c r="D17" s="7" t="n">
        <v>1.4</v>
      </c>
    </row>
    <row r="18" spans="1:4">
      <c r="A18" s="4" t="s">
        <v>560</v>
      </c>
    </row>
    <row r="19" spans="1:4">
      <c r="A19" s="3" t="s">
        <v>208</v>
      </c>
    </row>
    <row r="20" spans="1:4">
      <c r="A20" s="4" t="s">
        <v>561</v>
      </c>
      <c r="B20" s="7" t="n">
        <v>-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3"/>
    <col customWidth="1" max="5" min="5" width="25"/>
  </cols>
  <sheetData>
    <row r="1" spans="1:5">
      <c r="A1" s="1" t="s">
        <v>562</v>
      </c>
      <c r="B1" s="2" t="s">
        <v>466</v>
      </c>
      <c r="C1" s="2" t="s">
        <v>1</v>
      </c>
    </row>
    <row r="2" spans="1:5">
      <c r="B2" s="2" t="s">
        <v>563</v>
      </c>
      <c r="C2" s="2" t="s">
        <v>2</v>
      </c>
      <c r="D2" s="2" t="s">
        <v>30</v>
      </c>
      <c r="E2" s="2" t="s">
        <v>76</v>
      </c>
    </row>
    <row r="3" spans="1:5">
      <c r="A3" s="3" t="s">
        <v>208</v>
      </c>
    </row>
    <row r="4" spans="1:5">
      <c r="A4" s="4" t="s">
        <v>557</v>
      </c>
      <c r="C4" s="7" t="n">
        <v>-26.4</v>
      </c>
      <c r="D4" s="7" t="n">
        <v>73.5</v>
      </c>
      <c r="E4" s="7" t="n">
        <v>12.1</v>
      </c>
    </row>
    <row r="5" spans="1:5">
      <c r="A5" s="4" t="s">
        <v>286</v>
      </c>
    </row>
    <row r="6" spans="1:5">
      <c r="A6" s="3" t="s">
        <v>208</v>
      </c>
    </row>
    <row r="7" spans="1:5">
      <c r="A7" s="4" t="s">
        <v>564</v>
      </c>
      <c r="C7" s="8" t="n">
        <v>33.9</v>
      </c>
      <c r="D7" s="8" t="n">
        <v>13.1</v>
      </c>
      <c r="E7" s="8" t="n">
        <v>19.9</v>
      </c>
    </row>
    <row r="8" spans="1:5">
      <c r="A8" s="4" t="s">
        <v>557</v>
      </c>
      <c r="C8" s="7" t="n">
        <v>58.5</v>
      </c>
      <c r="D8" s="6" t="n">
        <v>43</v>
      </c>
      <c r="E8" s="7" t="n">
        <v>24.8</v>
      </c>
    </row>
    <row r="9" spans="1:5">
      <c r="A9" s="4" t="s">
        <v>565</v>
      </c>
      <c r="C9" s="4" t="s">
        <v>515</v>
      </c>
    </row>
    <row r="10" spans="1:5">
      <c r="A10" s="3" t="s">
        <v>566</v>
      </c>
    </row>
    <row r="11" spans="1:5">
      <c r="A11" s="4" t="s">
        <v>567</v>
      </c>
      <c r="C11" s="4" t="s">
        <v>568</v>
      </c>
      <c r="D11" s="4" t="s">
        <v>569</v>
      </c>
      <c r="E11" s="4" t="s">
        <v>570</v>
      </c>
    </row>
    <row r="12" spans="1:5">
      <c r="A12" s="4" t="s">
        <v>571</v>
      </c>
      <c r="C12" s="4" t="s">
        <v>572</v>
      </c>
      <c r="D12" s="4" t="s">
        <v>573</v>
      </c>
      <c r="E12" s="4" t="s">
        <v>574</v>
      </c>
    </row>
    <row r="13" spans="1:5">
      <c r="A13" s="4" t="s">
        <v>575</v>
      </c>
      <c r="C13" s="4" t="s">
        <v>576</v>
      </c>
      <c r="D13" s="4" t="s">
        <v>577</v>
      </c>
      <c r="E13" s="4" t="s">
        <v>578</v>
      </c>
    </row>
    <row r="14" spans="1:5">
      <c r="A14" s="4" t="s">
        <v>579</v>
      </c>
      <c r="C14" s="4" t="s">
        <v>580</v>
      </c>
      <c r="D14" s="4" t="s">
        <v>580</v>
      </c>
      <c r="E14" s="4" t="s">
        <v>580</v>
      </c>
    </row>
    <row r="15" spans="1:5">
      <c r="A15" s="4" t="s">
        <v>581</v>
      </c>
      <c r="D15" s="4" t="s">
        <v>582</v>
      </c>
    </row>
    <row r="16" spans="1:5">
      <c r="A16" s="4" t="s">
        <v>583</v>
      </c>
    </row>
    <row r="17" spans="1:5">
      <c r="A17" s="3" t="s">
        <v>208</v>
      </c>
    </row>
    <row r="18" spans="1:5">
      <c r="A18" s="4" t="s">
        <v>551</v>
      </c>
      <c r="C18" s="8" t="n">
        <v>0.9</v>
      </c>
    </row>
    <row r="19" spans="1:5">
      <c r="A19" s="4" t="s">
        <v>564</v>
      </c>
      <c r="C19" s="7" t="n">
        <v>23.7</v>
      </c>
    </row>
    <row r="20" spans="1:5">
      <c r="A20" s="4" t="s">
        <v>557</v>
      </c>
      <c r="C20" s="7" t="n">
        <v>39.9</v>
      </c>
      <c r="D20" s="7" t="n">
        <v>16.7</v>
      </c>
    </row>
    <row r="21" spans="1:5">
      <c r="A21" s="4" t="s">
        <v>584</v>
      </c>
    </row>
    <row r="22" spans="1:5">
      <c r="A22" s="3" t="s">
        <v>208</v>
      </c>
    </row>
    <row r="23" spans="1:5">
      <c r="A23" s="4" t="s">
        <v>585</v>
      </c>
      <c r="B23" s="4" t="s">
        <v>517</v>
      </c>
    </row>
    <row r="24" spans="1:5">
      <c r="A24" s="4" t="s">
        <v>586</v>
      </c>
    </row>
    <row r="25" spans="1:5">
      <c r="A25" s="3" t="s">
        <v>208</v>
      </c>
    </row>
    <row r="26" spans="1:5">
      <c r="A26" s="4" t="s">
        <v>585</v>
      </c>
      <c r="B26" s="4" t="s">
        <v>391</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87</v>
      </c>
      <c r="B1" s="2" t="s">
        <v>1</v>
      </c>
    </row>
    <row r="2" spans="1:4">
      <c r="B2" s="2" t="s">
        <v>2</v>
      </c>
      <c r="C2" s="2" t="s">
        <v>30</v>
      </c>
      <c r="D2" s="2" t="s">
        <v>76</v>
      </c>
    </row>
    <row r="3" spans="1:4">
      <c r="A3" s="3" t="s">
        <v>588</v>
      </c>
    </row>
    <row r="4" spans="1:4">
      <c r="A4" s="4" t="s">
        <v>589</v>
      </c>
      <c r="B4" s="5" t="n">
        <v>5878323</v>
      </c>
    </row>
    <row r="5" spans="1:4">
      <c r="A5" s="4" t="s">
        <v>551</v>
      </c>
      <c r="B5" s="5" t="n">
        <v>996775</v>
      </c>
    </row>
    <row r="6" spans="1:4">
      <c r="A6" s="4" t="s">
        <v>590</v>
      </c>
      <c r="B6" s="5" t="n">
        <v>-289393</v>
      </c>
      <c r="C6" s="5" t="n">
        <v>-461465</v>
      </c>
      <c r="D6" s="5" t="n">
        <v>-243624</v>
      </c>
    </row>
    <row r="7" spans="1:4">
      <c r="A7" s="4" t="s">
        <v>591</v>
      </c>
      <c r="B7" s="5" t="n">
        <v>-285902</v>
      </c>
    </row>
    <row r="8" spans="1:4">
      <c r="A8" s="4" t="s">
        <v>592</v>
      </c>
      <c r="B8" s="5" t="n">
        <v>6299803</v>
      </c>
      <c r="C8" s="5" t="n">
        <v>5878323</v>
      </c>
    </row>
    <row r="9" spans="1:4">
      <c r="A9" s="4" t="s">
        <v>593</v>
      </c>
      <c r="B9" s="5" t="n">
        <v>3441138</v>
      </c>
    </row>
    <row r="10" spans="1:4">
      <c r="A10" s="4" t="s">
        <v>594</v>
      </c>
      <c r="B10" s="5" t="n">
        <v>2858665</v>
      </c>
    </row>
    <row r="11" spans="1:4">
      <c r="A11" s="3" t="s">
        <v>595</v>
      </c>
    </row>
    <row r="12" spans="1:4">
      <c r="A12" s="4" t="s">
        <v>596</v>
      </c>
      <c r="B12" s="9" t="n">
        <v>119.61</v>
      </c>
    </row>
    <row r="13" spans="1:4">
      <c r="A13" s="4" t="s">
        <v>597</v>
      </c>
      <c r="B13" s="11" t="n">
        <v>111.05</v>
      </c>
    </row>
    <row r="14" spans="1:4">
      <c r="A14" s="4" t="s">
        <v>598</v>
      </c>
      <c r="B14" s="11" t="n">
        <v>53.99</v>
      </c>
    </row>
    <row r="15" spans="1:4">
      <c r="A15" s="4" t="s">
        <v>599</v>
      </c>
      <c r="B15" s="11" t="n">
        <v>130.28</v>
      </c>
    </row>
    <row r="16" spans="1:4">
      <c r="A16" s="4" t="s">
        <v>600</v>
      </c>
      <c r="B16" s="11" t="n">
        <v>120.78</v>
      </c>
      <c r="C16" s="9" t="n">
        <v>119.61</v>
      </c>
    </row>
    <row r="17" spans="1:4">
      <c r="A17" s="4" t="s">
        <v>601</v>
      </c>
      <c r="B17" s="11" t="n">
        <v>113.74</v>
      </c>
    </row>
    <row r="18" spans="1:4">
      <c r="A18" s="4" t="s">
        <v>602</v>
      </c>
      <c r="B18" s="9" t="n">
        <v>129.26</v>
      </c>
    </row>
    <row r="19" spans="1:4">
      <c r="A19" s="3" t="s">
        <v>603</v>
      </c>
    </row>
    <row r="20" spans="1:4">
      <c r="A20" s="4" t="s">
        <v>604</v>
      </c>
      <c r="B20" s="4" t="s">
        <v>605</v>
      </c>
    </row>
    <row r="21" spans="1:4">
      <c r="A21" s="4" t="s">
        <v>606</v>
      </c>
      <c r="B21" s="4" t="s">
        <v>607</v>
      </c>
    </row>
    <row r="22" spans="1:4">
      <c r="A22" s="4" t="s">
        <v>608</v>
      </c>
      <c r="B22" s="4" t="s">
        <v>609</v>
      </c>
    </row>
    <row r="23" spans="1:4">
      <c r="A23" s="3" t="s">
        <v>610</v>
      </c>
    </row>
    <row r="24" spans="1:4">
      <c r="A24" s="4" t="s">
        <v>611</v>
      </c>
      <c r="B24" s="7" t="n">
        <v>32.7</v>
      </c>
    </row>
    <row r="25" spans="1:4">
      <c r="A25" s="4" t="s">
        <v>612</v>
      </c>
      <c r="B25" s="8" t="n">
        <v>32.5</v>
      </c>
    </row>
    <row r="26" spans="1:4">
      <c r="A26" s="4" t="s">
        <v>613</v>
      </c>
      <c r="B26" s="7" t="n">
        <v>0.2</v>
      </c>
    </row>
    <row r="27" spans="1:4">
      <c r="A27" s="4" t="s">
        <v>614</v>
      </c>
      <c r="B27" s="9" t="n">
        <v>45.01</v>
      </c>
      <c r="C27" s="9" t="n">
        <v>56.07</v>
      </c>
      <c r="D27" s="9" t="n">
        <v>42.59</v>
      </c>
    </row>
    <row r="28" spans="1:4">
      <c r="A28" s="4" t="s">
        <v>564</v>
      </c>
      <c r="B28" s="7" t="n">
        <v>33.9</v>
      </c>
      <c r="C28" s="7" t="n">
        <v>13.1</v>
      </c>
      <c r="D28" s="7" t="n">
        <v>1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15</v>
      </c>
      <c r="B1" s="2" t="s">
        <v>1</v>
      </c>
    </row>
    <row r="2" spans="1:4">
      <c r="B2" s="2" t="s">
        <v>2</v>
      </c>
      <c r="C2" s="2" t="s">
        <v>30</v>
      </c>
      <c r="D2" s="2" t="s">
        <v>76</v>
      </c>
    </row>
    <row r="3" spans="1:4">
      <c r="A3" s="3" t="s">
        <v>616</v>
      </c>
    </row>
    <row r="4" spans="1:4">
      <c r="A4" s="4" t="s">
        <v>557</v>
      </c>
      <c r="B4" s="7" t="n">
        <v>-26.4</v>
      </c>
      <c r="C4" s="7" t="n">
        <v>73.5</v>
      </c>
      <c r="D4" s="7" t="n">
        <v>12.1</v>
      </c>
    </row>
    <row r="5" spans="1:4">
      <c r="A5" s="4" t="s">
        <v>286</v>
      </c>
    </row>
    <row r="6" spans="1:4">
      <c r="A6" s="3" t="s">
        <v>616</v>
      </c>
    </row>
    <row r="7" spans="1:4">
      <c r="A7" s="4" t="s">
        <v>557</v>
      </c>
      <c r="B7" s="8" t="n">
        <v>58.5</v>
      </c>
      <c r="C7" s="5" t="n">
        <v>43</v>
      </c>
      <c r="D7" s="8" t="n">
        <v>24.8</v>
      </c>
    </row>
    <row r="8" spans="1:4">
      <c r="A8" s="4" t="s">
        <v>617</v>
      </c>
      <c r="B8" s="8" t="n">
        <v>-13.3</v>
      </c>
      <c r="C8" s="8" t="n">
        <v>-15.8</v>
      </c>
      <c r="D8" s="8" t="n">
        <v>-9.1</v>
      </c>
    </row>
    <row r="9" spans="1:4">
      <c r="A9" s="4" t="s">
        <v>618</v>
      </c>
      <c r="B9" s="8" t="n">
        <v>45.2</v>
      </c>
      <c r="C9" s="8" t="n">
        <v>27.2</v>
      </c>
      <c r="D9" s="8" t="n">
        <v>15.7</v>
      </c>
    </row>
    <row r="10" spans="1:4">
      <c r="A10" s="4" t="s">
        <v>619</v>
      </c>
      <c r="B10" s="7" t="n">
        <v>78.59999999999999</v>
      </c>
    </row>
    <row r="11" spans="1:4">
      <c r="A11" s="4" t="s">
        <v>620</v>
      </c>
      <c r="B11" s="4" t="s">
        <v>621</v>
      </c>
    </row>
    <row r="12" spans="1:4">
      <c r="A12" s="4" t="s">
        <v>583</v>
      </c>
    </row>
    <row r="13" spans="1:4">
      <c r="A13" s="3" t="s">
        <v>616</v>
      </c>
    </row>
    <row r="14" spans="1:4">
      <c r="A14" s="4" t="s">
        <v>557</v>
      </c>
      <c r="B14" s="7" t="n">
        <v>39.9</v>
      </c>
      <c r="C14" s="8" t="n">
        <v>16.7</v>
      </c>
    </row>
    <row r="15" spans="1:4">
      <c r="A15" s="4" t="s">
        <v>297</v>
      </c>
    </row>
    <row r="16" spans="1:4">
      <c r="A16" s="3" t="s">
        <v>616</v>
      </c>
    </row>
    <row r="17" spans="1:4">
      <c r="A17" s="4" t="s">
        <v>557</v>
      </c>
      <c r="B17" s="8" t="n">
        <v>7.3</v>
      </c>
      <c r="C17" s="8" t="n">
        <v>2.2</v>
      </c>
      <c r="D17" s="8" t="n">
        <v>1.1</v>
      </c>
    </row>
    <row r="18" spans="1:4">
      <c r="A18" s="4" t="s">
        <v>622</v>
      </c>
    </row>
    <row r="19" spans="1:4">
      <c r="A19" s="3" t="s">
        <v>616</v>
      </c>
    </row>
    <row r="20" spans="1:4">
      <c r="A20" s="4" t="s">
        <v>557</v>
      </c>
      <c r="B20" s="8" t="n">
        <v>7.3</v>
      </c>
      <c r="C20" s="8" t="n">
        <v>2.2</v>
      </c>
    </row>
    <row r="21" spans="1:4">
      <c r="A21" s="4" t="s">
        <v>617</v>
      </c>
      <c r="B21" s="8" t="n">
        <v>-1.7</v>
      </c>
      <c r="C21" s="8" t="n">
        <v>-0.8</v>
      </c>
    </row>
    <row r="22" spans="1:4">
      <c r="A22" s="4" t="s">
        <v>618</v>
      </c>
      <c r="B22" s="7" t="n">
        <v>5.6</v>
      </c>
      <c r="C22" s="8" t="n">
        <v>1.4</v>
      </c>
    </row>
    <row r="23" spans="1:4">
      <c r="A23" s="4" t="s">
        <v>620</v>
      </c>
      <c r="B23" s="4" t="s">
        <v>623</v>
      </c>
    </row>
    <row r="24" spans="1:4">
      <c r="A24" s="4" t="s">
        <v>624</v>
      </c>
    </row>
    <row r="25" spans="1:4">
      <c r="A25" s="3" t="s">
        <v>616</v>
      </c>
    </row>
    <row r="26" spans="1:4">
      <c r="A26" s="4" t="s">
        <v>557</v>
      </c>
      <c r="B26" s="7" t="n">
        <v>0.9</v>
      </c>
      <c r="C26" s="8" t="n">
        <v>1.3</v>
      </c>
      <c r="D26" s="8" t="n">
        <v>0.5</v>
      </c>
    </row>
    <row r="27" spans="1:4">
      <c r="A27" s="4" t="s">
        <v>625</v>
      </c>
    </row>
    <row r="28" spans="1:4">
      <c r="A28" s="3" t="s">
        <v>616</v>
      </c>
    </row>
    <row r="29" spans="1:4">
      <c r="A29" s="4" t="s">
        <v>557</v>
      </c>
      <c r="B29" s="8" t="n">
        <v>0.5</v>
      </c>
    </row>
    <row r="30" spans="1:4">
      <c r="A30" s="4" t="s">
        <v>626</v>
      </c>
    </row>
    <row r="31" spans="1:4">
      <c r="A31" s="3" t="s">
        <v>616</v>
      </c>
    </row>
    <row r="32" spans="1:4">
      <c r="A32" s="4" t="s">
        <v>557</v>
      </c>
      <c r="B32" s="8" t="n">
        <v>3.7</v>
      </c>
      <c r="C32" s="8" t="n">
        <v>3.7</v>
      </c>
      <c r="D32" s="8" t="n">
        <v>1.4</v>
      </c>
    </row>
    <row r="33" spans="1:4">
      <c r="A33" s="4" t="s">
        <v>627</v>
      </c>
    </row>
    <row r="34" spans="1:4">
      <c r="A34" s="3" t="s">
        <v>616</v>
      </c>
    </row>
    <row r="35" spans="1:4">
      <c r="A35" s="4" t="s">
        <v>557</v>
      </c>
      <c r="B35" s="8" t="n">
        <v>1.7</v>
      </c>
    </row>
    <row r="36" spans="1:4">
      <c r="A36" s="4" t="s">
        <v>628</v>
      </c>
    </row>
    <row r="37" spans="1:4">
      <c r="A37" s="3" t="s">
        <v>616</v>
      </c>
    </row>
    <row r="38" spans="1:4">
      <c r="A38" s="4" t="s">
        <v>557</v>
      </c>
      <c r="B38" s="8" t="n">
        <v>53.9</v>
      </c>
      <c r="C38" s="5" t="n">
        <v>38</v>
      </c>
      <c r="D38" s="7" t="n">
        <v>22.9</v>
      </c>
    </row>
    <row r="39" spans="1:4">
      <c r="A39" s="4" t="s">
        <v>629</v>
      </c>
    </row>
    <row r="40" spans="1:4">
      <c r="A40" s="3" t="s">
        <v>616</v>
      </c>
    </row>
    <row r="41" spans="1:4">
      <c r="A41" s="4" t="s">
        <v>557</v>
      </c>
      <c r="B41" s="7" t="n">
        <v>5.1</v>
      </c>
      <c r="C41" s="7" t="n">
        <v>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0</v>
      </c>
      <c r="D2" s="2" t="s">
        <v>76</v>
      </c>
    </row>
    <row r="3" spans="1:4">
      <c r="A3" s="3" t="s">
        <v>295</v>
      </c>
    </row>
    <row r="4" spans="1:4">
      <c r="A4" s="4" t="s">
        <v>631</v>
      </c>
      <c r="B4" s="7" t="n">
        <v>15.6</v>
      </c>
      <c r="C4" s="7" t="n">
        <v>39.9</v>
      </c>
      <c r="D4" s="7" t="n">
        <v>7.7</v>
      </c>
    </row>
    <row r="5" spans="1:4">
      <c r="A5" s="4" t="s">
        <v>286</v>
      </c>
    </row>
    <row r="6" spans="1:4">
      <c r="A6" s="3" t="s">
        <v>295</v>
      </c>
    </row>
    <row r="7" spans="1:4">
      <c r="A7" s="4" t="s">
        <v>632</v>
      </c>
      <c r="B7" s="5" t="n">
        <v>289393</v>
      </c>
      <c r="C7" s="5" t="n">
        <v>461465</v>
      </c>
      <c r="D7" s="5" t="n">
        <v>243624</v>
      </c>
    </row>
    <row r="8" spans="1:4">
      <c r="A8" s="4" t="s">
        <v>631</v>
      </c>
      <c r="B8" s="7" t="n">
        <v>15.6</v>
      </c>
      <c r="C8" s="7" t="n">
        <v>39.9</v>
      </c>
      <c r="D8" s="7" t="n">
        <v>7.7</v>
      </c>
    </row>
    <row r="9" spans="1:4">
      <c r="A9" s="4" t="s">
        <v>633</v>
      </c>
      <c r="B9" s="6" t="n">
        <v>17</v>
      </c>
      <c r="C9" s="7" t="n">
        <v>29.3</v>
      </c>
      <c r="D9" s="8" t="n">
        <v>21.9</v>
      </c>
    </row>
    <row r="10" spans="1:4">
      <c r="A10" s="4" t="s">
        <v>634</v>
      </c>
      <c r="D10" s="7" t="n">
        <v>5.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1"/>
  </cols>
  <sheetData>
    <row r="1" spans="1:4">
      <c r="A1" s="1" t="s">
        <v>635</v>
      </c>
      <c r="B1" s="2" t="s">
        <v>1</v>
      </c>
    </row>
    <row r="2" spans="1:4">
      <c r="B2" s="2" t="s">
        <v>636</v>
      </c>
      <c r="C2" s="2" t="s">
        <v>637</v>
      </c>
      <c r="D2" s="2" t="s">
        <v>504</v>
      </c>
    </row>
    <row r="3" spans="1:4">
      <c r="A3" s="3" t="s">
        <v>610</v>
      </c>
    </row>
    <row r="4" spans="1:4">
      <c r="A4" s="4" t="s">
        <v>638</v>
      </c>
      <c r="B4" s="7" t="n">
        <v>-26.4</v>
      </c>
      <c r="C4" s="7" t="n">
        <v>73.5</v>
      </c>
      <c r="D4" s="7" t="n">
        <v>12.1</v>
      </c>
    </row>
    <row r="5" spans="1:4">
      <c r="A5" s="4" t="s">
        <v>297</v>
      </c>
    </row>
    <row r="6" spans="1:4">
      <c r="A6" s="3" t="s">
        <v>208</v>
      </c>
    </row>
    <row r="7" spans="1:4">
      <c r="A7" s="4" t="s">
        <v>639</v>
      </c>
      <c r="B7" s="5" t="n">
        <v>1</v>
      </c>
    </row>
    <row r="8" spans="1:4">
      <c r="A8" s="3" t="s">
        <v>610</v>
      </c>
    </row>
    <row r="9" spans="1:4">
      <c r="A9" s="4" t="s">
        <v>638</v>
      </c>
      <c r="B9" s="7" t="n">
        <v>7.3</v>
      </c>
      <c r="C9" s="7" t="n">
        <v>2.2</v>
      </c>
      <c r="D9" s="7" t="n">
        <v>1.1</v>
      </c>
    </row>
    <row r="10" spans="1:4">
      <c r="A10" s="4" t="s">
        <v>622</v>
      </c>
    </row>
    <row r="11" spans="1:4">
      <c r="A11" s="3" t="s">
        <v>640</v>
      </c>
    </row>
    <row r="12" spans="1:4">
      <c r="A12" s="4" t="s">
        <v>641</v>
      </c>
      <c r="B12" s="5" t="n">
        <v>23040</v>
      </c>
    </row>
    <row r="13" spans="1:4">
      <c r="A13" s="4" t="s">
        <v>642</v>
      </c>
      <c r="B13" s="5" t="n">
        <v>198888</v>
      </c>
    </row>
    <row r="14" spans="1:4">
      <c r="A14" s="4" t="s">
        <v>643</v>
      </c>
      <c r="B14" s="5" t="n">
        <v>-19051</v>
      </c>
    </row>
    <row r="15" spans="1:4">
      <c r="A15" s="4" t="s">
        <v>644</v>
      </c>
      <c r="B15" s="5" t="n">
        <v>-16622</v>
      </c>
    </row>
    <row r="16" spans="1:4">
      <c r="A16" s="4" t="s">
        <v>645</v>
      </c>
      <c r="B16" s="5" t="n">
        <v>186255</v>
      </c>
      <c r="C16" s="5" t="n">
        <v>23040</v>
      </c>
    </row>
    <row r="17" spans="1:4">
      <c r="A17" s="3" t="s">
        <v>646</v>
      </c>
    </row>
    <row r="18" spans="1:4">
      <c r="A18" s="4" t="s">
        <v>647</v>
      </c>
      <c r="B18" s="9" t="n">
        <v>128.98</v>
      </c>
    </row>
    <row r="19" spans="1:4">
      <c r="A19" s="4" t="s">
        <v>648</v>
      </c>
      <c r="B19" s="11" t="n">
        <v>112.34</v>
      </c>
    </row>
    <row r="20" spans="1:4">
      <c r="A20" s="4" t="s">
        <v>649</v>
      </c>
      <c r="B20" s="11" t="n">
        <v>131.79</v>
      </c>
    </row>
    <row r="21" spans="1:4">
      <c r="A21" s="4" t="s">
        <v>650</v>
      </c>
      <c r="B21" s="11" t="n">
        <v>111.46</v>
      </c>
    </row>
    <row r="22" spans="1:4">
      <c r="A22" s="4" t="s">
        <v>651</v>
      </c>
      <c r="B22" s="9" t="n">
        <v>112.48</v>
      </c>
      <c r="C22" s="9" t="n">
        <v>128.98</v>
      </c>
    </row>
    <row r="23" spans="1:4">
      <c r="A23" s="3" t="s">
        <v>652</v>
      </c>
    </row>
    <row r="24" spans="1:4">
      <c r="A24" s="4" t="s">
        <v>653</v>
      </c>
      <c r="B24" s="4" t="s">
        <v>654</v>
      </c>
    </row>
    <row r="25" spans="1:4">
      <c r="A25" s="3" t="s">
        <v>610</v>
      </c>
    </row>
    <row r="26" spans="1:4">
      <c r="A26" s="4" t="s">
        <v>655</v>
      </c>
      <c r="B26" s="7" t="n">
        <v>20.3</v>
      </c>
    </row>
    <row r="27" spans="1:4">
      <c r="A27" s="4" t="s">
        <v>638</v>
      </c>
      <c r="B27" s="8" t="n">
        <v>7.3</v>
      </c>
      <c r="C27" s="7" t="n">
        <v>2.2</v>
      </c>
    </row>
    <row r="28" spans="1:4">
      <c r="A28" s="4" t="s">
        <v>656</v>
      </c>
      <c r="B28" s="7" t="n">
        <v>15.3</v>
      </c>
    </row>
    <row r="29" spans="1:4">
      <c r="A29" s="4" t="s">
        <v>620</v>
      </c>
      <c r="B29" s="4" t="s">
        <v>62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4"/>
    <col customWidth="1" max="5" min="5" width="17"/>
  </cols>
  <sheetData>
    <row r="1" spans="1:5">
      <c r="A1" s="1" t="s">
        <v>657</v>
      </c>
      <c r="B1" s="2" t="s">
        <v>459</v>
      </c>
      <c r="C1" s="2" t="s">
        <v>1</v>
      </c>
    </row>
    <row r="2" spans="1:5">
      <c r="B2" s="2" t="s">
        <v>2</v>
      </c>
      <c r="C2" s="2" t="s">
        <v>2</v>
      </c>
      <c r="D2" s="2" t="s">
        <v>30</v>
      </c>
      <c r="E2" s="2" t="s">
        <v>76</v>
      </c>
    </row>
    <row r="3" spans="1:5">
      <c r="A3" s="3" t="s">
        <v>208</v>
      </c>
    </row>
    <row r="4" spans="1:5">
      <c r="A4" s="4" t="s">
        <v>585</v>
      </c>
      <c r="C4" s="4" t="s">
        <v>658</v>
      </c>
    </row>
    <row r="5" spans="1:5">
      <c r="A5" s="4" t="s">
        <v>659</v>
      </c>
      <c r="B5" s="7" t="n">
        <v>72.2</v>
      </c>
      <c r="C5" s="7" t="n">
        <v>72.2</v>
      </c>
      <c r="D5" s="7" t="n">
        <v>241.3</v>
      </c>
    </row>
    <row r="6" spans="1:5">
      <c r="A6" s="4" t="s">
        <v>660</v>
      </c>
      <c r="B6" s="5" t="n">
        <v>0</v>
      </c>
      <c r="C6" s="6" t="n">
        <v>0</v>
      </c>
      <c r="D6" s="7" t="n">
        <v>1.2</v>
      </c>
    </row>
    <row r="7" spans="1:5">
      <c r="A7" s="4" t="s">
        <v>661</v>
      </c>
      <c r="C7" s="4" t="s">
        <v>517</v>
      </c>
    </row>
    <row r="8" spans="1:5">
      <c r="A8" s="4" t="s">
        <v>662</v>
      </c>
      <c r="B8" s="7" t="n">
        <v>22.7</v>
      </c>
    </row>
    <row r="9" spans="1:5">
      <c r="A9" s="3" t="s">
        <v>663</v>
      </c>
    </row>
    <row r="10" spans="1:5">
      <c r="A10" s="4" t="s">
        <v>567</v>
      </c>
      <c r="C10" s="4" t="s">
        <v>664</v>
      </c>
      <c r="D10" s="4" t="s">
        <v>665</v>
      </c>
      <c r="E10" s="4" t="s">
        <v>664</v>
      </c>
    </row>
    <row r="11" spans="1:5">
      <c r="A11" s="4" t="s">
        <v>571</v>
      </c>
      <c r="C11" s="4" t="s">
        <v>666</v>
      </c>
      <c r="D11" s="4" t="s">
        <v>667</v>
      </c>
      <c r="E11" s="4" t="s">
        <v>668</v>
      </c>
    </row>
    <row r="12" spans="1:5">
      <c r="A12" s="4" t="s">
        <v>575</v>
      </c>
      <c r="C12" s="4" t="s">
        <v>669</v>
      </c>
      <c r="D12" s="4" t="s">
        <v>670</v>
      </c>
      <c r="E12" s="4" t="s">
        <v>671</v>
      </c>
    </row>
    <row r="13" spans="1:5">
      <c r="A13" s="4" t="s">
        <v>579</v>
      </c>
      <c r="C13" s="4" t="s">
        <v>580</v>
      </c>
      <c r="D13" s="4" t="s">
        <v>580</v>
      </c>
      <c r="E13" s="4" t="s">
        <v>580</v>
      </c>
    </row>
    <row r="14" spans="1:5">
      <c r="A14" s="4" t="s">
        <v>581</v>
      </c>
      <c r="E14" s="4" t="s">
        <v>672</v>
      </c>
    </row>
    <row r="15" spans="1:5">
      <c r="A15" s="4" t="s">
        <v>673</v>
      </c>
      <c r="B15" s="9" t="n">
        <v>108.9</v>
      </c>
      <c r="C15" s="9" t="n">
        <v>108.9</v>
      </c>
      <c r="D15" s="9" t="n">
        <v>147.95</v>
      </c>
      <c r="E15" s="9" t="n">
        <v>143.43</v>
      </c>
    </row>
    <row r="16" spans="1:5">
      <c r="A16" s="3" t="s">
        <v>674</v>
      </c>
    </row>
    <row r="17" spans="1:5">
      <c r="A17" s="4" t="s">
        <v>675</v>
      </c>
      <c r="C17" s="5" t="n">
        <v>4096394</v>
      </c>
    </row>
    <row r="18" spans="1:5">
      <c r="A18" s="4" t="s">
        <v>590</v>
      </c>
      <c r="C18" s="5" t="n">
        <v>-1116643</v>
      </c>
    </row>
    <row r="19" spans="1:5">
      <c r="A19" s="4" t="s">
        <v>591</v>
      </c>
      <c r="C19" s="5" t="n">
        <v>-111772</v>
      </c>
    </row>
    <row r="20" spans="1:5">
      <c r="A20" s="4" t="s">
        <v>676</v>
      </c>
      <c r="B20" s="5" t="n">
        <v>2867979</v>
      </c>
      <c r="C20" s="5" t="n">
        <v>2867979</v>
      </c>
      <c r="D20" s="5" t="n">
        <v>4096394</v>
      </c>
    </row>
    <row r="21" spans="1:5">
      <c r="A21" s="4" t="s">
        <v>677</v>
      </c>
      <c r="B21" s="5" t="n">
        <v>2646723</v>
      </c>
      <c r="C21" s="5" t="n">
        <v>2646723</v>
      </c>
    </row>
    <row r="22" spans="1:5">
      <c r="A22" s="4" t="s">
        <v>678</v>
      </c>
      <c r="B22" s="5" t="n">
        <v>221256</v>
      </c>
      <c r="C22" s="5" t="n">
        <v>221256</v>
      </c>
    </row>
    <row r="23" spans="1:5">
      <c r="A23" s="3" t="s">
        <v>595</v>
      </c>
    </row>
    <row r="24" spans="1:5">
      <c r="A24" s="4" t="s">
        <v>675</v>
      </c>
      <c r="C24" s="9" t="n">
        <v>95.59999999999999</v>
      </c>
    </row>
    <row r="25" spans="1:5">
      <c r="A25" s="4" t="s">
        <v>598</v>
      </c>
      <c r="B25" s="9" t="n">
        <v>57.99</v>
      </c>
      <c r="C25" s="11" t="n">
        <v>57.99</v>
      </c>
    </row>
    <row r="26" spans="1:5">
      <c r="A26" s="4" t="s">
        <v>599</v>
      </c>
      <c r="B26" s="11" t="n">
        <v>156.97</v>
      </c>
      <c r="C26" s="11" t="n">
        <v>156.97</v>
      </c>
    </row>
    <row r="27" spans="1:5">
      <c r="A27" s="4" t="s">
        <v>676</v>
      </c>
      <c r="B27" s="11" t="n">
        <v>107.85</v>
      </c>
      <c r="C27" s="11" t="n">
        <v>107.85</v>
      </c>
      <c r="D27" s="9" t="n">
        <v>95.59999999999999</v>
      </c>
    </row>
    <row r="28" spans="1:5">
      <c r="A28" s="4" t="s">
        <v>677</v>
      </c>
      <c r="B28" s="11" t="n">
        <v>103.77</v>
      </c>
      <c r="C28" s="11" t="n">
        <v>103.77</v>
      </c>
    </row>
    <row r="29" spans="1:5">
      <c r="A29" s="4" t="s">
        <v>678</v>
      </c>
      <c r="B29" s="9" t="n">
        <v>156.73</v>
      </c>
      <c r="C29" s="9" t="n">
        <v>156.73</v>
      </c>
    </row>
    <row r="30" spans="1:5">
      <c r="A30" s="3" t="s">
        <v>652</v>
      </c>
    </row>
    <row r="31" spans="1:5">
      <c r="A31" s="4" t="s">
        <v>676</v>
      </c>
      <c r="C31" s="4" t="s">
        <v>679</v>
      </c>
    </row>
    <row r="32" spans="1:5">
      <c r="A32" s="4" t="s">
        <v>677</v>
      </c>
      <c r="C32" s="4" t="s">
        <v>680</v>
      </c>
    </row>
    <row r="33" spans="1:5">
      <c r="A33" s="4" t="s">
        <v>678</v>
      </c>
      <c r="C33" s="4" t="s">
        <v>569</v>
      </c>
    </row>
    <row r="34" spans="1:5">
      <c r="A34" s="3" t="s">
        <v>610</v>
      </c>
    </row>
    <row r="35" spans="1:5">
      <c r="A35" s="4" t="s">
        <v>676</v>
      </c>
      <c r="B35" s="7" t="n">
        <v>65.40000000000001</v>
      </c>
      <c r="C35" s="7" t="n">
        <v>65.40000000000001</v>
      </c>
    </row>
    <row r="36" spans="1:5">
      <c r="A36" s="4" t="s">
        <v>677</v>
      </c>
      <c r="B36" s="8" t="n">
        <v>64.8</v>
      </c>
      <c r="C36" s="8" t="n">
        <v>64.8</v>
      </c>
    </row>
    <row r="37" spans="1:5">
      <c r="A37" s="4" t="s">
        <v>678</v>
      </c>
      <c r="B37" s="7" t="n">
        <v>0.6</v>
      </c>
      <c r="C37" s="7" t="n">
        <v>0.6</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1</v>
      </c>
      <c r="B1" s="2" t="s">
        <v>459</v>
      </c>
      <c r="J1" s="2" t="s">
        <v>1</v>
      </c>
    </row>
    <row r="2" spans="1:12">
      <c r="B2" s="2" t="s">
        <v>2</v>
      </c>
      <c r="C2" s="2" t="s">
        <v>460</v>
      </c>
      <c r="D2" s="2" t="s">
        <v>4</v>
      </c>
      <c r="E2" s="2" t="s">
        <v>682</v>
      </c>
      <c r="F2" s="2" t="s">
        <v>30</v>
      </c>
      <c r="G2" s="2" t="s">
        <v>683</v>
      </c>
      <c r="H2" s="2" t="s">
        <v>684</v>
      </c>
      <c r="I2" s="2" t="s">
        <v>563</v>
      </c>
      <c r="J2" s="2" t="s">
        <v>2</v>
      </c>
      <c r="K2" s="2" t="s">
        <v>30</v>
      </c>
      <c r="L2" s="2" t="s">
        <v>76</v>
      </c>
    </row>
    <row r="3" spans="1:12">
      <c r="A3" s="3" t="s">
        <v>685</v>
      </c>
    </row>
    <row r="4" spans="1:12">
      <c r="A4" s="4" t="s">
        <v>557</v>
      </c>
      <c r="J4" s="7" t="n">
        <v>-26.4</v>
      </c>
      <c r="K4" s="7" t="n">
        <v>73.5</v>
      </c>
      <c r="L4" s="7" t="n">
        <v>12.1</v>
      </c>
    </row>
    <row r="5" spans="1:12">
      <c r="A5" s="4" t="s">
        <v>301</v>
      </c>
    </row>
    <row r="6" spans="1:12">
      <c r="A6" s="3" t="s">
        <v>685</v>
      </c>
    </row>
    <row r="7" spans="1:12">
      <c r="A7" s="4" t="s">
        <v>557</v>
      </c>
      <c r="J7" s="8" t="n">
        <v>-93.40000000000001</v>
      </c>
      <c r="K7" s="8" t="n">
        <v>27.1</v>
      </c>
      <c r="L7" s="8" t="n">
        <v>-15.2</v>
      </c>
    </row>
    <row r="8" spans="1:12">
      <c r="A8" s="4" t="s">
        <v>686</v>
      </c>
      <c r="J8" s="8" t="n">
        <v>21.3</v>
      </c>
      <c r="K8" s="5" t="n">
        <v>-10</v>
      </c>
      <c r="L8" s="8" t="n">
        <v>5.6</v>
      </c>
    </row>
    <row r="9" spans="1:12">
      <c r="A9" s="4" t="s">
        <v>687</v>
      </c>
      <c r="B9" s="7" t="n">
        <v>-10.3</v>
      </c>
      <c r="C9" s="7" t="n">
        <v>24.8</v>
      </c>
      <c r="D9" s="7" t="n">
        <v>2.1</v>
      </c>
      <c r="E9" s="7" t="n">
        <v>-88.7</v>
      </c>
      <c r="F9" s="7" t="n">
        <v>66.2</v>
      </c>
      <c r="G9" s="7" t="n">
        <v>-24.1</v>
      </c>
      <c r="H9" s="7" t="n">
        <v>-9.4</v>
      </c>
      <c r="I9" s="7" t="n">
        <v>-15.6</v>
      </c>
      <c r="J9" s="8" t="n">
        <v>-72.09999999999999</v>
      </c>
      <c r="K9" s="8" t="n">
        <v>17.1</v>
      </c>
      <c r="L9" s="8" t="n">
        <v>-9.6</v>
      </c>
    </row>
    <row r="10" spans="1:12">
      <c r="A10" s="4" t="s">
        <v>688</v>
      </c>
      <c r="J10" s="8" t="n">
        <v>75.7</v>
      </c>
      <c r="K10" s="8" t="n">
        <v>63.4</v>
      </c>
      <c r="L10" s="8" t="n">
        <v>69.5</v>
      </c>
    </row>
    <row r="11" spans="1:12">
      <c r="A11" s="4" t="s">
        <v>689</v>
      </c>
    </row>
    <row r="12" spans="1:12">
      <c r="A12" s="3" t="s">
        <v>685</v>
      </c>
    </row>
    <row r="13" spans="1:12">
      <c r="A13" s="4" t="s">
        <v>557</v>
      </c>
      <c r="J13" s="8" t="n">
        <v>-4.7</v>
      </c>
      <c r="K13" s="8" t="n">
        <v>1.2</v>
      </c>
    </row>
    <row r="14" spans="1:12">
      <c r="A14" s="4" t="s">
        <v>690</v>
      </c>
    </row>
    <row r="15" spans="1:12">
      <c r="A15" s="3" t="s">
        <v>685</v>
      </c>
    </row>
    <row r="16" spans="1:12">
      <c r="A16" s="4" t="s">
        <v>557</v>
      </c>
      <c r="J16" s="8" t="n">
        <v>-17.9</v>
      </c>
      <c r="K16" s="8" t="n">
        <v>4.1</v>
      </c>
      <c r="L16" s="8" t="n">
        <v>-11.8</v>
      </c>
    </row>
    <row r="17" spans="1:12">
      <c r="A17" s="4" t="s">
        <v>691</v>
      </c>
    </row>
    <row r="18" spans="1:12">
      <c r="A18" s="3" t="s">
        <v>685</v>
      </c>
    </row>
    <row r="19" spans="1:12">
      <c r="A19" s="4" t="s">
        <v>557</v>
      </c>
      <c r="J19" s="7" t="n">
        <v>-70.8</v>
      </c>
      <c r="K19" s="7" t="n">
        <v>21.8</v>
      </c>
      <c r="L19" s="7" t="n">
        <v>-3.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692</v>
      </c>
      <c r="B1" s="2" t="s">
        <v>466</v>
      </c>
    </row>
    <row r="2" spans="1:2">
      <c r="B2" s="2" t="s">
        <v>693</v>
      </c>
    </row>
    <row r="3" spans="1:2">
      <c r="A3" s="3" t="s">
        <v>616</v>
      </c>
    </row>
    <row r="4" spans="1:2">
      <c r="A4" s="4" t="s">
        <v>694</v>
      </c>
      <c r="B4" s="4" t="s">
        <v>695</v>
      </c>
    </row>
    <row r="5" spans="1:2">
      <c r="A5" s="4" t="s">
        <v>696</v>
      </c>
      <c r="B5" s="4" t="s">
        <v>697</v>
      </c>
    </row>
    <row r="6" spans="1:2">
      <c r="A6" s="4" t="s">
        <v>698</v>
      </c>
      <c r="B6" s="4" t="s">
        <v>699</v>
      </c>
    </row>
    <row r="7" spans="1:2">
      <c r="A7" s="4" t="s">
        <v>700</v>
      </c>
      <c r="B7" s="5" t="n">
        <v>4000</v>
      </c>
    </row>
    <row r="8" spans="1:2">
      <c r="A8" s="4" t="s">
        <v>701</v>
      </c>
      <c r="B8" s="4" t="s">
        <v>702</v>
      </c>
    </row>
    <row r="9" spans="1:2">
      <c r="A9" s="4" t="s">
        <v>703</v>
      </c>
      <c r="B9" s="5" t="n">
        <v>3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4</v>
      </c>
      <c r="B1" s="2" t="s">
        <v>459</v>
      </c>
      <c r="J1" s="2" t="s">
        <v>1</v>
      </c>
    </row>
    <row r="2" spans="1:12">
      <c r="B2" s="2" t="s">
        <v>2</v>
      </c>
      <c r="C2" s="2" t="s">
        <v>460</v>
      </c>
      <c r="D2" s="2" t="s">
        <v>4</v>
      </c>
      <c r="E2" s="2" t="s">
        <v>682</v>
      </c>
      <c r="F2" s="2" t="s">
        <v>30</v>
      </c>
      <c r="G2" s="2" t="s">
        <v>683</v>
      </c>
      <c r="H2" s="2" t="s">
        <v>684</v>
      </c>
      <c r="I2" s="2" t="s">
        <v>563</v>
      </c>
      <c r="J2" s="2" t="s">
        <v>2</v>
      </c>
      <c r="K2" s="2" t="s">
        <v>30</v>
      </c>
      <c r="L2" s="2" t="s">
        <v>76</v>
      </c>
    </row>
    <row r="3" spans="1:12">
      <c r="A3" s="3" t="s">
        <v>705</v>
      </c>
    </row>
    <row r="4" spans="1:12">
      <c r="A4" s="4" t="s">
        <v>94</v>
      </c>
      <c r="B4" s="7" t="n">
        <v>65.3</v>
      </c>
      <c r="C4" s="7" t="n">
        <v>106.5</v>
      </c>
      <c r="D4" s="7" t="n">
        <v>172.9</v>
      </c>
      <c r="E4" s="7" t="n">
        <v>244.5</v>
      </c>
      <c r="F4" s="6" t="n">
        <v>19</v>
      </c>
      <c r="G4" s="7" t="n">
        <v>276.3</v>
      </c>
      <c r="H4" s="6" t="n">
        <v>-56</v>
      </c>
      <c r="I4" s="7" t="n">
        <v>178.6</v>
      </c>
      <c r="J4" s="7" t="n">
        <v>589.2</v>
      </c>
      <c r="K4" s="7" t="n">
        <v>417.9</v>
      </c>
      <c r="L4" s="7" t="n">
        <v>713.7</v>
      </c>
    </row>
    <row r="5" spans="1:12">
      <c r="A5" s="3" t="s">
        <v>706</v>
      </c>
    </row>
    <row r="6" spans="1:12">
      <c r="A6" s="4" t="s">
        <v>707</v>
      </c>
      <c r="J6" s="8" t="n">
        <v>43.5</v>
      </c>
      <c r="K6" s="5" t="n">
        <v>44</v>
      </c>
      <c r="L6" s="8" t="n">
        <v>43.8</v>
      </c>
    </row>
    <row r="7" spans="1:12">
      <c r="A7" s="3" t="s">
        <v>708</v>
      </c>
    </row>
    <row r="8" spans="1:12">
      <c r="A8" s="4" t="s">
        <v>709</v>
      </c>
      <c r="K8" s="8" t="n">
        <v>0.1</v>
      </c>
      <c r="L8" s="8" t="n">
        <v>2.3</v>
      </c>
    </row>
    <row r="9" spans="1:12">
      <c r="A9" s="4" t="s">
        <v>710</v>
      </c>
      <c r="J9" s="8" t="n">
        <v>0.5</v>
      </c>
      <c r="K9" s="8" t="n">
        <v>0.8</v>
      </c>
      <c r="L9" s="8" t="n">
        <v>0.7</v>
      </c>
    </row>
    <row r="10" spans="1:12">
      <c r="A10" s="4" t="s">
        <v>711</v>
      </c>
      <c r="J10" s="5" t="n">
        <v>44</v>
      </c>
      <c r="K10" s="8" t="n">
        <v>44.9</v>
      </c>
      <c r="L10" s="8" t="n">
        <v>46.8</v>
      </c>
    </row>
    <row r="11" spans="1:12">
      <c r="A11" s="3" t="s">
        <v>712</v>
      </c>
    </row>
    <row r="12" spans="1:12">
      <c r="A12" s="4" t="s">
        <v>96</v>
      </c>
      <c r="B12" s="9" t="n">
        <v>1.5</v>
      </c>
      <c r="C12" s="9" t="n">
        <v>2.44</v>
      </c>
      <c r="D12" s="9" t="n">
        <v>4.01</v>
      </c>
      <c r="E12" s="9" t="n">
        <v>5.65</v>
      </c>
      <c r="F12" s="9" t="n">
        <v>0.44</v>
      </c>
      <c r="G12" s="9" t="n">
        <v>6.37</v>
      </c>
      <c r="H12" s="9" t="n">
        <v>-1.25</v>
      </c>
      <c r="I12" s="9" t="n">
        <v>4.01</v>
      </c>
      <c r="J12" s="9" t="n">
        <v>13.54</v>
      </c>
      <c r="K12" s="9" t="n">
        <v>9.5</v>
      </c>
      <c r="L12" s="9" t="n">
        <v>16.29</v>
      </c>
    </row>
    <row r="13" spans="1:12">
      <c r="A13" s="4" t="s">
        <v>97</v>
      </c>
      <c r="B13" s="9" t="n">
        <v>1.48</v>
      </c>
      <c r="C13" s="9" t="n">
        <v>2.42</v>
      </c>
      <c r="D13" s="9" t="n">
        <v>3.98</v>
      </c>
      <c r="E13" s="9" t="n">
        <v>5.57</v>
      </c>
      <c r="F13" s="9" t="n">
        <v>0.43</v>
      </c>
      <c r="G13" s="9" t="n">
        <v>6.27</v>
      </c>
      <c r="H13" s="9" t="n">
        <v>-1.25</v>
      </c>
      <c r="I13" s="9" t="n">
        <v>3.89</v>
      </c>
      <c r="J13" s="9" t="n">
        <v>13.39</v>
      </c>
      <c r="K13" s="9" t="n">
        <v>9.31</v>
      </c>
      <c r="L13" s="9" t="n">
        <v>15.25</v>
      </c>
    </row>
    <row r="14" spans="1:12">
      <c r="A14" s="4" t="s">
        <v>713</v>
      </c>
      <c r="J14" s="8" t="n">
        <v>4.7</v>
      </c>
      <c r="K14" s="8" t="n">
        <v>3.3</v>
      </c>
      <c r="L14" s="8" t="n">
        <v>5.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0</v>
      </c>
      <c r="D2" s="2" t="s">
        <v>76</v>
      </c>
    </row>
    <row r="3" spans="1:4">
      <c r="A3" s="3" t="s">
        <v>147</v>
      </c>
    </row>
    <row r="4" spans="1:4">
      <c r="A4" s="4" t="s">
        <v>94</v>
      </c>
      <c r="B4" s="7" t="n">
        <v>589.2</v>
      </c>
      <c r="C4" s="7" t="n">
        <v>417.9</v>
      </c>
      <c r="D4" s="7" t="n">
        <v>713.7</v>
      </c>
    </row>
    <row r="5" spans="1:4">
      <c r="A5" s="3" t="s">
        <v>148</v>
      </c>
    </row>
    <row r="6" spans="1:4">
      <c r="A6" s="4" t="s">
        <v>149</v>
      </c>
      <c r="B6" s="8" t="n">
        <v>35.9</v>
      </c>
      <c r="C6" s="5" t="n">
        <v>31</v>
      </c>
      <c r="D6" s="8" t="n">
        <v>31.6</v>
      </c>
    </row>
    <row r="7" spans="1:4">
      <c r="A7" s="4" t="s">
        <v>150</v>
      </c>
      <c r="B7" s="8" t="n">
        <v>-26.4</v>
      </c>
      <c r="C7" s="8" t="n">
        <v>73.5</v>
      </c>
      <c r="D7" s="8" t="n">
        <v>12.1</v>
      </c>
    </row>
    <row r="8" spans="1:4">
      <c r="A8" s="4" t="s">
        <v>90</v>
      </c>
      <c r="B8" s="8" t="n">
        <v>53.5</v>
      </c>
      <c r="C8" s="8" t="n">
        <v>49.6</v>
      </c>
    </row>
    <row r="9" spans="1:4">
      <c r="A9" s="4" t="s">
        <v>151</v>
      </c>
      <c r="B9" s="8" t="n">
        <v>1.8</v>
      </c>
      <c r="C9" s="8" t="n">
        <v>-19.4</v>
      </c>
      <c r="D9" s="8" t="n">
        <v>9.5</v>
      </c>
    </row>
    <row r="10" spans="1:4">
      <c r="A10" s="4" t="s">
        <v>152</v>
      </c>
      <c r="D10" s="8" t="n">
        <v>-5.9</v>
      </c>
    </row>
    <row r="11" spans="1:4">
      <c r="A11" s="3" t="s">
        <v>153</v>
      </c>
    </row>
    <row r="12" spans="1:4">
      <c r="A12" s="4" t="s">
        <v>154</v>
      </c>
      <c r="B12" s="8" t="n">
        <v>121.4</v>
      </c>
      <c r="C12" s="8" t="n">
        <v>-82.7</v>
      </c>
      <c r="D12" s="8" t="n">
        <v>-21.7</v>
      </c>
    </row>
    <row r="13" spans="1:4">
      <c r="A13" s="4" t="s">
        <v>155</v>
      </c>
      <c r="B13" s="8" t="n">
        <v>9.300000000000001</v>
      </c>
      <c r="C13" s="8" t="n">
        <v>-0.5</v>
      </c>
      <c r="D13" s="8" t="n">
        <v>-24.5</v>
      </c>
    </row>
    <row r="14" spans="1:4">
      <c r="A14" s="4" t="s">
        <v>44</v>
      </c>
      <c r="B14" s="5" t="n">
        <v>-11</v>
      </c>
      <c r="C14" s="8" t="n">
        <v>66.2</v>
      </c>
      <c r="D14" s="8" t="n">
        <v>0.6</v>
      </c>
    </row>
    <row r="15" spans="1:4">
      <c r="A15" s="4" t="s">
        <v>156</v>
      </c>
      <c r="B15" s="8" t="n">
        <v>4.7</v>
      </c>
      <c r="C15" s="8" t="n">
        <v>-61.4</v>
      </c>
      <c r="D15" s="8" t="n">
        <v>-71.8</v>
      </c>
    </row>
    <row r="16" spans="1:4">
      <c r="A16" s="4" t="s">
        <v>157</v>
      </c>
      <c r="B16" s="8" t="n">
        <v>778.4</v>
      </c>
      <c r="C16" s="8" t="n">
        <v>474.2</v>
      </c>
      <c r="D16" s="8" t="n">
        <v>643.6</v>
      </c>
    </row>
    <row r="17" spans="1:4">
      <c r="A17" s="3" t="s">
        <v>158</v>
      </c>
    </row>
    <row r="18" spans="1:4">
      <c r="A18" s="4" t="s">
        <v>159</v>
      </c>
      <c r="B18" s="8" t="n">
        <v>-184.4</v>
      </c>
      <c r="C18" s="8" t="n">
        <v>-86.3</v>
      </c>
      <c r="D18" s="5" t="n">
        <v>-38</v>
      </c>
    </row>
    <row r="19" spans="1:4">
      <c r="A19" s="4" t="s">
        <v>160</v>
      </c>
      <c r="C19" s="8" t="n">
        <v>8.300000000000001</v>
      </c>
    </row>
    <row r="20" spans="1:4">
      <c r="A20" s="4" t="s">
        <v>161</v>
      </c>
      <c r="B20" s="5" t="n">
        <v>-46</v>
      </c>
    </row>
    <row r="21" spans="1:4">
      <c r="A21" s="4" t="s">
        <v>162</v>
      </c>
      <c r="B21" s="8" t="n">
        <v>-99.3</v>
      </c>
      <c r="C21" s="8" t="n">
        <v>-51.8</v>
      </c>
      <c r="D21" s="8" t="n">
        <v>-0.8</v>
      </c>
    </row>
    <row r="22" spans="1:4">
      <c r="A22" s="4" t="s">
        <v>163</v>
      </c>
      <c r="B22" s="8" t="n">
        <v>88.59999999999999</v>
      </c>
      <c r="C22" s="8" t="n">
        <v>52.9</v>
      </c>
      <c r="D22" s="8" t="n">
        <v>130.4</v>
      </c>
    </row>
    <row r="23" spans="1:4">
      <c r="A23" s="4" t="s">
        <v>164</v>
      </c>
      <c r="B23" s="8" t="n">
        <v>-762.7</v>
      </c>
      <c r="C23" s="8" t="n">
        <v>-718.4</v>
      </c>
    </row>
    <row r="24" spans="1:4">
      <c r="A24" s="4" t="s">
        <v>165</v>
      </c>
      <c r="B24" s="8" t="n">
        <v>312.3</v>
      </c>
      <c r="C24" s="5" t="n">
        <v>20</v>
      </c>
    </row>
    <row r="25" spans="1:4">
      <c r="A25" s="4" t="s">
        <v>166</v>
      </c>
      <c r="B25" s="5" t="n">
        <v>-5</v>
      </c>
      <c r="C25" s="8" t="n">
        <v>-60.4</v>
      </c>
      <c r="D25" s="5" t="n">
        <v>-36</v>
      </c>
    </row>
    <row r="26" spans="1:4">
      <c r="A26" s="4" t="s">
        <v>167</v>
      </c>
      <c r="D26" s="8" t="n">
        <v>-2.1</v>
      </c>
    </row>
    <row r="27" spans="1:4">
      <c r="A27" s="4" t="s">
        <v>140</v>
      </c>
      <c r="C27" s="8" t="n">
        <v>0.1</v>
      </c>
    </row>
    <row r="28" spans="1:4">
      <c r="A28" s="4" t="s">
        <v>168</v>
      </c>
      <c r="B28" s="8" t="n">
        <v>-124.1</v>
      </c>
      <c r="D28" s="8" t="n">
        <v>-5.2</v>
      </c>
    </row>
    <row r="29" spans="1:4">
      <c r="A29" s="4" t="s">
        <v>169</v>
      </c>
      <c r="B29" s="8" t="n">
        <v>-820.6</v>
      </c>
      <c r="C29" s="8" t="n">
        <v>-835.6</v>
      </c>
      <c r="D29" s="8" t="n">
        <v>48.3</v>
      </c>
    </row>
    <row r="30" spans="1:4">
      <c r="A30" s="3" t="s">
        <v>170</v>
      </c>
    </row>
    <row r="31" spans="1:4">
      <c r="A31" s="4" t="s">
        <v>171</v>
      </c>
      <c r="B31" s="5" t="n">
        <v>250</v>
      </c>
      <c r="C31" s="5" t="n">
        <v>250</v>
      </c>
    </row>
    <row r="32" spans="1:4">
      <c r="A32" s="4" t="s">
        <v>172</v>
      </c>
      <c r="B32" s="5" t="n">
        <v>-250</v>
      </c>
    </row>
    <row r="33" spans="1:4">
      <c r="A33" s="4" t="s">
        <v>173</v>
      </c>
      <c r="D33" s="8" t="n">
        <v>-8.800000000000001</v>
      </c>
    </row>
    <row r="34" spans="1:4">
      <c r="A34" s="4" t="s">
        <v>174</v>
      </c>
      <c r="B34" s="8" t="n">
        <v>-13.2</v>
      </c>
      <c r="C34" s="8" t="n">
        <v>-0.7</v>
      </c>
      <c r="D34" s="8" t="n">
        <v>-6.8</v>
      </c>
    </row>
    <row r="35" spans="1:4">
      <c r="A35" s="4" t="s">
        <v>175</v>
      </c>
      <c r="C35" s="5" t="n">
        <v>-250</v>
      </c>
      <c r="D35" s="5" t="n">
        <v>-500</v>
      </c>
    </row>
    <row r="36" spans="1:4">
      <c r="A36" s="4" t="s">
        <v>176</v>
      </c>
      <c r="B36" s="8" t="n">
        <v>15.6</v>
      </c>
      <c r="C36" s="8" t="n">
        <v>39.9</v>
      </c>
      <c r="D36" s="8" t="n">
        <v>7.7</v>
      </c>
    </row>
    <row r="37" spans="1:4">
      <c r="A37" s="4" t="s">
        <v>177</v>
      </c>
      <c r="B37" s="8" t="n">
        <v>3.9</v>
      </c>
      <c r="C37" s="8" t="n">
        <v>4.1</v>
      </c>
      <c r="D37" s="8" t="n">
        <v>4.3</v>
      </c>
    </row>
    <row r="38" spans="1:4">
      <c r="A38" s="4" t="s">
        <v>152</v>
      </c>
      <c r="D38" s="8" t="n">
        <v>5.9</v>
      </c>
    </row>
    <row r="39" spans="1:4">
      <c r="A39" s="4" t="s">
        <v>178</v>
      </c>
      <c r="B39" s="8" t="n">
        <v>6.3</v>
      </c>
      <c r="C39" s="8" t="n">
        <v>43.3</v>
      </c>
      <c r="D39" s="8" t="n">
        <v>-497.7</v>
      </c>
    </row>
    <row r="40" spans="1:4">
      <c r="A40" s="4" t="s">
        <v>179</v>
      </c>
      <c r="C40" s="8" t="n">
        <v>0.2</v>
      </c>
      <c r="D40" s="5" t="n">
        <v>-3</v>
      </c>
    </row>
    <row r="41" spans="1:4">
      <c r="A41" s="4" t="s">
        <v>180</v>
      </c>
      <c r="B41" s="8" t="n">
        <v>-35.9</v>
      </c>
      <c r="C41" s="8" t="n">
        <v>-317.9</v>
      </c>
      <c r="D41" s="8" t="n">
        <v>191.2</v>
      </c>
    </row>
    <row r="42" spans="1:4">
      <c r="A42" s="4" t="s">
        <v>181</v>
      </c>
      <c r="B42" s="8" t="n">
        <v>705.1</v>
      </c>
      <c r="C42" s="5" t="n">
        <v>1023</v>
      </c>
      <c r="D42" s="8" t="n">
        <v>831.8</v>
      </c>
    </row>
    <row r="43" spans="1:4">
      <c r="A43" s="4" t="s">
        <v>182</v>
      </c>
      <c r="B43" s="8" t="n">
        <v>669.2</v>
      </c>
      <c r="C43" s="8" t="n">
        <v>705.1</v>
      </c>
      <c r="D43" s="5" t="n">
        <v>1023</v>
      </c>
    </row>
    <row r="44" spans="1:4">
      <c r="A44" s="3" t="s">
        <v>183</v>
      </c>
    </row>
    <row r="45" spans="1:4">
      <c r="A45" s="4" t="s">
        <v>184</v>
      </c>
      <c r="B45" s="8" t="n">
        <v>9.4</v>
      </c>
      <c r="C45" s="8" t="n">
        <v>7.5</v>
      </c>
      <c r="D45" s="8" t="n">
        <v>1.5</v>
      </c>
    </row>
    <row r="46" spans="1:4">
      <c r="A46" s="4" t="s">
        <v>185</v>
      </c>
      <c r="B46" s="8" t="n">
        <v>102.7</v>
      </c>
      <c r="C46" s="8" t="n">
        <v>346.9</v>
      </c>
      <c r="D46" s="8" t="n">
        <v>362.4</v>
      </c>
    </row>
    <row r="47" spans="1:4">
      <c r="A47" s="4" t="s">
        <v>186</v>
      </c>
      <c r="C47" s="5" t="n">
        <v>210</v>
      </c>
    </row>
    <row r="48" spans="1:4">
      <c r="A48" s="3" t="s">
        <v>187</v>
      </c>
    </row>
    <row r="49" spans="1:4">
      <c r="A49" s="4" t="s">
        <v>188</v>
      </c>
      <c r="B49" s="7" t="n">
        <v>11.5</v>
      </c>
      <c r="C49" s="7" t="n">
        <v>11.5</v>
      </c>
      <c r="D49" s="8" t="n">
        <v>2.9</v>
      </c>
    </row>
    <row r="50" spans="1:4">
      <c r="A50" s="4" t="s">
        <v>189</v>
      </c>
      <c r="D50" s="7" t="n">
        <v>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714</v>
      </c>
      <c r="B1" s="2" t="s">
        <v>466</v>
      </c>
    </row>
    <row r="2" spans="1:5">
      <c r="B2" s="2" t="s">
        <v>683</v>
      </c>
      <c r="C2" s="2" t="s">
        <v>684</v>
      </c>
      <c r="D2" s="2" t="s">
        <v>715</v>
      </c>
      <c r="E2" s="2" t="s">
        <v>467</v>
      </c>
    </row>
    <row r="3" spans="1:5">
      <c r="A3" s="3" t="s">
        <v>716</v>
      </c>
    </row>
    <row r="4" spans="1:5">
      <c r="A4" s="4" t="s">
        <v>717</v>
      </c>
      <c r="E4" s="6" t="n">
        <v>250</v>
      </c>
    </row>
    <row r="5" spans="1:5">
      <c r="A5" s="4" t="s">
        <v>718</v>
      </c>
    </row>
    <row r="6" spans="1:5">
      <c r="A6" s="3" t="s">
        <v>716</v>
      </c>
    </row>
    <row r="7" spans="1:5">
      <c r="A7" s="4" t="s">
        <v>719</v>
      </c>
      <c r="D7" s="6" t="n">
        <v>250</v>
      </c>
    </row>
    <row r="8" spans="1:5">
      <c r="A8" s="4" t="s">
        <v>720</v>
      </c>
      <c r="C8" s="8" t="n">
        <v>1.7</v>
      </c>
    </row>
    <row r="9" spans="1:5">
      <c r="A9" s="4" t="s">
        <v>721</v>
      </c>
      <c r="B9" s="8" t="n">
        <v>0.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722</v>
      </c>
      <c r="B1" s="2" t="s">
        <v>723</v>
      </c>
    </row>
    <row r="2" spans="1:2">
      <c r="A2" s="3" t="s">
        <v>724</v>
      </c>
    </row>
    <row r="3" spans="1:2">
      <c r="A3" s="4" t="s">
        <v>725</v>
      </c>
      <c r="B3" s="11" t="n">
        <v>64.75</v>
      </c>
    </row>
    <row r="4" spans="1:2">
      <c r="A4" s="4" t="s">
        <v>726</v>
      </c>
      <c r="B4" s="5" t="n">
        <v>400</v>
      </c>
    </row>
    <row r="5" spans="1:2">
      <c r="A5" s="4" t="s">
        <v>727</v>
      </c>
      <c r="B5" s="12" t="n">
        <v>0.001</v>
      </c>
    </row>
    <row r="6" spans="1:2">
      <c r="A6" s="4" t="s">
        <v>728</v>
      </c>
      <c r="B6" s="4" t="s">
        <v>6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0</v>
      </c>
      <c r="D2" s="2" t="s">
        <v>76</v>
      </c>
    </row>
    <row r="3" spans="1:4">
      <c r="A3" s="3" t="s">
        <v>730</v>
      </c>
    </row>
    <row r="4" spans="1:4">
      <c r="A4" s="4" t="s">
        <v>487</v>
      </c>
      <c r="B4" s="7" t="n">
        <v>2101.8</v>
      </c>
      <c r="C4" s="7" t="n">
        <v>1851.3</v>
      </c>
      <c r="D4" s="7" t="n">
        <v>1588.6</v>
      </c>
    </row>
    <row r="5" spans="1:4">
      <c r="A5" s="4" t="s">
        <v>731</v>
      </c>
      <c r="B5" s="8" t="n">
        <v>11.7</v>
      </c>
      <c r="C5" s="8" t="n">
        <v>-2.8</v>
      </c>
      <c r="D5" s="8" t="n">
        <v>3.6</v>
      </c>
    </row>
    <row r="6" spans="1:4">
      <c r="A6" s="4" t="s">
        <v>487</v>
      </c>
      <c r="B6" s="8" t="n">
        <v>2788.6</v>
      </c>
      <c r="C6" s="8" t="n">
        <v>2101.8</v>
      </c>
      <c r="D6" s="8" t="n">
        <v>1851.3</v>
      </c>
    </row>
    <row r="7" spans="1:4">
      <c r="A7" s="4" t="s">
        <v>116</v>
      </c>
    </row>
    <row r="8" spans="1:4">
      <c r="A8" s="3" t="s">
        <v>730</v>
      </c>
    </row>
    <row r="9" spans="1:4">
      <c r="A9" s="4" t="s">
        <v>487</v>
      </c>
      <c r="B9" s="8" t="n">
        <v>-19.6</v>
      </c>
      <c r="C9" s="8" t="n">
        <v>-16.8</v>
      </c>
      <c r="D9" s="8" t="n">
        <v>-20.4</v>
      </c>
    </row>
    <row r="10" spans="1:4">
      <c r="A10" s="4" t="s">
        <v>732</v>
      </c>
      <c r="B10" s="8" t="n">
        <v>10.3</v>
      </c>
      <c r="C10" s="8" t="n">
        <v>-3.4</v>
      </c>
    </row>
    <row r="11" spans="1:4">
      <c r="A11" s="4" t="s">
        <v>733</v>
      </c>
      <c r="B11" s="8" t="n">
        <v>1.4</v>
      </c>
      <c r="C11" s="8" t="n">
        <v>0.6</v>
      </c>
    </row>
    <row r="12" spans="1:4">
      <c r="A12" s="4" t="s">
        <v>731</v>
      </c>
      <c r="B12" s="8" t="n">
        <v>11.7</v>
      </c>
      <c r="C12" s="8" t="n">
        <v>-2.8</v>
      </c>
    </row>
    <row r="13" spans="1:4">
      <c r="A13" s="4" t="s">
        <v>487</v>
      </c>
      <c r="B13" s="8" t="n">
        <v>-7.9</v>
      </c>
      <c r="C13" s="8" t="n">
        <v>-19.6</v>
      </c>
      <c r="D13" s="8" t="n">
        <v>-16.8</v>
      </c>
    </row>
    <row r="14" spans="1:4">
      <c r="A14" s="4" t="s">
        <v>734</v>
      </c>
    </row>
    <row r="15" spans="1:4">
      <c r="A15" s="3" t="s">
        <v>730</v>
      </c>
    </row>
    <row r="16" spans="1:4">
      <c r="A16" s="4" t="s">
        <v>487</v>
      </c>
      <c r="B16" s="8" t="n">
        <v>0.2</v>
      </c>
      <c r="C16" s="8" t="n">
        <v>1.3</v>
      </c>
    </row>
    <row r="17" spans="1:4">
      <c r="A17" s="4" t="s">
        <v>732</v>
      </c>
      <c r="B17" s="8" t="n">
        <v>10.7</v>
      </c>
      <c r="C17" s="8" t="n">
        <v>-1.7</v>
      </c>
    </row>
    <row r="18" spans="1:4">
      <c r="A18" s="4" t="s">
        <v>733</v>
      </c>
      <c r="B18" s="8" t="n">
        <v>1.4</v>
      </c>
      <c r="C18" s="8" t="n">
        <v>0.6</v>
      </c>
    </row>
    <row r="19" spans="1:4">
      <c r="A19" s="4" t="s">
        <v>731</v>
      </c>
      <c r="B19" s="8" t="n">
        <v>12.1</v>
      </c>
      <c r="C19" s="8" t="n">
        <v>-1.1</v>
      </c>
    </row>
    <row r="20" spans="1:4">
      <c r="A20" s="4" t="s">
        <v>487</v>
      </c>
      <c r="B20" s="8" t="n">
        <v>12.3</v>
      </c>
      <c r="C20" s="8" t="n">
        <v>0.2</v>
      </c>
      <c r="D20" s="8" t="n">
        <v>1.3</v>
      </c>
    </row>
    <row r="21" spans="1:4">
      <c r="A21" s="4" t="s">
        <v>735</v>
      </c>
    </row>
    <row r="22" spans="1:4">
      <c r="A22" s="3" t="s">
        <v>730</v>
      </c>
    </row>
    <row r="23" spans="1:4">
      <c r="A23" s="4" t="s">
        <v>487</v>
      </c>
      <c r="B23" s="8" t="n">
        <v>-17.9</v>
      </c>
      <c r="C23" s="8" t="n">
        <v>-18.1</v>
      </c>
    </row>
    <row r="24" spans="1:4">
      <c r="A24" s="4" t="s">
        <v>732</v>
      </c>
      <c r="C24" s="8" t="n">
        <v>0.2</v>
      </c>
    </row>
    <row r="25" spans="1:4">
      <c r="A25" s="4" t="s">
        <v>731</v>
      </c>
      <c r="C25" s="8" t="n">
        <v>0.2</v>
      </c>
    </row>
    <row r="26" spans="1:4">
      <c r="A26" s="4" t="s">
        <v>487</v>
      </c>
      <c r="B26" s="8" t="n">
        <v>-17.9</v>
      </c>
      <c r="C26" s="8" t="n">
        <v>-17.9</v>
      </c>
      <c r="D26" s="7" t="n">
        <v>-18.1</v>
      </c>
    </row>
    <row r="27" spans="1:4">
      <c r="A27" s="4" t="s">
        <v>736</v>
      </c>
    </row>
    <row r="28" spans="1:4">
      <c r="A28" s="3" t="s">
        <v>730</v>
      </c>
    </row>
    <row r="29" spans="1:4">
      <c r="A29" s="4" t="s">
        <v>487</v>
      </c>
      <c r="B29" s="8" t="n">
        <v>-1.9</v>
      </c>
    </row>
    <row r="30" spans="1:4">
      <c r="A30" s="4" t="s">
        <v>732</v>
      </c>
      <c r="B30" s="8" t="n">
        <v>-0.4</v>
      </c>
      <c r="C30" s="8" t="n">
        <v>-1.9</v>
      </c>
    </row>
    <row r="31" spans="1:4">
      <c r="A31" s="4" t="s">
        <v>731</v>
      </c>
      <c r="B31" s="8" t="n">
        <v>-0.4</v>
      </c>
      <c r="C31" s="8" t="n">
        <v>-1.9</v>
      </c>
    </row>
    <row r="32" spans="1:4">
      <c r="A32" s="4" t="s">
        <v>487</v>
      </c>
      <c r="B32" s="7" t="n">
        <v>-2.3</v>
      </c>
      <c r="C32" s="7" t="n">
        <v>-1.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37</v>
      </c>
      <c r="B1" s="2" t="s">
        <v>1</v>
      </c>
    </row>
    <row r="2" spans="1:3">
      <c r="B2" s="2" t="s">
        <v>2</v>
      </c>
      <c r="C2" s="2" t="s">
        <v>30</v>
      </c>
    </row>
    <row r="3" spans="1:3">
      <c r="A3" s="3" t="s">
        <v>212</v>
      </c>
    </row>
    <row r="4" spans="1:3">
      <c r="A4" s="4" t="s">
        <v>738</v>
      </c>
      <c r="B4" s="4" t="s">
        <v>739</v>
      </c>
      <c r="C4" s="4" t="s">
        <v>740</v>
      </c>
    </row>
    <row r="5" spans="1:3">
      <c r="A5" s="4" t="s">
        <v>741</v>
      </c>
      <c r="C5" s="6" t="n">
        <v>71</v>
      </c>
    </row>
    <row r="6" spans="1:3">
      <c r="A6" s="4" t="s">
        <v>742</v>
      </c>
      <c r="B6" s="7" t="n">
        <v>1.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0</v>
      </c>
      <c r="D2" s="2" t="s">
        <v>76</v>
      </c>
    </row>
    <row r="3" spans="1:4">
      <c r="A3" s="3" t="s">
        <v>744</v>
      </c>
    </row>
    <row r="4" spans="1:4">
      <c r="A4" s="4" t="s">
        <v>745</v>
      </c>
      <c r="B4" s="7" t="n">
        <v>136.6</v>
      </c>
      <c r="C4" s="7" t="n">
        <v>261.3</v>
      </c>
      <c r="D4" s="7" t="n">
        <v>311.9</v>
      </c>
    </row>
    <row r="5" spans="1:4">
      <c r="A5" s="4" t="s">
        <v>746</v>
      </c>
      <c r="B5" s="8" t="n">
        <v>17.4</v>
      </c>
      <c r="C5" s="8" t="n">
        <v>23.9</v>
      </c>
      <c r="D5" s="8" t="n">
        <v>24.1</v>
      </c>
    </row>
    <row r="6" spans="1:4">
      <c r="A6" s="4" t="s">
        <v>747</v>
      </c>
      <c r="B6" s="5" t="n">
        <v>154</v>
      </c>
      <c r="C6" s="8" t="n">
        <v>285.2</v>
      </c>
      <c r="D6" s="5" t="n">
        <v>336</v>
      </c>
    </row>
    <row r="7" spans="1:4">
      <c r="A7" s="3" t="s">
        <v>748</v>
      </c>
    </row>
    <row r="8" spans="1:4">
      <c r="A8" s="4" t="s">
        <v>745</v>
      </c>
      <c r="B8" s="8" t="n">
        <v>12.7</v>
      </c>
      <c r="C8" s="8" t="n">
        <v>67.2</v>
      </c>
      <c r="D8" s="8" t="n">
        <v>8.300000000000001</v>
      </c>
    </row>
    <row r="9" spans="1:4">
      <c r="A9" s="4" t="s">
        <v>746</v>
      </c>
      <c r="B9" s="5" t="n">
        <v>3</v>
      </c>
      <c r="C9" s="8" t="n">
        <v>-0.8</v>
      </c>
      <c r="D9" s="8" t="n">
        <v>2.2</v>
      </c>
    </row>
    <row r="10" spans="1:4">
      <c r="A10" s="4" t="s">
        <v>749</v>
      </c>
      <c r="B10" s="8" t="n">
        <v>15.7</v>
      </c>
      <c r="C10" s="8" t="n">
        <v>66.40000000000001</v>
      </c>
      <c r="D10" s="8" t="n">
        <v>10.5</v>
      </c>
    </row>
    <row r="11" spans="1:4">
      <c r="A11" s="4" t="s">
        <v>750</v>
      </c>
      <c r="B11" s="7" t="n">
        <v>169.7</v>
      </c>
      <c r="C11" s="7" t="n">
        <v>351.6</v>
      </c>
      <c r="D11" s="7" t="n">
        <v>346.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0</v>
      </c>
      <c r="D2" s="2" t="s">
        <v>76</v>
      </c>
    </row>
    <row r="3" spans="1:4">
      <c r="A3" s="3" t="s">
        <v>752</v>
      </c>
    </row>
    <row r="4" spans="1:4">
      <c r="A4" s="4" t="s">
        <v>753</v>
      </c>
      <c r="B4" s="4" t="s">
        <v>739</v>
      </c>
      <c r="C4" s="4" t="s">
        <v>740</v>
      </c>
    </row>
    <row r="5" spans="1:4">
      <c r="A5" s="4" t="s">
        <v>754</v>
      </c>
      <c r="B5" s="7" t="n">
        <v>159.4</v>
      </c>
      <c r="C5" s="7" t="n">
        <v>269.2</v>
      </c>
      <c r="D5" s="7" t="n">
        <v>371.1</v>
      </c>
    </row>
    <row r="6" spans="1:4">
      <c r="A6" s="4" t="s">
        <v>755</v>
      </c>
      <c r="B6" s="8" t="n">
        <v>15.3</v>
      </c>
      <c r="C6" s="8" t="n">
        <v>14.2</v>
      </c>
      <c r="D6" s="8" t="n">
        <v>17.1</v>
      </c>
    </row>
    <row r="7" spans="1:4">
      <c r="A7" s="4" t="s">
        <v>756</v>
      </c>
      <c r="B7" s="8" t="n">
        <v>-14.9</v>
      </c>
      <c r="C7" s="8" t="n">
        <v>-15.1</v>
      </c>
      <c r="D7" s="8" t="n">
        <v>-10.5</v>
      </c>
    </row>
    <row r="8" spans="1:4">
      <c r="A8" s="4" t="s">
        <v>757</v>
      </c>
      <c r="B8" s="8" t="n">
        <v>11.2</v>
      </c>
      <c r="C8" s="8" t="n">
        <v>17.5</v>
      </c>
      <c r="D8" s="8" t="n">
        <v>1.1</v>
      </c>
    </row>
    <row r="9" spans="1:4">
      <c r="A9" s="4" t="s">
        <v>758</v>
      </c>
      <c r="B9" s="8" t="n">
        <v>2.1</v>
      </c>
      <c r="C9" s="8" t="n">
        <v>1.8</v>
      </c>
      <c r="D9" s="8" t="n">
        <v>-11.4</v>
      </c>
    </row>
    <row r="10" spans="1:4">
      <c r="A10" s="4" t="s">
        <v>759</v>
      </c>
      <c r="B10" s="8" t="n">
        <v>-1.9</v>
      </c>
      <c r="C10" s="8" t="n">
        <v>-4.5</v>
      </c>
    </row>
    <row r="11" spans="1:4">
      <c r="A11" s="4" t="s">
        <v>760</v>
      </c>
      <c r="B11" s="8" t="n">
        <v>-1.8</v>
      </c>
      <c r="C11" s="5" t="n">
        <v>71</v>
      </c>
    </row>
    <row r="12" spans="1:4">
      <c r="A12" s="4" t="s">
        <v>151</v>
      </c>
      <c r="B12" s="8" t="n">
        <v>0.3</v>
      </c>
      <c r="C12" s="8" t="n">
        <v>1.3</v>
      </c>
      <c r="D12" s="8" t="n">
        <v>1.1</v>
      </c>
    </row>
    <row r="13" spans="1:4">
      <c r="A13" s="4" t="s">
        <v>761</v>
      </c>
      <c r="C13" s="8" t="n">
        <v>-22.8</v>
      </c>
      <c r="D13" s="5" t="n">
        <v>-22</v>
      </c>
    </row>
    <row r="14" spans="1:4">
      <c r="A14" s="4" t="s">
        <v>762</v>
      </c>
      <c r="C14" s="5" t="n">
        <v>19</v>
      </c>
    </row>
    <row r="15" spans="1:4">
      <c r="A15" s="4" t="s">
        <v>750</v>
      </c>
      <c r="B15" s="7" t="n">
        <v>169.7</v>
      </c>
      <c r="C15" s="7" t="n">
        <v>351.6</v>
      </c>
      <c r="D15" s="7" t="n">
        <v>346.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0</v>
      </c>
    </row>
    <row r="2" spans="1:3">
      <c r="A2" s="3" t="s">
        <v>764</v>
      </c>
    </row>
    <row r="3" spans="1:3">
      <c r="A3" s="4" t="s">
        <v>765</v>
      </c>
      <c r="B3" s="7" t="n">
        <v>43.2</v>
      </c>
      <c r="C3" s="7" t="n">
        <v>34.3</v>
      </c>
    </row>
    <row r="4" spans="1:3">
      <c r="A4" s="4" t="s">
        <v>438</v>
      </c>
      <c r="B4" s="8" t="n">
        <v>36.5</v>
      </c>
      <c r="C4" s="8" t="n">
        <v>24.6</v>
      </c>
    </row>
    <row r="5" spans="1:3">
      <c r="A5" s="4" t="s">
        <v>766</v>
      </c>
      <c r="B5" s="8" t="n">
        <v>34.3</v>
      </c>
      <c r="C5" s="8" t="n">
        <v>2.4</v>
      </c>
    </row>
    <row r="6" spans="1:3">
      <c r="A6" s="4" t="s">
        <v>767</v>
      </c>
      <c r="B6" s="8" t="n">
        <v>23.1</v>
      </c>
      <c r="C6" s="8" t="n">
        <v>11.6</v>
      </c>
    </row>
    <row r="7" spans="1:3">
      <c r="A7" s="4" t="s">
        <v>151</v>
      </c>
      <c r="B7" s="8" t="n">
        <v>20.7</v>
      </c>
      <c r="C7" s="5" t="n">
        <v>10</v>
      </c>
    </row>
    <row r="8" spans="1:3">
      <c r="A8" s="4" t="s">
        <v>301</v>
      </c>
      <c r="B8" s="8" t="n">
        <v>13.8</v>
      </c>
      <c r="C8" s="8" t="n">
        <v>47.7</v>
      </c>
    </row>
    <row r="9" spans="1:3">
      <c r="A9" s="4" t="s">
        <v>768</v>
      </c>
      <c r="B9" s="8" t="n">
        <v>10.7</v>
      </c>
      <c r="C9" s="8" t="n">
        <v>12.6</v>
      </c>
    </row>
    <row r="10" spans="1:3">
      <c r="A10" s="4" t="s">
        <v>769</v>
      </c>
      <c r="B10" s="8" t="n">
        <v>9.300000000000001</v>
      </c>
      <c r="C10" s="8" t="n">
        <v>6.2</v>
      </c>
    </row>
    <row r="11" spans="1:3">
      <c r="A11" s="4" t="s">
        <v>770</v>
      </c>
      <c r="B11" s="8" t="n">
        <v>191.6</v>
      </c>
      <c r="C11" s="8" t="n">
        <v>149.4</v>
      </c>
    </row>
    <row r="12" spans="1:3">
      <c r="A12" s="3" t="s">
        <v>771</v>
      </c>
    </row>
    <row r="13" spans="1:3">
      <c r="A13" s="4" t="s">
        <v>772</v>
      </c>
      <c r="B13" s="8" t="n">
        <v>-20.2</v>
      </c>
      <c r="C13" s="8" t="n">
        <v>-13.6</v>
      </c>
    </row>
    <row r="14" spans="1:3">
      <c r="A14" s="4" t="s">
        <v>773</v>
      </c>
      <c r="B14" s="8" t="n">
        <v>-24.8</v>
      </c>
    </row>
    <row r="15" spans="1:3">
      <c r="A15" s="4" t="s">
        <v>151</v>
      </c>
      <c r="B15" s="8" t="n">
        <v>-8.300000000000001</v>
      </c>
      <c r="C15" s="8" t="n">
        <v>-5.5</v>
      </c>
    </row>
    <row r="16" spans="1:3">
      <c r="A16" s="4" t="s">
        <v>774</v>
      </c>
      <c r="B16" s="8" t="n">
        <v>138.3</v>
      </c>
      <c r="C16" s="8" t="n">
        <v>130.3</v>
      </c>
    </row>
    <row r="17" spans="1:3">
      <c r="A17" s="4" t="s">
        <v>775</v>
      </c>
      <c r="B17" s="8" t="n">
        <v>-42.6</v>
      </c>
      <c r="C17" s="8" t="n">
        <v>-16.9</v>
      </c>
    </row>
    <row r="18" spans="1:3">
      <c r="A18" s="4" t="s">
        <v>776</v>
      </c>
      <c r="B18" s="7" t="n">
        <v>95.7</v>
      </c>
      <c r="C18" s="7" t="n">
        <v>11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0</v>
      </c>
    </row>
    <row r="2" spans="1:3">
      <c r="A2" s="3" t="s">
        <v>778</v>
      </c>
    </row>
    <row r="3" spans="1:3">
      <c r="A3" s="4" t="s">
        <v>779</v>
      </c>
      <c r="B3" s="7" t="n">
        <v>0.5</v>
      </c>
      <c r="C3" s="7" t="n">
        <v>0.5</v>
      </c>
    </row>
    <row r="4" spans="1:3">
      <c r="A4" s="4" t="s">
        <v>780</v>
      </c>
      <c r="B4" s="8" t="n">
        <v>0.3</v>
      </c>
      <c r="C4" s="8" t="n">
        <v>0.3</v>
      </c>
    </row>
    <row r="5" spans="1:3">
      <c r="A5" s="4" t="s">
        <v>781</v>
      </c>
      <c r="B5" s="5" t="n">
        <v>0</v>
      </c>
      <c r="C5" s="6" t="n">
        <v>0</v>
      </c>
    </row>
    <row r="6" spans="1:3">
      <c r="A6" s="4" t="s">
        <v>745</v>
      </c>
    </row>
    <row r="7" spans="1:3">
      <c r="A7" s="3" t="s">
        <v>778</v>
      </c>
    </row>
    <row r="8" spans="1:3">
      <c r="A8" s="4" t="s">
        <v>782</v>
      </c>
      <c r="B8" s="8" t="n">
        <v>15.9</v>
      </c>
    </row>
    <row r="9" spans="1:3">
      <c r="A9" s="4" t="s">
        <v>783</v>
      </c>
    </row>
    <row r="10" spans="1:3">
      <c r="A10" s="3" t="s">
        <v>778</v>
      </c>
    </row>
    <row r="11" spans="1:3">
      <c r="A11" s="4" t="s">
        <v>782</v>
      </c>
      <c r="B11" s="8" t="n">
        <v>133.1</v>
      </c>
    </row>
    <row r="12" spans="1:3">
      <c r="A12" s="4" t="s">
        <v>746</v>
      </c>
    </row>
    <row r="13" spans="1:3">
      <c r="A13" s="3" t="s">
        <v>778</v>
      </c>
    </row>
    <row r="14" spans="1:3">
      <c r="A14" s="4" t="s">
        <v>782</v>
      </c>
      <c r="B14" s="6" t="n">
        <v>6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0</v>
      </c>
      <c r="D2" s="2" t="s">
        <v>76</v>
      </c>
    </row>
    <row r="3" spans="1:4">
      <c r="A3" s="3" t="s">
        <v>785</v>
      </c>
    </row>
    <row r="4" spans="1:4">
      <c r="A4" s="4" t="s">
        <v>786</v>
      </c>
      <c r="B4" s="4" t="s">
        <v>517</v>
      </c>
    </row>
    <row r="5" spans="1:4">
      <c r="A5" s="4" t="s">
        <v>787</v>
      </c>
    </row>
    <row r="6" spans="1:4">
      <c r="A6" s="3" t="s">
        <v>788</v>
      </c>
    </row>
    <row r="7" spans="1:4">
      <c r="A7" s="4" t="s">
        <v>789</v>
      </c>
      <c r="B7" s="4" t="s">
        <v>790</v>
      </c>
    </row>
    <row r="8" spans="1:4">
      <c r="A8" s="4" t="s">
        <v>791</v>
      </c>
      <c r="B8" s="4" t="s">
        <v>412</v>
      </c>
    </row>
    <row r="9" spans="1:4">
      <c r="A9" s="4" t="s">
        <v>792</v>
      </c>
      <c r="B9" s="4" t="s">
        <v>695</v>
      </c>
    </row>
    <row r="10" spans="1:4">
      <c r="A10" s="3" t="s">
        <v>785</v>
      </c>
    </row>
    <row r="11" spans="1:4">
      <c r="A11" s="4" t="s">
        <v>793</v>
      </c>
      <c r="B11" s="7" t="n">
        <v>55.9</v>
      </c>
      <c r="C11" s="7" t="n">
        <v>49.5</v>
      </c>
    </row>
    <row r="12" spans="1:4">
      <c r="A12" s="4" t="s">
        <v>794</v>
      </c>
      <c r="B12" s="8" t="n">
        <v>2.4</v>
      </c>
      <c r="C12" s="8" t="n">
        <v>2.2</v>
      </c>
      <c r="D12" s="7" t="n">
        <v>2.7</v>
      </c>
    </row>
    <row r="13" spans="1:4">
      <c r="A13" s="4" t="s">
        <v>795</v>
      </c>
      <c r="B13" s="8" t="n">
        <v>1.6</v>
      </c>
      <c r="C13" s="8" t="n">
        <v>1.6</v>
      </c>
      <c r="D13" s="8" t="n">
        <v>1.5</v>
      </c>
    </row>
    <row r="14" spans="1:4">
      <c r="A14" s="4" t="s">
        <v>796</v>
      </c>
      <c r="B14" s="8" t="n">
        <v>-0.2</v>
      </c>
    </row>
    <row r="15" spans="1:4">
      <c r="A15" s="4" t="s">
        <v>797</v>
      </c>
      <c r="B15" s="8" t="n">
        <v>-12.9</v>
      </c>
      <c r="C15" s="8" t="n">
        <v>2.6</v>
      </c>
    </row>
    <row r="16" spans="1:4">
      <c r="A16" s="4" t="s">
        <v>798</v>
      </c>
      <c r="B16" s="8" t="n">
        <v>46.8</v>
      </c>
      <c r="C16" s="8" t="n">
        <v>55.9</v>
      </c>
      <c r="D16" s="7" t="n">
        <v>49.5</v>
      </c>
    </row>
    <row r="17" spans="1:4">
      <c r="A17" s="4" t="s">
        <v>799</v>
      </c>
      <c r="B17" s="8" t="n">
        <v>19.9</v>
      </c>
      <c r="C17" s="8" t="n">
        <v>16.4</v>
      </c>
    </row>
    <row r="18" spans="1:4">
      <c r="A18" s="4" t="s">
        <v>800</v>
      </c>
      <c r="B18" s="8" t="n">
        <v>26.9</v>
      </c>
      <c r="C18" s="7" t="n">
        <v>39.5</v>
      </c>
    </row>
    <row r="19" spans="1:4">
      <c r="A19" s="4" t="s">
        <v>801</v>
      </c>
      <c r="B19" s="6" t="n">
        <v>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0</v>
      </c>
    </row>
    <row r="2" spans="1:3">
      <c r="A2" s="3" t="s">
        <v>803</v>
      </c>
    </row>
    <row r="3" spans="1:3">
      <c r="A3" s="4" t="s">
        <v>804</v>
      </c>
      <c r="B3" s="4" t="s">
        <v>805</v>
      </c>
      <c r="C3" s="4" t="s">
        <v>806</v>
      </c>
    </row>
    <row r="4" spans="1:3">
      <c r="A4" s="4" t="s">
        <v>807</v>
      </c>
      <c r="B4" s="4" t="s">
        <v>808</v>
      </c>
      <c r="C4" s="4" t="s">
        <v>808</v>
      </c>
    </row>
    <row r="5" spans="1:3">
      <c r="A5" s="4" t="s">
        <v>809</v>
      </c>
      <c r="B5" s="4" t="s">
        <v>810</v>
      </c>
      <c r="C5" s="4" t="s">
        <v>8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0</v>
      </c>
      <c r="D2" s="2" t="s">
        <v>76</v>
      </c>
    </row>
    <row r="3" spans="1:4">
      <c r="A3" s="3" t="s">
        <v>813</v>
      </c>
    </row>
    <row r="4" spans="1:4">
      <c r="A4" s="4" t="s">
        <v>794</v>
      </c>
      <c r="B4" s="7" t="n">
        <v>2.4</v>
      </c>
      <c r="C4" s="7" t="n">
        <v>2.2</v>
      </c>
      <c r="D4" s="7" t="n">
        <v>2.7</v>
      </c>
    </row>
    <row r="5" spans="1:4">
      <c r="A5" s="4" t="s">
        <v>795</v>
      </c>
      <c r="B5" s="8" t="n">
        <v>1.6</v>
      </c>
      <c r="C5" s="8" t="n">
        <v>1.6</v>
      </c>
      <c r="D5" s="8" t="n">
        <v>1.5</v>
      </c>
    </row>
    <row r="6" spans="1:4">
      <c r="A6" s="4" t="s">
        <v>814</v>
      </c>
      <c r="B6" s="8" t="n">
        <v>1.5</v>
      </c>
      <c r="C6" s="8" t="n">
        <v>1.5</v>
      </c>
      <c r="D6" s="8" t="n">
        <v>1.4</v>
      </c>
    </row>
    <row r="7" spans="1:4">
      <c r="A7" s="4" t="s">
        <v>815</v>
      </c>
      <c r="B7" s="8" t="n">
        <v>-0.2</v>
      </c>
      <c r="C7" s="8" t="n">
        <v>-0.6</v>
      </c>
      <c r="D7" s="8" t="n">
        <v>-0.4</v>
      </c>
    </row>
    <row r="8" spans="1:4">
      <c r="A8" s="4" t="s">
        <v>119</v>
      </c>
      <c r="B8" s="7" t="n">
        <v>5.3</v>
      </c>
      <c r="C8" s="7" t="n">
        <v>4.7</v>
      </c>
      <c r="D8" s="7" t="n">
        <v>5.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0</v>
      </c>
      <c r="D2" s="2" t="s">
        <v>76</v>
      </c>
    </row>
    <row r="3" spans="1:4">
      <c r="A3" s="3" t="s">
        <v>817</v>
      </c>
    </row>
    <row r="4" spans="1:4">
      <c r="A4" s="4" t="s">
        <v>818</v>
      </c>
      <c r="B4" s="7" t="n">
        <v>12.7</v>
      </c>
      <c r="C4" s="7" t="n">
        <v>-3.2</v>
      </c>
      <c r="D4" s="6" t="n">
        <v>11</v>
      </c>
    </row>
    <row r="5" spans="1:4">
      <c r="A5" s="4" t="s">
        <v>819</v>
      </c>
      <c r="B5" s="8" t="n">
        <v>1.5</v>
      </c>
      <c r="C5" s="8" t="n">
        <v>1.5</v>
      </c>
      <c r="D5" s="8" t="n">
        <v>-0.6</v>
      </c>
    </row>
    <row r="6" spans="1:4">
      <c r="A6" s="4" t="s">
        <v>820</v>
      </c>
      <c r="B6" s="8" t="n">
        <v>14.2</v>
      </c>
      <c r="C6" s="8" t="n">
        <v>-1.7</v>
      </c>
      <c r="D6" s="8" t="n">
        <v>10.4</v>
      </c>
    </row>
    <row r="7" spans="1:4">
      <c r="A7" s="4" t="s">
        <v>821</v>
      </c>
      <c r="B7" s="8" t="n">
        <v>-2.1</v>
      </c>
      <c r="C7" s="8" t="n">
        <v>0.6</v>
      </c>
      <c r="D7" s="8" t="n">
        <v>-3.8</v>
      </c>
    </row>
    <row r="8" spans="1:4">
      <c r="A8" s="4" t="s">
        <v>822</v>
      </c>
      <c r="B8" s="8" t="n">
        <v>12.1</v>
      </c>
      <c r="C8" s="8" t="n">
        <v>-1.1</v>
      </c>
      <c r="D8" s="8" t="n">
        <v>6.6</v>
      </c>
    </row>
    <row r="9" spans="1:4">
      <c r="A9" s="3" t="s">
        <v>823</v>
      </c>
    </row>
    <row r="10" spans="1:4">
      <c r="A10" s="4" t="s">
        <v>824</v>
      </c>
      <c r="B10" s="8" t="n">
        <v>-19.3</v>
      </c>
      <c r="C10" s="8" t="n">
        <v>-6.6</v>
      </c>
      <c r="D10" s="8" t="n">
        <v>-9.800000000000001</v>
      </c>
    </row>
    <row r="11" spans="1:4">
      <c r="A11" s="4" t="s">
        <v>825</v>
      </c>
      <c r="B11" s="8" t="n">
        <v>4.7</v>
      </c>
      <c r="C11" s="8" t="n">
        <v>6.2</v>
      </c>
      <c r="D11" s="8" t="n">
        <v>7.7</v>
      </c>
    </row>
    <row r="12" spans="1:4">
      <c r="A12" s="4" t="s">
        <v>826</v>
      </c>
      <c r="B12" s="8" t="n">
        <v>-14.6</v>
      </c>
      <c r="C12" s="8" t="n">
        <v>-0.4</v>
      </c>
      <c r="D12" s="8" t="n">
        <v>-2.1</v>
      </c>
    </row>
    <row r="13" spans="1:4">
      <c r="A13" s="4" t="s">
        <v>827</v>
      </c>
      <c r="B13" s="8" t="n">
        <v>2.3</v>
      </c>
      <c r="C13" s="8" t="n">
        <v>0.2</v>
      </c>
      <c r="D13" s="8" t="n">
        <v>0.8</v>
      </c>
    </row>
    <row r="14" spans="1:4">
      <c r="A14" s="4" t="s">
        <v>822</v>
      </c>
      <c r="B14" s="8" t="n">
        <v>-12.3</v>
      </c>
      <c r="C14" s="7" t="n">
        <v>-0.2</v>
      </c>
      <c r="D14" s="7" t="n">
        <v>-1.3</v>
      </c>
    </row>
    <row r="15" spans="1:4">
      <c r="A15" s="3" t="s">
        <v>828</v>
      </c>
    </row>
    <row r="16" spans="1:4">
      <c r="A16" s="4" t="s">
        <v>814</v>
      </c>
      <c r="B16" s="8" t="n">
        <v>1.5</v>
      </c>
    </row>
    <row r="17" spans="1:4">
      <c r="A17" s="4" t="s">
        <v>815</v>
      </c>
      <c r="B17" s="8" t="n">
        <v>-2.4</v>
      </c>
    </row>
    <row r="18" spans="1:4">
      <c r="A18" s="4" t="s">
        <v>119</v>
      </c>
      <c r="B18" s="7" t="n">
        <v>-0.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0</v>
      </c>
    </row>
    <row r="2" spans="1:3">
      <c r="A2" s="3" t="s">
        <v>788</v>
      </c>
    </row>
    <row r="3" spans="1:3">
      <c r="A3" s="4" t="s">
        <v>830</v>
      </c>
      <c r="B3" s="7" t="n">
        <v>39.8</v>
      </c>
      <c r="C3" s="7" t="n">
        <v>44.8</v>
      </c>
    </row>
    <row r="4" spans="1:3">
      <c r="A4" s="3" t="s">
        <v>831</v>
      </c>
    </row>
    <row r="5" spans="1:3">
      <c r="A5" s="5" t="n">
        <v>2019</v>
      </c>
      <c r="B5" s="8" t="n">
        <v>19.9</v>
      </c>
    </row>
    <row r="6" spans="1:3">
      <c r="A6" s="5" t="n">
        <v>2023</v>
      </c>
      <c r="B6" s="8" t="n">
        <v>5.2</v>
      </c>
    </row>
    <row r="7" spans="1:3">
      <c r="A7" s="4" t="s">
        <v>367</v>
      </c>
      <c r="B7" s="8" t="n">
        <v>51.6</v>
      </c>
    </row>
    <row r="8" spans="1:3">
      <c r="A8" s="4" t="s">
        <v>832</v>
      </c>
      <c r="B8" s="7" t="n">
        <v>76.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833</v>
      </c>
      <c r="B1" s="2" t="s">
        <v>1</v>
      </c>
    </row>
    <row r="2" spans="1:2">
      <c r="B2" s="2" t="s">
        <v>417</v>
      </c>
    </row>
    <row r="3" spans="1:2">
      <c r="A3" s="3" t="s">
        <v>834</v>
      </c>
    </row>
    <row r="4" spans="1:2">
      <c r="A4" s="4" t="s">
        <v>835</v>
      </c>
      <c r="B4" s="4" t="s">
        <v>836</v>
      </c>
    </row>
    <row r="5" spans="1:2">
      <c r="A5" s="4" t="s">
        <v>837</v>
      </c>
      <c r="B5" s="4" t="s">
        <v>391</v>
      </c>
    </row>
    <row r="6" spans="1:2">
      <c r="A6" s="4" t="s">
        <v>838</v>
      </c>
      <c r="B6" s="11" t="n">
        <v>0.33</v>
      </c>
    </row>
    <row r="7" spans="1:2">
      <c r="A7" s="4" t="s">
        <v>839</v>
      </c>
      <c r="B7" s="4" t="s">
        <v>39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40</v>
      </c>
      <c r="B1" s="2" t="s">
        <v>1</v>
      </c>
    </row>
    <row r="2" spans="1:4">
      <c r="B2" s="2" t="s">
        <v>2</v>
      </c>
      <c r="C2" s="2" t="s">
        <v>30</v>
      </c>
      <c r="D2" s="2" t="s">
        <v>76</v>
      </c>
    </row>
    <row r="3" spans="1:4">
      <c r="A3" s="3" t="s">
        <v>841</v>
      </c>
    </row>
    <row r="4" spans="1:4">
      <c r="A4" s="5" t="n">
        <v>2019</v>
      </c>
      <c r="B4" s="7" t="n">
        <v>4.7</v>
      </c>
    </row>
    <row r="5" spans="1:4">
      <c r="A5" s="5" t="n">
        <v>2020</v>
      </c>
      <c r="B5" s="8" t="n">
        <v>2.3</v>
      </c>
    </row>
    <row r="6" spans="1:4">
      <c r="A6" s="5" t="n">
        <v>2021</v>
      </c>
      <c r="B6" s="8" t="n">
        <v>1.9</v>
      </c>
    </row>
    <row r="7" spans="1:4">
      <c r="A7" s="5" t="n">
        <v>2022</v>
      </c>
      <c r="B7" s="8" t="n">
        <v>1.4</v>
      </c>
    </row>
    <row r="8" spans="1:4">
      <c r="A8" s="5" t="n">
        <v>2023</v>
      </c>
      <c r="B8" s="8" t="n">
        <v>0.6</v>
      </c>
    </row>
    <row r="9" spans="1:4">
      <c r="A9" s="4" t="s">
        <v>367</v>
      </c>
      <c r="B9" s="8" t="n">
        <v>0.6</v>
      </c>
    </row>
    <row r="10" spans="1:4">
      <c r="A10" s="4" t="s">
        <v>119</v>
      </c>
      <c r="B10" s="8" t="n">
        <v>11.5</v>
      </c>
    </row>
    <row r="11" spans="1:4">
      <c r="A11" s="4" t="s">
        <v>842</v>
      </c>
      <c r="B11" s="7" t="n">
        <v>4.2</v>
      </c>
      <c r="C11" s="7" t="n">
        <v>4.8</v>
      </c>
      <c r="D11" s="7" t="n">
        <v>4.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1"/>
    <col customWidth="1" max="5" min="5" width="21"/>
    <col customWidth="1" max="6" min="6" width="21"/>
    <col customWidth="1" max="7" min="7" width="21"/>
    <col customWidth="1" max="8" min="8" width="21"/>
    <col customWidth="1" max="9" min="9" width="21"/>
  </cols>
  <sheetData>
    <row r="1" spans="1:9">
      <c r="A1" s="1" t="s">
        <v>843</v>
      </c>
      <c r="B1" s="2" t="s">
        <v>844</v>
      </c>
      <c r="C1" s="2" t="s">
        <v>845</v>
      </c>
      <c r="D1" s="2" t="s">
        <v>846</v>
      </c>
      <c r="E1" s="2" t="s">
        <v>847</v>
      </c>
      <c r="F1" s="2" t="s">
        <v>395</v>
      </c>
      <c r="G1" s="2" t="s">
        <v>421</v>
      </c>
      <c r="H1" s="2" t="s">
        <v>395</v>
      </c>
      <c r="I1" s="2" t="s">
        <v>504</v>
      </c>
    </row>
    <row r="2" spans="1:9">
      <c r="A2" s="3" t="s">
        <v>848</v>
      </c>
    </row>
    <row r="3" spans="1:9">
      <c r="A3" s="4" t="s">
        <v>101</v>
      </c>
      <c r="G3" s="6" t="n">
        <v>1627800000</v>
      </c>
      <c r="H3" s="6" t="n">
        <v>1725300000</v>
      </c>
      <c r="I3" s="6" t="n">
        <v>1598800000</v>
      </c>
    </row>
    <row r="4" spans="1:9">
      <c r="A4" s="4" t="s">
        <v>425</v>
      </c>
      <c r="B4" s="6" t="n">
        <v>75000000</v>
      </c>
    </row>
    <row r="5" spans="1:9">
      <c r="A5" s="4" t="s">
        <v>424</v>
      </c>
      <c r="B5" s="5" t="n">
        <v>3000</v>
      </c>
    </row>
    <row r="6" spans="1:9">
      <c r="A6" s="4" t="s">
        <v>849</v>
      </c>
    </row>
    <row r="7" spans="1:9">
      <c r="A7" s="3" t="s">
        <v>848</v>
      </c>
    </row>
    <row r="8" spans="1:9">
      <c r="A8" s="4" t="s">
        <v>101</v>
      </c>
      <c r="G8" s="5" t="n">
        <v>205100000</v>
      </c>
      <c r="H8" s="5" t="n">
        <v>185800000</v>
      </c>
      <c r="I8" s="5" t="n">
        <v>157200000</v>
      </c>
    </row>
    <row r="9" spans="1:9">
      <c r="A9" s="4" t="s">
        <v>404</v>
      </c>
    </row>
    <row r="10" spans="1:9">
      <c r="A10" s="3" t="s">
        <v>848</v>
      </c>
    </row>
    <row r="11" spans="1:9">
      <c r="A11" s="4" t="s">
        <v>101</v>
      </c>
      <c r="G11" s="5" t="n">
        <v>323700000</v>
      </c>
      <c r="H11" s="5" t="n">
        <v>419700000</v>
      </c>
      <c r="I11" s="5" t="n">
        <v>372200000</v>
      </c>
    </row>
    <row r="12" spans="1:9">
      <c r="A12" s="4" t="s">
        <v>850</v>
      </c>
    </row>
    <row r="13" spans="1:9">
      <c r="A13" s="3" t="s">
        <v>848</v>
      </c>
    </row>
    <row r="14" spans="1:9">
      <c r="A14" s="4" t="s">
        <v>101</v>
      </c>
      <c r="G14" s="5" t="n">
        <v>84800000</v>
      </c>
      <c r="H14" s="5" t="n">
        <v>76000000</v>
      </c>
      <c r="I14" s="5" t="n">
        <v>62500000</v>
      </c>
    </row>
    <row r="15" spans="1:9">
      <c r="A15" s="4" t="s">
        <v>851</v>
      </c>
    </row>
    <row r="16" spans="1:9">
      <c r="A16" s="3" t="s">
        <v>848</v>
      </c>
    </row>
    <row r="17" spans="1:9">
      <c r="A17" s="4" t="s">
        <v>101</v>
      </c>
      <c r="G17" s="6" t="n">
        <v>599000000</v>
      </c>
      <c r="H17" s="6" t="n">
        <v>670900000</v>
      </c>
      <c r="I17" s="6" t="n">
        <v>602300000</v>
      </c>
    </row>
    <row r="18" spans="1:9">
      <c r="A18" s="4" t="s">
        <v>852</v>
      </c>
    </row>
    <row r="19" spans="1:9">
      <c r="A19" s="3" t="s">
        <v>848</v>
      </c>
    </row>
    <row r="20" spans="1:9">
      <c r="A20" s="4" t="s">
        <v>853</v>
      </c>
      <c r="G20" s="4" t="s">
        <v>854</v>
      </c>
    </row>
    <row r="21" spans="1:9">
      <c r="A21" s="4" t="s">
        <v>855</v>
      </c>
    </row>
    <row r="22" spans="1:9">
      <c r="A22" s="3" t="s">
        <v>848</v>
      </c>
    </row>
    <row r="23" spans="1:9">
      <c r="A23" s="4" t="s">
        <v>856</v>
      </c>
      <c r="C23" s="4" t="s">
        <v>857</v>
      </c>
      <c r="F23" s="4" t="s">
        <v>858</v>
      </c>
    </row>
    <row r="24" spans="1:9">
      <c r="A24" s="4" t="s">
        <v>859</v>
      </c>
      <c r="F24" s="6" t="n">
        <v>325000</v>
      </c>
    </row>
    <row r="25" spans="1:9">
      <c r="A25" s="4" t="s">
        <v>101</v>
      </c>
      <c r="F25" s="6" t="n">
        <v>1000000</v>
      </c>
    </row>
    <row r="26" spans="1:9">
      <c r="A26" s="4" t="s">
        <v>860</v>
      </c>
    </row>
    <row r="27" spans="1:9">
      <c r="A27" s="3" t="s">
        <v>848</v>
      </c>
    </row>
    <row r="28" spans="1:9">
      <c r="A28" s="4" t="s">
        <v>856</v>
      </c>
      <c r="G28" s="4" t="s">
        <v>529</v>
      </c>
    </row>
    <row r="29" spans="1:9">
      <c r="A29" s="4" t="s">
        <v>861</v>
      </c>
    </row>
    <row r="30" spans="1:9">
      <c r="A30" s="3" t="s">
        <v>848</v>
      </c>
    </row>
    <row r="31" spans="1:9">
      <c r="A31" s="4" t="s">
        <v>853</v>
      </c>
      <c r="G31" s="4" t="s">
        <v>862</v>
      </c>
    </row>
    <row r="32" spans="1:9">
      <c r="A32" s="4" t="s">
        <v>863</v>
      </c>
    </row>
    <row r="33" spans="1:9">
      <c r="A33" s="3" t="s">
        <v>848</v>
      </c>
    </row>
    <row r="34" spans="1:9">
      <c r="A34" s="4" t="s">
        <v>856</v>
      </c>
      <c r="G34" s="4" t="s">
        <v>858</v>
      </c>
    </row>
    <row r="35" spans="1:9">
      <c r="A35" s="4" t="s">
        <v>864</v>
      </c>
    </row>
    <row r="36" spans="1:9">
      <c r="A36" s="3" t="s">
        <v>848</v>
      </c>
    </row>
    <row r="37" spans="1:9">
      <c r="A37" s="4" t="s">
        <v>853</v>
      </c>
      <c r="G37" s="4" t="s">
        <v>865</v>
      </c>
    </row>
    <row r="38" spans="1:9">
      <c r="A38" s="4" t="s">
        <v>866</v>
      </c>
    </row>
    <row r="39" spans="1:9">
      <c r="A39" s="3" t="s">
        <v>848</v>
      </c>
    </row>
    <row r="40" spans="1:9">
      <c r="A40" s="4" t="s">
        <v>867</v>
      </c>
      <c r="E40" s="6" t="n">
        <v>340000000</v>
      </c>
    </row>
    <row r="41" spans="1:9">
      <c r="A41" s="4" t="s">
        <v>868</v>
      </c>
    </row>
    <row r="42" spans="1:9">
      <c r="A42" s="3" t="s">
        <v>848</v>
      </c>
    </row>
    <row r="43" spans="1:9">
      <c r="A43" s="4" t="s">
        <v>867</v>
      </c>
      <c r="G43" s="6" t="n">
        <v>50000000</v>
      </c>
    </row>
    <row r="44" spans="1:9">
      <c r="A44" s="4" t="s">
        <v>869</v>
      </c>
    </row>
    <row r="45" spans="1:9">
      <c r="A45" s="3" t="s">
        <v>848</v>
      </c>
    </row>
    <row r="46" spans="1:9">
      <c r="A46" s="4" t="s">
        <v>870</v>
      </c>
      <c r="D46" s="6" t="n">
        <v>250000000</v>
      </c>
    </row>
    <row r="47" spans="1:9">
      <c r="A47" s="4" t="s">
        <v>871</v>
      </c>
    </row>
    <row r="48" spans="1:9">
      <c r="A48" s="3" t="s">
        <v>848</v>
      </c>
    </row>
    <row r="49" spans="1:9">
      <c r="A49" s="4" t="s">
        <v>870</v>
      </c>
      <c r="D49" s="6" t="n">
        <v>150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72</v>
      </c>
      <c r="B1" s="2" t="s">
        <v>459</v>
      </c>
      <c r="J1" s="2" t="s">
        <v>1</v>
      </c>
    </row>
    <row r="2" spans="1:12">
      <c r="B2" s="2" t="s">
        <v>421</v>
      </c>
      <c r="C2" s="2" t="s">
        <v>847</v>
      </c>
      <c r="D2" s="2" t="s">
        <v>873</v>
      </c>
      <c r="E2" s="2" t="s">
        <v>874</v>
      </c>
      <c r="F2" s="2" t="s">
        <v>395</v>
      </c>
      <c r="G2" s="2" t="s">
        <v>875</v>
      </c>
      <c r="H2" s="2" t="s">
        <v>876</v>
      </c>
      <c r="I2" s="2" t="s">
        <v>877</v>
      </c>
      <c r="J2" s="2" t="s">
        <v>878</v>
      </c>
      <c r="K2" s="2" t="s">
        <v>395</v>
      </c>
      <c r="L2" s="2" t="s">
        <v>504</v>
      </c>
    </row>
    <row r="3" spans="1:12">
      <c r="A3" s="3" t="s">
        <v>879</v>
      </c>
    </row>
    <row r="4" spans="1:12">
      <c r="A4" s="4" t="s">
        <v>880</v>
      </c>
      <c r="J4" s="5" t="n">
        <v>1</v>
      </c>
    </row>
    <row r="5" spans="1:12">
      <c r="A5" s="4" t="s">
        <v>101</v>
      </c>
      <c r="J5" s="7" t="n">
        <v>1627.8</v>
      </c>
      <c r="K5" s="7" t="n">
        <v>1725.3</v>
      </c>
      <c r="L5" s="7" t="n">
        <v>1598.8</v>
      </c>
    </row>
    <row r="6" spans="1:12">
      <c r="A6" s="4" t="s">
        <v>80</v>
      </c>
      <c r="B6" s="7" t="n">
        <v>31.9</v>
      </c>
      <c r="C6" s="7" t="n">
        <v>51.9</v>
      </c>
      <c r="D6" s="7" t="n">
        <v>61.7</v>
      </c>
      <c r="E6" s="7" t="n">
        <v>53.2</v>
      </c>
      <c r="F6" s="6" t="n">
        <v>53</v>
      </c>
      <c r="G6" s="7" t="n">
        <v>19.5</v>
      </c>
      <c r="H6" s="7" t="n">
        <v>18.9</v>
      </c>
      <c r="I6" s="7" t="n">
        <v>14.3</v>
      </c>
      <c r="J6" s="8" t="n">
        <v>198.7</v>
      </c>
      <c r="K6" s="8" t="n">
        <v>105.7</v>
      </c>
      <c r="L6" s="8" t="n">
        <v>72.7</v>
      </c>
    </row>
    <row r="7" spans="1:12">
      <c r="A7" s="4" t="s">
        <v>881</v>
      </c>
      <c r="J7" s="8" t="n">
        <v>1429.1</v>
      </c>
      <c r="K7" s="8" t="n">
        <v>1619.6</v>
      </c>
      <c r="L7" s="8" t="n">
        <v>1526.1</v>
      </c>
    </row>
    <row r="8" spans="1:12">
      <c r="A8" s="4" t="s">
        <v>851</v>
      </c>
    </row>
    <row r="9" spans="1:12">
      <c r="A9" s="3" t="s">
        <v>879</v>
      </c>
    </row>
    <row r="10" spans="1:12">
      <c r="A10" s="4" t="s">
        <v>101</v>
      </c>
      <c r="J10" s="5" t="n">
        <v>599</v>
      </c>
      <c r="K10" s="8" t="n">
        <v>670.9</v>
      </c>
      <c r="L10" s="8" t="n">
        <v>602.3</v>
      </c>
    </row>
    <row r="11" spans="1:12">
      <c r="A11" s="4" t="s">
        <v>80</v>
      </c>
      <c r="J11" s="8" t="n">
        <v>14.1</v>
      </c>
      <c r="K11" s="8" t="n">
        <v>15.9</v>
      </c>
      <c r="L11" s="8" t="n">
        <v>10.5</v>
      </c>
    </row>
    <row r="12" spans="1:12">
      <c r="A12" s="4" t="s">
        <v>881</v>
      </c>
      <c r="J12" s="8" t="n">
        <v>584.9</v>
      </c>
      <c r="K12" s="5" t="n">
        <v>655</v>
      </c>
      <c r="L12" s="8" t="n">
        <v>591.8</v>
      </c>
    </row>
    <row r="13" spans="1:12">
      <c r="A13" s="4" t="s">
        <v>882</v>
      </c>
    </row>
    <row r="14" spans="1:12">
      <c r="A14" s="3" t="s">
        <v>879</v>
      </c>
    </row>
    <row r="15" spans="1:12">
      <c r="A15" s="4" t="s">
        <v>101</v>
      </c>
      <c r="J15" s="8" t="n">
        <v>415.2</v>
      </c>
      <c r="K15" s="8" t="n">
        <v>372.9</v>
      </c>
      <c r="L15" s="8" t="n">
        <v>404.6</v>
      </c>
    </row>
    <row r="16" spans="1:12">
      <c r="A16" s="4" t="s">
        <v>80</v>
      </c>
      <c r="J16" s="8" t="n">
        <v>17.3</v>
      </c>
      <c r="K16" s="8" t="n">
        <v>18.5</v>
      </c>
      <c r="L16" s="8" t="n">
        <v>19.6</v>
      </c>
    </row>
    <row r="17" spans="1:12">
      <c r="A17" s="4" t="s">
        <v>881</v>
      </c>
      <c r="J17" s="8" t="n">
        <v>397.9</v>
      </c>
      <c r="K17" s="8" t="n">
        <v>354.4</v>
      </c>
      <c r="L17" s="5" t="n">
        <v>385</v>
      </c>
    </row>
    <row r="18" spans="1:12">
      <c r="A18" s="4" t="s">
        <v>404</v>
      </c>
    </row>
    <row r="19" spans="1:12">
      <c r="A19" s="3" t="s">
        <v>879</v>
      </c>
    </row>
    <row r="20" spans="1:12">
      <c r="A20" s="4" t="s">
        <v>101</v>
      </c>
      <c r="J20" s="8" t="n">
        <v>323.7</v>
      </c>
      <c r="K20" s="8" t="n">
        <v>419.7</v>
      </c>
      <c r="L20" s="8" t="n">
        <v>372.2</v>
      </c>
    </row>
    <row r="21" spans="1:12">
      <c r="A21" s="4" t="s">
        <v>80</v>
      </c>
      <c r="J21" s="8" t="n">
        <v>139.8</v>
      </c>
      <c r="K21" s="8" t="n">
        <v>43.1</v>
      </c>
      <c r="L21" s="8" t="n">
        <v>21.4</v>
      </c>
    </row>
    <row r="22" spans="1:12">
      <c r="A22" s="4" t="s">
        <v>881</v>
      </c>
      <c r="J22" s="8" t="n">
        <v>183.9</v>
      </c>
      <c r="K22" s="8" t="n">
        <v>376.6</v>
      </c>
      <c r="L22" s="8" t="n">
        <v>350.8</v>
      </c>
    </row>
    <row r="23" spans="1:12">
      <c r="A23" s="4" t="s">
        <v>849</v>
      </c>
    </row>
    <row r="24" spans="1:12">
      <c r="A24" s="3" t="s">
        <v>879</v>
      </c>
    </row>
    <row r="25" spans="1:12">
      <c r="A25" s="4" t="s">
        <v>101</v>
      </c>
      <c r="J25" s="8" t="n">
        <v>205.1</v>
      </c>
      <c r="K25" s="8" t="n">
        <v>185.8</v>
      </c>
      <c r="L25" s="8" t="n">
        <v>157.2</v>
      </c>
    </row>
    <row r="26" spans="1:12">
      <c r="A26" s="4" t="s">
        <v>80</v>
      </c>
      <c r="J26" s="8" t="n">
        <v>13.2</v>
      </c>
      <c r="K26" s="8" t="n">
        <v>15.3</v>
      </c>
      <c r="L26" s="8" t="n">
        <v>13.7</v>
      </c>
    </row>
    <row r="27" spans="1:12">
      <c r="A27" s="4" t="s">
        <v>881</v>
      </c>
      <c r="J27" s="8" t="n">
        <v>191.9</v>
      </c>
      <c r="K27" s="8" t="n">
        <v>170.5</v>
      </c>
      <c r="L27" s="8" t="n">
        <v>143.5</v>
      </c>
    </row>
    <row r="28" spans="1:12">
      <c r="A28" s="4" t="s">
        <v>850</v>
      </c>
    </row>
    <row r="29" spans="1:12">
      <c r="A29" s="3" t="s">
        <v>879</v>
      </c>
    </row>
    <row r="30" spans="1:12">
      <c r="A30" s="4" t="s">
        <v>101</v>
      </c>
      <c r="J30" s="8" t="n">
        <v>84.8</v>
      </c>
      <c r="K30" s="5" t="n">
        <v>76</v>
      </c>
      <c r="L30" s="8" t="n">
        <v>62.5</v>
      </c>
    </row>
    <row r="31" spans="1:12">
      <c r="A31" s="4" t="s">
        <v>80</v>
      </c>
      <c r="J31" s="8" t="n">
        <v>14.3</v>
      </c>
      <c r="K31" s="8" t="n">
        <v>12.9</v>
      </c>
      <c r="L31" s="8" t="n">
        <v>7.5</v>
      </c>
    </row>
    <row r="32" spans="1:12">
      <c r="A32" s="4" t="s">
        <v>881</v>
      </c>
      <c r="J32" s="7" t="n">
        <v>70.5</v>
      </c>
      <c r="K32" s="7" t="n">
        <v>63.1</v>
      </c>
      <c r="L32" s="6" t="n">
        <v>5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3</v>
      </c>
      <c r="B1" s="2" t="s">
        <v>459</v>
      </c>
      <c r="J1" s="2" t="s">
        <v>1</v>
      </c>
    </row>
    <row r="2" spans="1:12">
      <c r="B2" s="2" t="s">
        <v>2</v>
      </c>
      <c r="C2" s="2" t="s">
        <v>460</v>
      </c>
      <c r="D2" s="2" t="s">
        <v>4</v>
      </c>
      <c r="E2" s="2" t="s">
        <v>682</v>
      </c>
      <c r="F2" s="2" t="s">
        <v>30</v>
      </c>
      <c r="G2" s="2" t="s">
        <v>683</v>
      </c>
      <c r="H2" s="2" t="s">
        <v>684</v>
      </c>
      <c r="I2" s="2" t="s">
        <v>563</v>
      </c>
      <c r="J2" s="2" t="s">
        <v>2</v>
      </c>
      <c r="K2" s="2" t="s">
        <v>30</v>
      </c>
      <c r="L2" s="2" t="s">
        <v>76</v>
      </c>
    </row>
    <row r="3" spans="1:12">
      <c r="A3" s="3" t="s">
        <v>884</v>
      </c>
    </row>
    <row r="4" spans="1:12">
      <c r="A4" s="4" t="s">
        <v>78</v>
      </c>
      <c r="B4" s="7" t="n">
        <v>381.4</v>
      </c>
      <c r="C4" s="7" t="n">
        <v>412.7</v>
      </c>
      <c r="D4" s="7" t="n">
        <v>444.5</v>
      </c>
      <c r="E4" s="7" t="n">
        <v>389.2</v>
      </c>
      <c r="F4" s="7" t="n">
        <v>464.7</v>
      </c>
      <c r="G4" s="7" t="n">
        <v>445.5</v>
      </c>
      <c r="H4" s="7" t="n">
        <v>444.6</v>
      </c>
      <c r="I4" s="7" t="n">
        <v>370.5</v>
      </c>
      <c r="J4" s="7" t="n">
        <v>1627.8</v>
      </c>
      <c r="K4" s="7" t="n">
        <v>1725.3</v>
      </c>
      <c r="L4" s="7" t="n">
        <v>1598.8</v>
      </c>
    </row>
    <row r="5" spans="1:12">
      <c r="A5" s="4" t="s">
        <v>885</v>
      </c>
      <c r="B5" s="8" t="n">
        <v>699.7</v>
      </c>
      <c r="F5" s="8" t="n">
        <v>545.7</v>
      </c>
      <c r="J5" s="8" t="n">
        <v>699.7</v>
      </c>
      <c r="K5" s="8" t="n">
        <v>545.7</v>
      </c>
      <c r="L5" s="8" t="n">
        <v>489.3</v>
      </c>
    </row>
    <row r="6" spans="1:12">
      <c r="A6" s="4" t="s">
        <v>886</v>
      </c>
    </row>
    <row r="7" spans="1:12">
      <c r="A7" s="3" t="s">
        <v>884</v>
      </c>
    </row>
    <row r="8" spans="1:12">
      <c r="A8" s="4" t="s">
        <v>78</v>
      </c>
      <c r="J8" s="8" t="n">
        <v>1528.2</v>
      </c>
      <c r="K8" s="8" t="n">
        <v>1536.8</v>
      </c>
      <c r="L8" s="8" t="n">
        <v>1461.9</v>
      </c>
    </row>
    <row r="9" spans="1:12">
      <c r="A9" s="4" t="s">
        <v>885</v>
      </c>
      <c r="B9" s="5" t="n">
        <v>684</v>
      </c>
      <c r="F9" s="8" t="n">
        <v>544.5</v>
      </c>
      <c r="J9" s="5" t="n">
        <v>684</v>
      </c>
      <c r="K9" s="8" t="n">
        <v>544.5</v>
      </c>
      <c r="L9" s="8" t="n">
        <v>481.1</v>
      </c>
    </row>
    <row r="10" spans="1:12">
      <c r="A10" s="4" t="s">
        <v>887</v>
      </c>
    </row>
    <row r="11" spans="1:12">
      <c r="A11" s="3" t="s">
        <v>884</v>
      </c>
    </row>
    <row r="12" spans="1:12">
      <c r="A12" s="4" t="s">
        <v>78</v>
      </c>
      <c r="J12" s="8" t="n">
        <v>99.59999999999999</v>
      </c>
      <c r="K12" s="8" t="n">
        <v>188.5</v>
      </c>
      <c r="L12" s="8" t="n">
        <v>136.9</v>
      </c>
    </row>
    <row r="13" spans="1:12">
      <c r="A13" s="4" t="s">
        <v>885</v>
      </c>
      <c r="B13" s="7" t="n">
        <v>15.7</v>
      </c>
      <c r="F13" s="7" t="n">
        <v>1.2</v>
      </c>
      <c r="J13" s="7" t="n">
        <v>15.7</v>
      </c>
      <c r="K13" s="7" t="n">
        <v>1.2</v>
      </c>
      <c r="L13" s="7" t="n">
        <v>8.199999999999999</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88</v>
      </c>
      <c r="B1" s="2" t="s">
        <v>1</v>
      </c>
    </row>
    <row r="2" spans="1:4">
      <c r="B2" s="2" t="s">
        <v>2</v>
      </c>
      <c r="C2" s="2" t="s">
        <v>30</v>
      </c>
      <c r="D2" s="2" t="s">
        <v>76</v>
      </c>
    </row>
    <row r="3" spans="1:4">
      <c r="A3" s="3" t="s">
        <v>218</v>
      </c>
    </row>
    <row r="4" spans="1:4">
      <c r="A4" s="4" t="s">
        <v>889</v>
      </c>
      <c r="B4" s="5" t="n">
        <v>2</v>
      </c>
    </row>
    <row r="5" spans="1:4">
      <c r="A5" s="4" t="s">
        <v>890</v>
      </c>
    </row>
    <row r="6" spans="1:4">
      <c r="A6" s="3" t="s">
        <v>218</v>
      </c>
    </row>
    <row r="7" spans="1:4">
      <c r="A7" s="4" t="s">
        <v>891</v>
      </c>
      <c r="B7" s="4" t="s">
        <v>892</v>
      </c>
      <c r="C7" s="4" t="s">
        <v>893</v>
      </c>
      <c r="D7" s="4" t="s">
        <v>894</v>
      </c>
    </row>
    <row r="8" spans="1:4">
      <c r="A8" s="4" t="s">
        <v>895</v>
      </c>
    </row>
    <row r="9" spans="1:4">
      <c r="A9" s="3" t="s">
        <v>218</v>
      </c>
    </row>
    <row r="10" spans="1:4">
      <c r="A10" s="4" t="s">
        <v>891</v>
      </c>
      <c r="B10" s="4" t="s">
        <v>896</v>
      </c>
      <c r="C10" s="4" t="s">
        <v>697</v>
      </c>
      <c r="D10" s="4" t="s">
        <v>89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8</v>
      </c>
      <c r="B1" s="2" t="s">
        <v>459</v>
      </c>
      <c r="J1" s="2" t="s">
        <v>1</v>
      </c>
    </row>
    <row r="2" spans="1:12">
      <c r="B2" s="2" t="s">
        <v>2</v>
      </c>
      <c r="C2" s="2" t="s">
        <v>460</v>
      </c>
      <c r="D2" s="2" t="s">
        <v>4</v>
      </c>
      <c r="E2" s="2" t="s">
        <v>682</v>
      </c>
      <c r="F2" s="2" t="s">
        <v>30</v>
      </c>
      <c r="G2" s="2" t="s">
        <v>683</v>
      </c>
      <c r="H2" s="2" t="s">
        <v>684</v>
      </c>
      <c r="I2" s="2" t="s">
        <v>563</v>
      </c>
      <c r="J2" s="2" t="s">
        <v>2</v>
      </c>
      <c r="K2" s="2" t="s">
        <v>30</v>
      </c>
      <c r="L2" s="2" t="s">
        <v>76</v>
      </c>
    </row>
    <row r="3" spans="1:12">
      <c r="A3" s="4" t="s">
        <v>78</v>
      </c>
      <c r="B3" s="7" t="n">
        <v>381.4</v>
      </c>
      <c r="C3" s="7" t="n">
        <v>412.7</v>
      </c>
      <c r="D3" s="7" t="n">
        <v>444.5</v>
      </c>
      <c r="E3" s="7" t="n">
        <v>389.2</v>
      </c>
      <c r="F3" s="7" t="n">
        <v>464.7</v>
      </c>
      <c r="G3" s="7" t="n">
        <v>445.5</v>
      </c>
      <c r="H3" s="7" t="n">
        <v>444.6</v>
      </c>
      <c r="I3" s="7" t="n">
        <v>370.5</v>
      </c>
      <c r="J3" s="7" t="n">
        <v>1627.8</v>
      </c>
      <c r="K3" s="7" t="n">
        <v>1725.3</v>
      </c>
      <c r="L3" s="7" t="n">
        <v>1598.8</v>
      </c>
    </row>
    <row r="4" spans="1:12">
      <c r="A4" s="4" t="s">
        <v>80</v>
      </c>
      <c r="B4" s="8" t="n">
        <v>31.9</v>
      </c>
      <c r="C4" s="8" t="n">
        <v>51.9</v>
      </c>
      <c r="D4" s="8" t="n">
        <v>61.7</v>
      </c>
      <c r="E4" s="8" t="n">
        <v>53.2</v>
      </c>
      <c r="F4" s="5" t="n">
        <v>53</v>
      </c>
      <c r="G4" s="8" t="n">
        <v>19.5</v>
      </c>
      <c r="H4" s="8" t="n">
        <v>18.9</v>
      </c>
      <c r="I4" s="8" t="n">
        <v>14.3</v>
      </c>
      <c r="J4" s="8" t="n">
        <v>198.7</v>
      </c>
      <c r="K4" s="8" t="n">
        <v>105.7</v>
      </c>
      <c r="L4" s="8" t="n">
        <v>72.7</v>
      </c>
    </row>
    <row r="5" spans="1:12">
      <c r="A5" s="4" t="s">
        <v>881</v>
      </c>
      <c r="B5" s="8" t="n">
        <v>349.5</v>
      </c>
      <c r="C5" s="8" t="n">
        <v>360.8</v>
      </c>
      <c r="D5" s="8" t="n">
        <v>382.8</v>
      </c>
      <c r="E5" s="5" t="n">
        <v>336</v>
      </c>
      <c r="F5" s="8" t="n">
        <v>411.7</v>
      </c>
      <c r="G5" s="5" t="n">
        <v>426</v>
      </c>
      <c r="H5" s="8" t="n">
        <v>425.7</v>
      </c>
      <c r="I5" s="8" t="n">
        <v>356.2</v>
      </c>
    </row>
    <row r="6" spans="1:12">
      <c r="A6" s="4" t="s">
        <v>899</v>
      </c>
      <c r="B6" s="7" t="n">
        <v>65.3</v>
      </c>
      <c r="C6" s="7" t="n">
        <v>106.5</v>
      </c>
      <c r="D6" s="7" t="n">
        <v>172.9</v>
      </c>
      <c r="E6" s="7" t="n">
        <v>244.5</v>
      </c>
      <c r="F6" s="6" t="n">
        <v>19</v>
      </c>
      <c r="G6" s="7" t="n">
        <v>276.3</v>
      </c>
      <c r="H6" s="6" t="n">
        <v>-56</v>
      </c>
      <c r="I6" s="7" t="n">
        <v>178.6</v>
      </c>
      <c r="J6" s="7" t="n">
        <v>589.2</v>
      </c>
      <c r="K6" s="7" t="n">
        <v>417.9</v>
      </c>
      <c r="L6" s="7" t="n">
        <v>713.7</v>
      </c>
    </row>
    <row r="7" spans="1:12">
      <c r="A7" s="4" t="s">
        <v>900</v>
      </c>
      <c r="B7" s="9" t="n">
        <v>1.5</v>
      </c>
      <c r="C7" s="9" t="n">
        <v>2.44</v>
      </c>
      <c r="D7" s="9" t="n">
        <v>4.01</v>
      </c>
      <c r="E7" s="9" t="n">
        <v>5.65</v>
      </c>
      <c r="F7" s="9" t="n">
        <v>0.44</v>
      </c>
      <c r="G7" s="9" t="n">
        <v>6.37</v>
      </c>
      <c r="H7" s="9" t="n">
        <v>-1.25</v>
      </c>
      <c r="I7" s="9" t="n">
        <v>4.01</v>
      </c>
      <c r="J7" s="9" t="n">
        <v>13.54</v>
      </c>
      <c r="K7" s="9" t="n">
        <v>9.5</v>
      </c>
      <c r="L7" s="9" t="n">
        <v>16.29</v>
      </c>
    </row>
    <row r="8" spans="1:12">
      <c r="A8" s="4" t="s">
        <v>901</v>
      </c>
      <c r="B8" s="9" t="n">
        <v>1.48</v>
      </c>
      <c r="C8" s="9" t="n">
        <v>2.42</v>
      </c>
      <c r="D8" s="9" t="n">
        <v>3.98</v>
      </c>
      <c r="E8" s="9" t="n">
        <v>5.57</v>
      </c>
      <c r="F8" s="9" t="n">
        <v>0.43</v>
      </c>
      <c r="G8" s="9" t="n">
        <v>6.27</v>
      </c>
      <c r="H8" s="9" t="n">
        <v>-1.25</v>
      </c>
      <c r="I8" s="9" t="n">
        <v>3.89</v>
      </c>
      <c r="J8" s="9" t="n">
        <v>13.39</v>
      </c>
      <c r="K8" s="9" t="n">
        <v>9.31</v>
      </c>
      <c r="L8" s="9" t="n">
        <v>15.25</v>
      </c>
    </row>
    <row r="9" spans="1:12">
      <c r="A9" s="4" t="s">
        <v>301</v>
      </c>
    </row>
    <row r="10" spans="1:12">
      <c r="A10" s="4" t="s">
        <v>902</v>
      </c>
      <c r="B10" s="7" t="n">
        <v>-10.3</v>
      </c>
      <c r="C10" s="7" t="n">
        <v>24.8</v>
      </c>
      <c r="D10" s="7" t="n">
        <v>2.1</v>
      </c>
      <c r="E10" s="7" t="n">
        <v>-88.7</v>
      </c>
      <c r="F10" s="7" t="n">
        <v>66.2</v>
      </c>
      <c r="G10" s="7" t="n">
        <v>-24.1</v>
      </c>
      <c r="H10" s="7" t="n">
        <v>-9.4</v>
      </c>
      <c r="I10" s="7" t="n">
        <v>-15.6</v>
      </c>
      <c r="J10" s="7" t="n">
        <v>-72.09999999999999</v>
      </c>
      <c r="K10" s="7" t="n">
        <v>17.1</v>
      </c>
      <c r="L10" s="7" t="n">
        <v>-9.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904</v>
      </c>
      <c r="C1" s="2" t="s">
        <v>30</v>
      </c>
    </row>
    <row r="2" spans="1:3">
      <c r="A2" s="3" t="s">
        <v>222</v>
      </c>
    </row>
    <row r="3" spans="1:3">
      <c r="A3" s="4" t="s">
        <v>186</v>
      </c>
      <c r="C3" s="6" t="n">
        <v>210</v>
      </c>
    </row>
    <row r="4" spans="1:3">
      <c r="A4" s="4" t="s">
        <v>905</v>
      </c>
    </row>
    <row r="5" spans="1:3">
      <c r="A5" s="3" t="s">
        <v>222</v>
      </c>
    </row>
    <row r="6" spans="1:3">
      <c r="A6" s="4" t="s">
        <v>186</v>
      </c>
      <c r="B6" s="6" t="n">
        <v>210</v>
      </c>
    </row>
    <row r="7" spans="1:3">
      <c r="A7" s="4" t="s">
        <v>906</v>
      </c>
      <c r="C7" s="6" t="n">
        <v>210</v>
      </c>
    </row>
    <row r="8" spans="1:3">
      <c r="A8" s="4" t="s">
        <v>907</v>
      </c>
    </row>
    <row r="9" spans="1:3">
      <c r="A9" s="3" t="s">
        <v>222</v>
      </c>
    </row>
    <row r="10" spans="1:3">
      <c r="A10" s="4" t="s">
        <v>908</v>
      </c>
      <c r="B10" s="4" t="s">
        <v>51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910</v>
      </c>
      <c r="C1" s="2" t="s">
        <v>911</v>
      </c>
    </row>
    <row r="2" spans="1:3">
      <c r="A2" s="3" t="s">
        <v>224</v>
      </c>
    </row>
    <row r="3" spans="1:3">
      <c r="A3" s="4" t="s">
        <v>511</v>
      </c>
      <c r="B3" s="6" t="n">
        <v>800</v>
      </c>
    </row>
    <row r="4" spans="1:3">
      <c r="A4" s="4" t="s">
        <v>912</v>
      </c>
      <c r="C4" s="6" t="n">
        <v>800</v>
      </c>
    </row>
    <row r="5" spans="1:3">
      <c r="A5" s="4" t="s">
        <v>913</v>
      </c>
    </row>
    <row r="6" spans="1:3">
      <c r="A6" s="3" t="s">
        <v>224</v>
      </c>
    </row>
    <row r="7" spans="1:3">
      <c r="A7" s="4" t="s">
        <v>870</v>
      </c>
      <c r="B7" s="5" t="n">
        <v>250</v>
      </c>
    </row>
    <row r="8" spans="1:3">
      <c r="A8" s="4" t="s">
        <v>914</v>
      </c>
    </row>
    <row r="9" spans="1:3">
      <c r="A9" s="3" t="s">
        <v>224</v>
      </c>
    </row>
    <row r="10" spans="1:3">
      <c r="A10" s="4" t="s">
        <v>870</v>
      </c>
      <c r="B10" s="6" t="n">
        <v>15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0</v>
      </c>
      <c r="D2" s="2" t="s">
        <v>76</v>
      </c>
    </row>
    <row r="3" spans="1:4">
      <c r="A3" s="3" t="s">
        <v>916</v>
      </c>
    </row>
    <row r="4" spans="1:4">
      <c r="A4" s="4" t="s">
        <v>917</v>
      </c>
      <c r="B4" s="7" t="n">
        <v>16.9</v>
      </c>
    </row>
    <row r="5" spans="1:4">
      <c r="A5" s="4" t="s">
        <v>918</v>
      </c>
      <c r="B5" s="8" t="n">
        <v>42.6</v>
      </c>
      <c r="C5" s="7" t="n">
        <v>16.9</v>
      </c>
    </row>
    <row r="6" spans="1:4">
      <c r="A6" s="4" t="s">
        <v>919</v>
      </c>
    </row>
    <row r="7" spans="1:4">
      <c r="A7" s="3" t="s">
        <v>916</v>
      </c>
    </row>
    <row r="8" spans="1:4">
      <c r="A8" s="4" t="s">
        <v>917</v>
      </c>
      <c r="B8" s="8" t="n">
        <v>16.9</v>
      </c>
      <c r="C8" s="8" t="n">
        <v>4.7</v>
      </c>
      <c r="D8" s="7" t="n">
        <v>3.4</v>
      </c>
    </row>
    <row r="9" spans="1:4">
      <c r="A9" s="4" t="s">
        <v>920</v>
      </c>
      <c r="B9" s="8" t="n">
        <v>14.9</v>
      </c>
      <c r="C9" s="8" t="n">
        <v>11.8</v>
      </c>
      <c r="D9" s="8" t="n">
        <v>1.3</v>
      </c>
    </row>
    <row r="10" spans="1:4">
      <c r="A10" s="4" t="s">
        <v>921</v>
      </c>
      <c r="B10" s="5" t="n">
        <v>11</v>
      </c>
      <c r="C10" s="8" t="n">
        <v>1.6</v>
      </c>
    </row>
    <row r="11" spans="1:4">
      <c r="A11" s="4" t="s">
        <v>922</v>
      </c>
      <c r="B11" s="8" t="n">
        <v>-0.2</v>
      </c>
      <c r="C11" s="8" t="n">
        <v>-1.2</v>
      </c>
    </row>
    <row r="12" spans="1:4">
      <c r="A12" s="4" t="s">
        <v>918</v>
      </c>
      <c r="B12" s="8" t="n">
        <v>42.6</v>
      </c>
      <c r="C12" s="8" t="n">
        <v>16.9</v>
      </c>
      <c r="D12" s="8" t="n">
        <v>4.7</v>
      </c>
    </row>
    <row r="13" spans="1:4">
      <c r="A13" s="4" t="s">
        <v>923</v>
      </c>
    </row>
    <row r="14" spans="1:4">
      <c r="A14" s="3" t="s">
        <v>916</v>
      </c>
    </row>
    <row r="15" spans="1:4">
      <c r="A15" s="4" t="s">
        <v>917</v>
      </c>
      <c r="B15" s="8" t="n">
        <v>25.1</v>
      </c>
      <c r="C15" s="8" t="n">
        <v>17.5</v>
      </c>
      <c r="D15" s="8" t="n">
        <v>12.1</v>
      </c>
    </row>
    <row r="16" spans="1:4">
      <c r="A16" s="4" t="s">
        <v>920</v>
      </c>
      <c r="B16" s="8" t="n">
        <v>11.7</v>
      </c>
      <c r="C16" s="8" t="n">
        <v>12.1</v>
      </c>
      <c r="D16" s="8" t="n">
        <v>8.199999999999999</v>
      </c>
    </row>
    <row r="17" spans="1:4">
      <c r="A17" s="4" t="s">
        <v>922</v>
      </c>
      <c r="B17" s="8" t="n">
        <v>-10.8</v>
      </c>
      <c r="C17" s="8" t="n">
        <v>-4.5</v>
      </c>
      <c r="D17" s="8" t="n">
        <v>-2.8</v>
      </c>
    </row>
    <row r="18" spans="1:4">
      <c r="A18" s="4" t="s">
        <v>918</v>
      </c>
      <c r="B18" s="6" t="n">
        <v>26</v>
      </c>
      <c r="C18" s="7" t="n">
        <v>25.1</v>
      </c>
      <c r="D18" s="7" t="n">
        <v>17.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06:03:34Z</dcterms:created>
  <dcterms:modified xmlns:dcterms="http://purl.org/dc/terms/" xmlns:xsi="http://www.w3.org/2001/XMLSchema-instance" xsi:type="dcterms:W3CDTF">2019-02-27T06:03:34Z</dcterms:modified>
</cp:coreProperties>
</file>